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Presentation of Financial Infor"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Commitments and Contingent Liab" sheetId="14" state="visible" r:id="rId14"/>
    <sheet xmlns:r="http://schemas.openxmlformats.org/officeDocument/2006/relationships" name="Fair Value Disclosures" sheetId="15" state="visible" r:id="rId15"/>
    <sheet xmlns:r="http://schemas.openxmlformats.org/officeDocument/2006/relationships" name="Small Business Lending Fund"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Derivatives" sheetId="19" state="visible" r:id="rId19"/>
    <sheet xmlns:r="http://schemas.openxmlformats.org/officeDocument/2006/relationships" name="Subordinated debt" sheetId="20" state="visible" r:id="rId20"/>
    <sheet xmlns:r="http://schemas.openxmlformats.org/officeDocument/2006/relationships" name="Presentation of Financial Inf_2" sheetId="21" state="visible" r:id="rId21"/>
    <sheet xmlns:r="http://schemas.openxmlformats.org/officeDocument/2006/relationships" name="Business Combinations (Tables)"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Commitments and Contingent Li_2" sheetId="26" state="visible" r:id="rId26"/>
    <sheet xmlns:r="http://schemas.openxmlformats.org/officeDocument/2006/relationships" name="Fair Value Disclosures (Tables)" sheetId="27" state="visible" r:id="rId27"/>
    <sheet xmlns:r="http://schemas.openxmlformats.org/officeDocument/2006/relationships" name="Derivatives (Tables)" sheetId="28" state="visible" r:id="rId28"/>
    <sheet xmlns:r="http://schemas.openxmlformats.org/officeDocument/2006/relationships" name="Presentation of Financial Inf_3" sheetId="29" state="visible" r:id="rId29"/>
    <sheet xmlns:r="http://schemas.openxmlformats.org/officeDocument/2006/relationships" name="Business Combinations - Narrati" sheetId="30" state="visible" r:id="rId30"/>
    <sheet xmlns:r="http://schemas.openxmlformats.org/officeDocument/2006/relationships" name="Business Combinations - Atlanti" sheetId="31" state="visible" r:id="rId31"/>
    <sheet xmlns:r="http://schemas.openxmlformats.org/officeDocument/2006/relationships" name="Business Combinations - Capston" sheetId="32" state="visible" r:id="rId32"/>
    <sheet xmlns:r="http://schemas.openxmlformats.org/officeDocument/2006/relationships" name="Business Combinations - Tenness" sheetId="33" state="visible" r:id="rId33"/>
    <sheet xmlns:r="http://schemas.openxmlformats.org/officeDocument/2006/relationships" name="Earnings per share - Basic and " sheetId="34" state="visible" r:id="rId34"/>
    <sheet xmlns:r="http://schemas.openxmlformats.org/officeDocument/2006/relationships" name="Earnings per share - Narrative " sheetId="35" state="visible" r:id="rId35"/>
    <sheet xmlns:r="http://schemas.openxmlformats.org/officeDocument/2006/relationships" name="Securities - Amortized Cost and" sheetId="36" state="visible" r:id="rId36"/>
    <sheet xmlns:r="http://schemas.openxmlformats.org/officeDocument/2006/relationships" name="Securities - Narrative (Details" sheetId="37" state="visible" r:id="rId37"/>
    <sheet xmlns:r="http://schemas.openxmlformats.org/officeDocument/2006/relationships" name="Securities - Available-for-sale" sheetId="38" state="visible" r:id="rId38"/>
    <sheet xmlns:r="http://schemas.openxmlformats.org/officeDocument/2006/relationships" name="Securities - Available-for-sa_2"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Loans and Allowance for Loan_10" sheetId="47" state="visible" r:id="rId47"/>
    <sheet xmlns:r="http://schemas.openxmlformats.org/officeDocument/2006/relationships" name="Loans and Allowance for Loan_11" sheetId="48" state="visible" r:id="rId48"/>
    <sheet xmlns:r="http://schemas.openxmlformats.org/officeDocument/2006/relationships" name="Loans and Allowance for Loan_12" sheetId="49" state="visible" r:id="rId49"/>
    <sheet xmlns:r="http://schemas.openxmlformats.org/officeDocument/2006/relationships" name="Loans and Allowance for Loan_13" sheetId="50" state="visible" r:id="rId50"/>
    <sheet xmlns:r="http://schemas.openxmlformats.org/officeDocument/2006/relationships" name="Commitments and Contingent Li_3" sheetId="51" state="visible" r:id="rId51"/>
    <sheet xmlns:r="http://schemas.openxmlformats.org/officeDocument/2006/relationships" name="Fair Value Disclosures - Assets" sheetId="52" state="visible" r:id="rId52"/>
    <sheet xmlns:r="http://schemas.openxmlformats.org/officeDocument/2006/relationships" name="Fair Value Disclosures - Asse_2" sheetId="53" state="visible" r:id="rId53"/>
    <sheet xmlns:r="http://schemas.openxmlformats.org/officeDocument/2006/relationships" name="Fair Value Disclosures Fair Val" sheetId="54" state="visible" r:id="rId54"/>
    <sheet xmlns:r="http://schemas.openxmlformats.org/officeDocument/2006/relationships" name="Fair Value Disclosures - Carryi" sheetId="55" state="visible" r:id="rId55"/>
    <sheet xmlns:r="http://schemas.openxmlformats.org/officeDocument/2006/relationships" name="Small Business Lending Fund - N" sheetId="56" state="visible" r:id="rId56"/>
    <sheet xmlns:r="http://schemas.openxmlformats.org/officeDocument/2006/relationships" name="Related Party Transactions (Det" sheetId="57" state="visible" r:id="rId57"/>
    <sheet xmlns:r="http://schemas.openxmlformats.org/officeDocument/2006/relationships" name="Subsequent Events - Narrative (" sheetId="58" state="visible" r:id="rId58"/>
    <sheet xmlns:r="http://schemas.openxmlformats.org/officeDocument/2006/relationships" name="Derivatives - Narrative (Detail" sheetId="59" state="visible" r:id="rId59"/>
    <sheet xmlns:r="http://schemas.openxmlformats.org/officeDocument/2006/relationships" name="Derivatives (Details)" sheetId="60" state="visible" r:id="rId60"/>
    <sheet xmlns:r="http://schemas.openxmlformats.org/officeDocument/2006/relationships" name="Derivatives - Fair Value Hedges" sheetId="61" state="visible" r:id="rId61"/>
    <sheet xmlns:r="http://schemas.openxmlformats.org/officeDocument/2006/relationships" name="Derivatives - Fair Value Hedg_2" sheetId="62" state="visible" r:id="rId62"/>
    <sheet xmlns:r="http://schemas.openxmlformats.org/officeDocument/2006/relationships" name="Subordinated debt (Details)" sheetId="63" state="visible" r:id="rId63"/>
  </sheets>
  <definedNames/>
  <calcPr calcId="124519" fullCalcOnLoad="1"/>
</workbook>
</file>

<file path=xl/sharedStrings.xml><?xml version="1.0" encoding="utf-8"?>
<sst xmlns="http://schemas.openxmlformats.org/spreadsheetml/2006/main" uniqueCount="718">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SMARTFINANCIAL INC.</t>
  </si>
  <si>
    <t>Entity Central Index Key</t>
  </si>
  <si>
    <t>Current Fiscal Year End Date</t>
  </si>
  <si>
    <t>--12-31</t>
  </si>
  <si>
    <t>Entity Filer Category</t>
  </si>
  <si>
    <t>Accelerated Filer</t>
  </si>
  <si>
    <t>Trading Symbol</t>
  </si>
  <si>
    <t>SMBK</t>
  </si>
  <si>
    <t>Entity Common Stock, Shares Outstanding</t>
  </si>
  <si>
    <t>Entity Small Business</t>
  </si>
  <si>
    <t>true</t>
  </si>
  <si>
    <t>Entity Emerging Growth Company</t>
  </si>
  <si>
    <t>CONSOLIDATED BALANCE SHEETS - USD ($)</t>
  </si>
  <si>
    <t>Dec. 31, 2017</t>
  </si>
  <si>
    <t>ASSETS</t>
  </si>
  <si>
    <t>Cash and due from banks</t>
  </si>
  <si>
    <t>Interest-bearing deposits at other financial institutions</t>
  </si>
  <si>
    <t>Federal funds sold</t>
  </si>
  <si>
    <t>Total cash and cash equivalents</t>
  </si>
  <si>
    <t>Securities available-for-sale, at fair value</t>
  </si>
  <si>
    <t>Restricted investments, at cost</t>
  </si>
  <si>
    <t>Loans, net of allowance for loan losses of $7,156,025 at September 30, 2018 and $5,860,291 at December 31, 2017</t>
  </si>
  <si>
    <t>Bank premises and equipment, net</t>
  </si>
  <si>
    <t>Foreclosed assets</t>
  </si>
  <si>
    <t>Goodwill and core deposit intangible, net</t>
  </si>
  <si>
    <t>Cash surrender value of life insurance</t>
  </si>
  <si>
    <t>Other assets</t>
  </si>
  <si>
    <t>Total assets</t>
  </si>
  <si>
    <t>Deposits:</t>
  </si>
  <si>
    <t>Noninterest-bearing demand deposits</t>
  </si>
  <si>
    <t>Interest-bearing demand deposits</t>
  </si>
  <si>
    <t>Money market and savings deposits</t>
  </si>
  <si>
    <t>Time deposits</t>
  </si>
  <si>
    <t>Total deposits</t>
  </si>
  <si>
    <t>Securities sold under agreement to repurchase</t>
  </si>
  <si>
    <t>Federal Home Loan Bank advances and other borrowings</t>
  </si>
  <si>
    <t>Subordinated debt</t>
  </si>
  <si>
    <t>Accrued expenses and other liabilities</t>
  </si>
  <si>
    <t>Total liabilities</t>
  </si>
  <si>
    <t>Shareholders' equity:</t>
  </si>
  <si>
    <t>Preferred stock - $1 par value; 2,000,000 shares authorized; None issued and outstanding as of September 30,2018 and December 31,2017</t>
  </si>
  <si>
    <t>Common stock - $1 par value; 40,000,000 shares authorized; 12,750,272 and 11,152,561 shares issued and outstanding in 2018 and 2017, respectively</t>
  </si>
  <si>
    <t>Additional paid-in capital</t>
  </si>
  <si>
    <t>Retained earnings</t>
  </si>
  <si>
    <t>Accumulated other comprehensive loss</t>
  </si>
  <si>
    <t>Total shareholders' equity</t>
  </si>
  <si>
    <t>Total liabilities and shareholders' equity</t>
  </si>
  <si>
    <t>CONSOLIDATED BALANCE SHEETS (Parenthetical) - USD ($)</t>
  </si>
  <si>
    <t>Statement of Financial Position [Abstract]</t>
  </si>
  <si>
    <t>Allowance for loan losse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3 Months Ended</t>
  </si>
  <si>
    <t>Sep. 30, 2017</t>
  </si>
  <si>
    <t>INTEREST INCOME</t>
  </si>
  <si>
    <t>Loans, including fees</t>
  </si>
  <si>
    <t>Securities and interest-bearing deposits at other financial institutions</t>
  </si>
  <si>
    <t>Federal funds sold and other earning assets</t>
  </si>
  <si>
    <t>Total interest income</t>
  </si>
  <si>
    <t>INTEREST EXPENSE</t>
  </si>
  <si>
    <t>Deposits</t>
  </si>
  <si>
    <t>Securities sold under agreements to repurchase</t>
  </si>
  <si>
    <t>Total interest expense</t>
  </si>
  <si>
    <t>Net interest income before provision for loan losses</t>
  </si>
  <si>
    <t>Provision for loan losses</t>
  </si>
  <si>
    <t>Net interest income after provision for loan losses</t>
  </si>
  <si>
    <t>NONINTEREST INCOME</t>
  </si>
  <si>
    <t>Customer service fees</t>
  </si>
  <si>
    <t>Gain (loss) on sale of securities, net</t>
  </si>
  <si>
    <t>Gain on sale of loans and other assets</t>
  </si>
  <si>
    <t>Interchange and debit card transaction fees</t>
  </si>
  <si>
    <t>Other noninterest income</t>
  </si>
  <si>
    <t>Total noninterest income</t>
  </si>
  <si>
    <t>NONINTEREST EXPENSES</t>
  </si>
  <si>
    <t>Salaries and employee benefits</t>
  </si>
  <si>
    <t>Net occupancy and equipment expense</t>
  </si>
  <si>
    <t>Depository insurance</t>
  </si>
  <si>
    <t>Sale of foreclosed assets and related expense, net</t>
  </si>
  <si>
    <t>Advertising</t>
  </si>
  <si>
    <t>Data processing</t>
  </si>
  <si>
    <t>Professional services</t>
  </si>
  <si>
    <t>Amortization of intangible assets</t>
  </si>
  <si>
    <t>Service contracts</t>
  </si>
  <si>
    <t>Merger expenses</t>
  </si>
  <si>
    <t>Other operating expenses</t>
  </si>
  <si>
    <t>Total noninterest expenses</t>
  </si>
  <si>
    <t>Income before income tax expense</t>
  </si>
  <si>
    <t>Income tax expense</t>
  </si>
  <si>
    <t>Net income</t>
  </si>
  <si>
    <t>Preferred stock dividends</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 USD ($)</t>
  </si>
  <si>
    <t>Statement of Comprehensive Income [Abstract]</t>
  </si>
  <si>
    <t>Other comprehensive loss, net of tax:</t>
  </si>
  <si>
    <t>Unrealized holding (losses) gains on securities arising during the period, net of tax (benefit) expense of $(206,656), $(786,997), $(23,286) and $444,467 in 2018 and 2017, respectively</t>
  </si>
  <si>
    <t>Reclassification adjustment for losses (gains) included in net income, net of (benefit) tax of $(280) and $54,533 in 2018 and 2017, respectively</t>
  </si>
  <si>
    <t>Total other comprehensive loss</t>
  </si>
  <si>
    <t>Comprehensive income</t>
  </si>
  <si>
    <t>CONSOLIDATED STATEMENTS OF COMPREHENSIVE INCOME (Parenthetical) - USD ($)</t>
  </si>
  <si>
    <t>Unrealized holding gains arising during the period, tax expense (benefit)</t>
  </si>
  <si>
    <t>Reclassification adjustment for losses included in net income, tax expense</t>
  </si>
  <si>
    <t>CONSOLIDATED STATEMENT OF CHANGES IN STOCKHOLDERS' EQUITY - USD ($)</t>
  </si>
  <si>
    <t>Total</t>
  </si>
  <si>
    <t>Preferred Stock [Member]</t>
  </si>
  <si>
    <t>Common Stock [Member]</t>
  </si>
  <si>
    <t>Additional Paid-in Capital [Member]</t>
  </si>
  <si>
    <t>Retained Earnings [Member]</t>
  </si>
  <si>
    <t>Accumulated Other Comprehensive Income (Loss) [Member]</t>
  </si>
  <si>
    <t>BALANCE at Dec. 31, 2016</t>
  </si>
  <si>
    <t>Increase (Decrease) in Stockholders' Equity [Roll Forward]</t>
  </si>
  <si>
    <t>Other comprehensive income (loss)</t>
  </si>
  <si>
    <t>Issuance of common stock</t>
  </si>
  <si>
    <t>Issuance of stock grants</t>
  </si>
  <si>
    <t>Exercise of stock options</t>
  </si>
  <si>
    <t>Cash dividends on preferred stock</t>
  </si>
  <si>
    <t>Redemption of preferred stock</t>
  </si>
  <si>
    <t>Stock option compensation expense</t>
  </si>
  <si>
    <t>BALANCE at Sep. 30, 2017</t>
  </si>
  <si>
    <t>BALANCE at Jun. 30, 2017</t>
  </si>
  <si>
    <t>BALANCE at Dec. 31, 2017</t>
  </si>
  <si>
    <t>BALANCE at Sep. 30, 2018</t>
  </si>
  <si>
    <t>BALANCE at Jun. 30, 2018</t>
  </si>
  <si>
    <t>CONSOLIDATED STATEMENTS OF CASH FLOWS - USD ($)</t>
  </si>
  <si>
    <t>CASH FLOWS FROM OPERATING ACTIVITIES</t>
  </si>
  <si>
    <t>Adjustments to reconcile net income to net cash provided by operating activities:</t>
  </si>
  <si>
    <t>Depreciation and amortization</t>
  </si>
  <si>
    <t>Loss (gains) from redemption and sale of securities</t>
  </si>
  <si>
    <t>Accretion on purchased credit impaired loans</t>
  </si>
  <si>
    <t>Net gains from sale of loans and other assets</t>
  </si>
  <si>
    <t>Net losses from sale of foreclosed assets</t>
  </si>
  <si>
    <t>Changes in other assets and liabilities:</t>
  </si>
  <si>
    <t>Accrued interest receivable</t>
  </si>
  <si>
    <t>Accrued interest payable</t>
  </si>
  <si>
    <t>Other assets and liabilities</t>
  </si>
  <si>
    <t>Net cash provided by operating activities</t>
  </si>
  <si>
    <t>CASH FLOWS FROM INVESTING ACTIVITIES, net of acquisitions</t>
  </si>
  <si>
    <t>Proceeds from sales, maturities, and paydowns of securities available-for-sale</t>
  </si>
  <si>
    <t>Purchase of securities</t>
  </si>
  <si>
    <t>Purchase of bank owned life insurance</t>
  </si>
  <si>
    <t>Purchase of restricted investments</t>
  </si>
  <si>
    <t>Net cash and cash equivalents received (paid) in business combination</t>
  </si>
  <si>
    <t>Loan originations and principal collections, net</t>
  </si>
  <si>
    <t>Purchase of bank premises and equipment</t>
  </si>
  <si>
    <t>Proceeds from sale of foreclosed assets</t>
  </si>
  <si>
    <t>Net cash used in investing activities</t>
  </si>
  <si>
    <t>CASH FLOWS FROM FINANCING ACTIVITIES, net of acquisitions</t>
  </si>
  <si>
    <t>Net increase in deposits</t>
  </si>
  <si>
    <t>Net decrease in securities sold under agreements to repurchase</t>
  </si>
  <si>
    <t>Payment of dividends on preferred stock</t>
  </si>
  <si>
    <t>Net proceeds from subordinated debt</t>
  </si>
  <si>
    <t>Proceeds from Federal Home Loan Bank advances and other borrowings</t>
  </si>
  <si>
    <t>Repayment of Federal Home Loan Bank advances and other borrowings</t>
  </si>
  <si>
    <t>Net cash provided by financing activities</t>
  </si>
  <si>
    <t>NET INCREASE IN CASH AND CASH EQUIVALENTS</t>
  </si>
  <si>
    <t>CASH AND CASH EQUIVALENTS, beginning of year</t>
  </si>
  <si>
    <t>CASH AND CASH EQUIVALENTS, end of period</t>
  </si>
  <si>
    <t>SUPPLEMENTAL DISCLOSURES OF CASH FLOW INFORMATION</t>
  </si>
  <si>
    <t>Cash paid during the period for interest</t>
  </si>
  <si>
    <t>Cash paid during the period for income taxes</t>
  </si>
  <si>
    <t>NONCASH INVESTING AND FINANCING ACTIVITIES</t>
  </si>
  <si>
    <t>Change in unrealized losses on securities available for sale</t>
  </si>
  <si>
    <t>Acquisition of real estate through foreclosure</t>
  </si>
  <si>
    <t>Transfer from Bank premises to foreclosed assets</t>
  </si>
  <si>
    <t>Financed sales of foreclosed assets</t>
  </si>
  <si>
    <t>Change in goodwill due to acquisition</t>
  </si>
  <si>
    <t>Presentation of Financial Information</t>
  </si>
  <si>
    <t>Organization, Consolidation and Presentation of Financial Statements [Abstract]</t>
  </si>
  <si>
    <t>Presentation of Financial Information 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Tennessee, Alabama, Florida, and Georgia. The Bank's primary deposit products are noninterest-bearing and interest-bearing demand deposits, savings and money market deposits, and time deposits. Its primary lending products are commercial, residential, and consumer loans. On May 22, 2017, the Company along with the Bank entered into an agreement and plan of merger with Capstone Bancshares, Inc., an Alabama corporation and Capstone Bank, an Alabama-chartered commercial bank and wholly owned subsidiary of Capstone Bancshares, Inc. which became effective on November 1, 2017. On December 12, 2017, the Company along with the Bank entered into an agreement and plan of merger with Tennessee Bancshares, Inc., a Tennessee corporation and Southern Community Bank, a Tennessee-chartered commercial bank and wholly owned subsidiary of Tennessee Bancshares which became effective on May 1, 2018. Interim Financial Information (Unaudited): The financial information in this report for September 30, 2018 and September 30, 2017 has not been audited. The information included herein should be read in conjunction with the Company’s annual consolidated financial statements and footnotes included in the Company's most recent Annual Report on Form 10-K. The consolidated financial statements presented herein conform to U.S. generally accepted accounting principles and to general industry practices. In the opinion of SmartFinancial’s management, the accompanying interim financial statements contain all material adjustments necessary to present fairly the financial condition, the results of operations, and cash flows for the interim period. Results for interim periods are not necessarily indicative of the results to be expected for a full year. Basis of Presentation and Accounting Estimates: All adjustments consisting of normal recurring accruals, that in the opinion of management, are necessary for a fair presentation of the financial position and the results of operations for the periods covered by the report have been included. The accompanying unaudited consolidated financial statements and related notes should be read in conjunction with those appearing in the most recent Annual Report previously filed on Form 10-K.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than-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Note 1. Presentation of Financial Information, Continued Accounting Changes: We adopted ASU 2014-09, Revenue from Contracts with Customers (Topic 606) and its related amendments as of January 1, 2018 utilizing the modified retrospective approach. The implementation of the new standard did not have a material impact on the measurement or recognition of revenue; as such, a cumulative effect adjustment to opening retained earnings was not deemed necessary.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deposit related fees, interchange fees, merchant income, and insurance and brokerage commissions. Based on this assessment, the Company concluded that ASU 2014-09 did not materially change the method in which the Company currently recognizes revenue for these revenue streams. Under ASU 2014-09, we adopted new policies related to revenue recognition.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d revenue and the related costs to provide our services on a net basis in our financial statements. These transactions relate to our customers' use of various interchange and ATM/debit card networks. Based on our underlying contracts, ASU 2014-09 requires us to report network costs associated with debit card and ATM transactions netted against the related fees from such transactions. Previously, such network costs were reported as a component of other noninterest expense. For the three and nine months periods ended September 30, 2018, gross interchange and debit card transaction fees totaled $419 thousand and $1,153 million , respectively while related network costs totaled $275 thousand and $742 thousand , respectively. On a net basis, we reported $144 thousand and $411 thousand as interchange and debit card transaction fees in the accompanying Consolidated Statement of Income for the three and nine months periods ended September 30, 2018. For the three and nine months periods ended September 30, 2017, we reported interchange and debit card transaction fees totaling $232 thousand and $648 thousand , respectively on a gross basis in the accompanying Consolidated Statement of Income while related network costs totaling $163 thousand and $391 thousand , respectively were reported in other operating expenses included as a component of other noninterest expense. ASU 2016-01 Financial Instruments - Overall (Subtopic 825-10): Recognition of Financial Assets and Financial Liabilities, ("ASU 2016-01") makes targeted amendments to the guidance for recognition, measurement, presentation and disclosure of financial instruments. ASU 2016-01 requires equity investments, other than equity method investments, to be measured at fair value with changes in fair value recognized in net income. The ASU requires a cumulative-effect adjustment to retained earnings as of the beginning of the reporting period of adoption to reclassify the cumulative change in fair value of equity securities previously recognized in Accumulated Other Comprehensive Income. ASU 2016-01 became effective for the Company on January 1, 2018 and there was no adjustment to retained earnings. ASU 2016-01 also emphasizes the existing requirement to use exit prices to measure fair value for disclosure purposes and clarifies that entities should not make use of a practicability exception in determining the fair value of loans. Accordingly, we refined the calculation used to determine the disclosed fair value of our loans held for investment portfolio as part of adopting this standard. The refined calculation is disclosed Note 6 - Fair Value Disclosures. Note 1. Presentation of Financial Information, Continued Accounting Changes (continued): In August 2017, the FASB issued Accounting Standards Update No. 2017-12, Derivatives and Hedging: Targeted Improvements to Accounting for Hedging Activities . The amendments in this ASU make more financial and non-financial hedging strategies eligible for hedge accounting. It also amends the presentation and disclosure requirements and changes how companies assess effectiveness. The amendments will be effective for public companies for interim and annual periods beginning after December 15, 2018. Early adoption is permitted. The Company early adopted this standard in the third quarter of 2018 and subsequently entered into hedging transactions during the three months ended September 30, 2018 which are eligible for hedge accounting as a result of the new standard, as noted in Note 11. Derivative Instruments. Recently Issued Accounting Pronouncements: During interim periods, the Company follows the accounting policies set forth in its annual audited financial statements for the year ended December 31, 2017 as filed with the Securities and Exchange Commission. The following is a summary of recent authoritative pronouncements not yet effective that could impact the accounting, reporting, and/or disclosure of financial information by the Company issued since December 31, 2017 . In February 2016, the FASB issued guidance that requires lessees to recognize almost all leases on their balance sheet as a right-of-use asset and a lease liability in ASU 2016-2: Leases (Topic 842).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The new guidance will be effective for public business entities for annual periods beginning after December 15, 2018 including interim periods within those fiscal years. The Company has several lease agreements, such as branch locations, which are currently considered operating leases, and therefore, not recognized on the Company’s consolidated statements of condition. The Company expects the new guidance will require these lease agreements to be recognized on the consolidated statements of condition as a right-of-use asset and a corresponding lease liability. Therefore, the Company’s preliminary evaluation indicates the provisions of ASU No. 2016-02 are expected to impact the Company’s consolidated balance sheets, along with our regulatory capital ratios. The Company's initial evaluation indicates this accounting change will not have a significant impact on the the Company's consolidated financial statements. In June 2016, FASB issued ASU No. 2016-13, Financial Instruments - Credit Losses (Topic 326): Measurement of Credit Losses on Financial Instruments .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 than temporary impairment recognized prior to adoption. The Company is continuing its implementation efforts through its company-wide implementation team. The implementation team meets periodically to discuss the latest developments and ensure progress is being made. The team also keeps current on evolving interpretations and industry practices related to ASU 2016-13 via webcasts, publications, conferences, and peer bank meetings. The team continues to evaluate and validate data resources and different loss methodologies. The Company’s preliminary evaluation indicates the provisions of ASU No. 2016-13 are expected to impact the Company’s consolidated financial statements, Note 1. Presentation of Financial Information, Continued Recently Issued Accounting Pronouncements (continued): in particular an increase to the level of the reserve for credit losses. However, the Company continues to evaluate the extent of the potential impact. In January 2017, FASB issued ASU No. 2017-04, Intangibles - Goodwill and Other (Topic 350): Simplifying the Test for Goodwill Impairment . The ASU simplifies the subsequent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Company does not expect these amendments to have a material effect on its consolidated financial statements. In March 2017, FASB issued ASU No. 2017-08, Receivables - Nonrefundable Fees and Other Costs (Topic 310-20): Premium Amortization on Purchased Callable Debt Securities.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mendments in this update are effective for fiscal years beginning after December 15, 2018, including interim periods within those fiscal years. Early adoption is permitted. This update should be adopted on a modified retrospective basis with a cumulative-effect adjustment to retained earnings on the date of adoption. The Company does not expect these amendments to have a material effect on its consolidated financial statements. In January 2018, the FASB issued ASU 2018-01, Leases (Topic 842) Land Easement Practical Expedient Transition to Topic 842 , an amendment to ASU 2016-2: Leases. The amendments in this Update permit an entity to elect an optional transition practical expedient to not evaluate under Topic 842 land easements that exist or expired before the entity’s adoption of Topic 842 and that were not previously accounted for as leases under Topic 840. An entity that elects this practical expedient should apply the practical expedient consistently to all of its existing or expired land easements that were not previously accounted for as leases under Topic 840. Once an entity adopts Topic 842, it should apply that Topic prospectively to all new (or modified) land easements to determine whether the arrangement should be accounted for as a lease. An entity that does not elect this practical expedient should evaluate all existing or expired land easements in connection with the adoption of the new lease requirements in Topic 842 to assess whether they meet the definition of a lease. An entity should continue to apply its current accounting policy for accounting for land easements that existed before the entity’s adoption of Topic 842. For example, if an entity currently accounts for certain land easements as leases under Topic 840, it should continue to account for those land easements as leases before its adoption of Topic 842. The effective date and transition requirements for the amendments are the same as the effective date and transition requirements in Update 2016-02, for which the company is currently evaluating the impact.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xpects to elect both transition options. ASU 2018-11 is not expected to have a material impact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As ASU No. 2018-13 only revises disclosure requirements, it will not have a material impact on the Company’s consolidated financial statements. Note 1. Presentation of Financial Information, Continued Recently Issued Accounting Pronouncements (continued): As part of its Simplification Initiative, the FASB has issued (ASU) No. 2018-07, Compensation-Stock Compensation (Topic 718): Improvements to Nonemployee Share-Based Payment Accounting . ASU No. 2018-07 expands the scope of Topic 718, Compensation-Stock Compensation (which previously only included payments to employees), to include share-based payment transactions for acquiring goods and services from non-employees. This required entities to apply the requirements of Topic 718 to non-employee awards, except for specific guidance on inputs to an option pricing model and the attribution of cost (i.e., the period of time over which share-based payment awards vest and the pattern of cost recognition over that period). Additionally, the amendments specify that Topic 718 applies to all share-based payment transactions in which a grantor acquires goods or services to be used or consumed in the grantor’s own operations by issuing share-based payment awards, and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are effective for fiscal years beginning after December 15, 2018, and for the interim periods within those years. The Company does not expect these amendments to have a material effect on its consolidated financial statements. Reclassifications: Certain captions and amounts in the 2017 consolidated financial statements were reclassified to conform to the 2018 presentation and these reclassifications had no impact on net income or equity as previously reported. Earnings per common share: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excluding tax impact). Potential common shares that may be issued by the Company relate solely to outstanding stock options, determined using the treasury stock method, and restricted stock awards, determined by the fair value of the Company's stock on date of grant.</t>
  </si>
  <si>
    <t>Business Combinations</t>
  </si>
  <si>
    <t>Business Combinations [Abstract]</t>
  </si>
  <si>
    <t>Business Combinations Acquisition of branch from Atlantic Capital Bank, N.A. On December 8, 2016, the Bank entered into a purchase and assumption agreement with Atlantic Capital Bank, N.A. that provided for the acquisition and assumption by the Bank of certain assets and liabilities associated with Atlantic Capital Bank’s branch office located at 3200 Keith Street NW, Cleveland, Tennessee 37312. The purchase was completed on May 19, 2017 for total cash consideration of $1.2 million. The assets and liabilities as of the effective date of the transaction were recorded at their respective estimated fair values. The excess of the purchase price over the net estimated fair values of the acquired assets and liabilities was allocated to identifiable intangible assets with the remaining excess allocated to goodwill. In the periods following the acquisition, the financial statements have included the results attributable to the Cleveland branch purchase beginning on the date of purchase. For the three and nine months period ended September 30, 2018 , the revenues attributable to the Cleveland branch were $450 thousand and $1.2 million , respectively. For the three and nine months period ended September 30, 2018 , net income attributable to the Cleveland branch was a net income of $217 thousand and net income of $258 thousand , respectively. It is impracticable to determine the pro-forma impact to the 2017 revenues and net income if the acquisition had occurred on January 1, 2017 as the Company does not have access to those records for a single branch. The following table details the financial impact of the transaction, including the allocation of the purchase price to the fair values of net assets assumed and goodwill recognized: Allocation of Purchase Price (in thousands) Total consideration in cash $ 1,183 Fair value of assets acquired and liabilities assumed: Cash and cash equivalents 133 Loans 24,073 Premises and equipment 2,839 Core deposit intangible 310 Prepaid and other assets 77 Deposits (26,888 ) Payables and other liabilities (21 ) Total fair value of net assets acquired 523 Goodwill $ 660 As of September 30, 2018 there have not been any changes to the initial fair values recorded as part of the business combination. Acquisition of Capstone Bancshares, Inc. On May 22, 2017, the shareholders of the Company approved a merger with Capstone Bancshares, Inc. ("Capstone"), the one bank holding company of Capstone Bank, which became effective November 1, 2017. Capstone shareholders received either: (a) 0.85 shares of common stock, (b) $18.50 in cash, or (c) a combination of 80% common stock and 20% cash. Elections were limited by the requirement that 80% of the total shares of Capstone common stock be exchanged for common stock and 20% be exchanged for cash. Therefore, the allocation of common stock and cash that a Capstone shareholder received depended on the elections of other Capstone shareholders, and were allocated in accordance with the procedures set forth in the merger agreement. Capstone shareholders also received cash instead of any fractional shares they would have otherwise received in the merger. After the merger, shareholders of SmartFinancial owned approximately 74% of the outstanding common stock of the combined entity on a fully diluted basis, after taking into account the exchange ratio. Note 2. Business Combinations, Continued The assets and liabilities of Capstone as of the effective date of the merger were recorded at their respective estimated fair values and combined with those of SmartFinancial. The excess of the purchase price over the net estimated fair values of the acquired assets and liabilities was allocated to identifiable intangible assets with the remaining excess allocated to goodwill. Goodwill from the transaction was $38.0 million , none of which is deductible for income tax purposes. In periods following the merger, the financial statements of the combined entity have included the results attributable to Capstone beginning on the date the merger was completed. In the three and nine month period ended September 30, 2018, the revenues attributable to Capstone were approximately $6.6 million and $21.1 million . In the three and nine month period ended September 30, 2018, the net income attributable to Capstone was approximately $3.4 million and $9.8 million , respectively. The pro-forma impact to 2017 revenues if the merger had occurred on January 1, 2017 would have been $6.2 million and $18.8 million for the three and nine month period ending September 30, 2017, respectively. The pro-forma impact to 2017 net income if the merger had occurred on January 1, 2017 would have been $237 thousand and $710 thousand for the three and nine month period ending September 30, 2017, respectively. While certain adjustments were made for the estimated impact of certain fair value adjustments, they are not indicative of what would have occurred had the merger taken place on the indicated date nor are they intended to represent or be indicative of future results of operations. In particular, no adjustments have been made to eliminate the amount of Capstone's provision for credit losses or any adjustments to estimate any additional income that would have been recorded as a result of fair value adjustments for the first nine months of 2017 that may have occurred had the acquired loans been recorded at fair value as of the beginning of 2017. In addition there are no adjustments to reflect any expenses that potentially could have been reduced for the first nine months of 2017 had the merger occurred on January 1, 2017. There were $4.6 million in nonrecurring pro forma adjustments to expense included in the reported proforma revenue and earnings. The fair value estimates of Capstone’s assets and liabilities recorded are preliminary and subject to refinement as additional information becomes available. Under current accounting principles, the Company’s estimates of fair values may be adjusted for a period of up to one year from the acquisition date. As of September 30, 2018 there was a $11 thousand adjustment to reduce fair values initially recorded as part of the business combination. The following table details the financial impact of the merger, including the calculation of the purchase price, the allocation of the purchase price to the fair values of net assets assumed, and goodwill recognized: Calculation of Purchase Price Shares of SMBK common stock issued to Capstone shareholders as of November 1, 2017 2,908,094 Market price of SMBK common stock on November 1, 2017 $ 23.49 Estimated fair value of SMBK common stock issued (in thousands) 68,311 Estimated fair value of Capstone stock options (in thousands) 1,585 Cash consideration paid (in thousands) 15,826 Total consideration (in thousands) $ 85,722 Note 2. Business Combinations, Continued Allocation of Purchase Price (in thousands) Total consideration above $ 85,722 Fair value of assets acquired and liabilities assumed: Cash and cash equivalents 16,810 Investment securities available-for-sale 51,638 Restricted investments 1,049 Loans 413,012 Premises and equipment 8,668 Bank owned life insurance 10,031 Core deposit intangible 5,530 Other real estate owned 410 Prepaid and other assets 6,360 Deposits (454,154 ) FHLB advances and other borrowings (4,887 ) Payables and other liabilities (6,803 ) Total fair value of net assets acquired 47,664 Goodwill $ 38,058 Acquisition of Tennessee Bancshares, Inc. On May 1, 2018, the Company completed its merger with Tennessee Bancshares, Inc., a Tennessee corporation (“Tennessee Bancshares”), pursuant to an Agreement and Plan of Merger dated December 12, 2017 (the “Tennessee Bancshares merger agreement”), by and among SmartFinancial, Tennessee Bancshares, and Southern Community Bank, a Tennessee-chartered commercial bank and wholly owned subsidiary of Tennessee Bancshares. Tennessee Bancshares merged with and into SmartFinancial, with SmartFinancial continuing as the surviving corporation. Immediately following the merger, Southern Community Bank merged with and into the Bank continuing as the surviving banking corporation. Pursuant to the Tennessee Bancshares merger agreement, each outstanding share of Tennessee Bancshares common stock was converted into and cancelled in exchange for 0.8065 shares of SmartFinancial common stock. SmartFinancial issued 1,458,981 shares of SmartFinancial common stock as consideration for the merger. SmartFinancial did not issue fractional shares of its common stock in connection with the merger, but instead paid cash in lieu of fractional shares based on the volume weighted average closing price of SmartFinancial common stock on the Nasdaq Capital Market for the 10 consecutive trading days ending on (and including) April 27, 2018 (calculated as $23.92 ). After the merger, shareholders of SmartFinancial owned approximately 89% of the outstanding common stock of the combined entity on a fully diluted basis, after taking into account the exchange ratio. The merger was effected by the issuance of shares of SmartFinancial stock along with cash consideration to the fractional shareholders of Tennessee Bancshares, Inc. The assets and liabilities of Tennessee Bancshares as of the effective date of the merger were recorded at their respective estimated fair values and combined with those of SmartFinancial. The excess of the purchase price over the net estimated fair values of the acquired assets and liabilities was allocated to identifiable intangible assets with the remaining excess allocated to goodwill. Goodwill from the transaction was $15.8 million , none of which is deductible for income tax purposes. Note 2. Business Combinations, Continued In periods following the Tennessee Bancshares merger, the financial statements of the combined entity will include the results attributable to Southern Community Bank beginning on the date the merger was completed. In the three and nine months period ended September 30, 2018, the revenues attributable to Southern Community Bank were approximately $3.2 million and $5.5 million , respectively. In the three and nine months period ended September 30, 2018, the net income attributable to Southern Community Bank was approximately $1.1 million and $1.9 million , respectively. The pro-forma impact to 2017 revenues if the merger had occurred on January 1, 2017 would have been $3.7 million and $11.0 million for the three and nine month period ending September 30, 2017, respectively. The pro-forma impact to 2017 net income if the merger had occurred on January 1, 2017 would have been $909 thousand and $2.7 million for the three and nine month period ending September 30, 2017, respectively. While certain adjustments were made for the estimated impact of certain fair value adjustments, they are not indicative of what would have occurred had the merger taken place on the indicated date nor are they intended to represent or be indicative of future results of operations. In particular, no adjustments have been made to eliminate the amount of Southern Community Bank's provision for credit losses or any adjustments to estimate any additional income that would have been recorded as a result of fair value adjustments for the first nine months of 2017 that may have occurred had the acquired loans been recorded at fair value as of the beginning of 2017. In addition there are no adjustments to reflect any expenses that potentially could have been reduced for the first nine months of 2017 had the merger occurred on January 1, 2017 . There were $2.0 million nonrecurring pro forma adjustments to expense included in the reported proforma earnings. The fair value estimates of Tennessee Bancshares assets and liabilities recorded are preliminary and subject to refinement as additional information becomes available. Under current accounting principles, the Company’s estimates of fair values may be adjusted for a period of up to one year from the acquisition date. As of September 30, 2018 there was one adjustment for approximately $51 thousand to fair values initially recorded as part of the business combination. The following table details the financial impact of the merger, including the calculation of the purchase price, the allocation of the purchase price to the fair values of net assets assumed, and goodwill recognized: Calculation of Purchase Price Shares of SMBK common stock issued to TN Bancshares shareholders as of May 1, 2018 1,458,981 Market price of SMBK common stock on May 1, 2018 $ 23.85 Estimated fair value of SMBK common stock issued (in thousands) 34,797 Cash consideration paid 5 Total consideration (in thousands) $ 34,802 Allocation of Purchase Price (in thousands) Total consideration above $ 34,802 Fair value of assets acquired and liabilities assumed: Cash and cash equivalents 5,723 Investment securities available-for-sale 24,563 Restricted investments 464 Loans 180,490 Premises and equipment 9,470 Core deposit intangible 2,290 Other real estate owned 674 Prepaid and other assets 2,207 Deposits (202,272 ) FHLB advances and other borrowings (4,000 ) Payables and other liabilities (586 ) Total fair value of net assets acquired 19,023 Goodwill $ 15,779</t>
  </si>
  <si>
    <t>Earnings per share</t>
  </si>
  <si>
    <t>Earnings Per Share [Abstract]</t>
  </si>
  <si>
    <t>Earnings per share The following is a summary of the basic and diluted earnings per share for the three and nine months ended September 30, 2018 and 2017 . Three Months Ended September 30, Nine Months Ended September 30, 2018 2017 2018 2017 Net income available to common shareholders $ 4,323,960 $ 1,684,869 $ 11,670,286 $ 4,782,007 Weighted average common shares outstanding 12,718,861 8,234,783 12,049,151 7,994,661 Effect of dilutive stock options 98,695 85,991 94,687 79,185 Diluted shares 12,817,556 8,320,774 12,143,838 8,073,846 Basic earnings per common share $ 0.34 $ 0.20 $ 0.97 $ 0.60 Diluted earnings per common share $ 0.34 $ 0.20 $ 0.96 $ 0.59 For the three and nine months ended September 30, 2018 and 2017 , the effects of outstanding antidilutive stock options are excluded from the computation of diluted earnings per common share because the exercise price of such options is higher than the market price. There were no antidilutive stock options for the three and nine months ended September 30, 2018. There were 13,166 antidilutive stock options for the three and nine months ended September 30, 2017..</t>
  </si>
  <si>
    <t>Securities</t>
  </si>
  <si>
    <t>Investments, Debt and Equity Securities [Abstract]</t>
  </si>
  <si>
    <t>Securities The amortized cost and fair value of securities available-for-sale at September 30, 2018 and December 31, 2017 are summarized as follows (in thousands): September 30, 2018 Amortized Cost Gross Unrealized Gains Gross Unrealized Losses Fair Value U.S. Government-sponsored enterprises (GSEs) $ 29,127 $ — $ (1,143 ) $ 27,984 Municipal securities 40,438 4 (829 ) 39,613 Other debt securities 976 — (52 ) 924 Mortgage-backed securities (GSEs) 107,374 168 (3,024 ) 104,518 $ 177,915 $ 172 $ (5,048 ) $ 173,039 December 31, 2017 Amortized Cost Gross Unrealized Gains Gross Unrealized Losses Fair Value U.S. Government-sponsored enterprises (GSEs) $ 26,207 $ 1 $ (432 ) $ 25,776 Municipal securities 9,122 28 (147 ) 9,003 Other debt securities 974 — (24 ) 950 Mortgage-backed securities (GSEs) 117,263 136 (1,184 ) 116,215 $ 153,566 $ 165 $ (1,787 ) $ 151,944 At September 30, 2018 and December 31, 2017, securities with a fair value totaling approximately $109.5 million and $97.2 million, respectively were pledged to secure public funds and securities sold under agreements to repurchase. Note 4. Securities, Continued For the three months ended September 30, 2018 , there were no available-for-sale securities sold. For the nine months ended September 30, 2018, a security was called for less than the amortized cost resulting in a realized loss of $1,200 . For the three and nine months ended September 30, 2017, there were available-for-sale securities sold with proceeds totaling $12,363,748 which resulted in gross gains realized of $145,288 and gross losses realized of $1,780 . The amortized cost and estimated fair value of securities at September 30, 2018 , by contractual maturity for non-mortgage backed securities, are shown below (in thousands). Expected maturities may differ from contractual maturities because borrowers may have the right to call or prepay obligations with or without call or prepayment penalties. Amortized Cost Fair Value Due in one year or less $ — $ — Due from one year to five years 21,555 20,879 Due from five years to ten years 14,608 13,817 Due after ten years 34,378 33,825 70,541 68,521 Mortgage-backed securities 107,374 104,518 $ 177,915 $ 173,039 The following tables present the gross unrealized losses and fair value, aggregated by investment category and length of time that individual securities available-for-sale have been in a continuous unrealized loss position, as of September 30, 2018 and December 31, 2017 (in thousands): As of September 30, 2018 Less than 12 Months 12 Months or Greater Total Fair Value Gross Unrealized Losses Fair Value Gross Unrealized Losses Fair Value Gross Unrealized Losses U.S. Government- sponsored enterprises (GSEs) $ 14,425 $ (575 ) $ 13,559 $ (568 ) $ 27,984 $ (1,143 ) Municipal securities 31,075 (648 ) 2,559 (181 ) 33,634 (829 ) Other debt securities — — 924 (52 ) 924 (52 ) Mortgage-backed securities (GSEs) 49,185 (1,713 ) 32,074 (1,311 ) 81,259 (3,024 ) $ 94,685 $ (2,936 ) $ 49,116 $ (2,112 ) $ 143,801 $ (5,048 ) As of December 31, 2017 Less than 12 Months 12 Months or Greater Total Fair Value Gross Unrealized Losses Fair Value Gross Unrealized Losses Fair Value Gross Unrealized Losses U.S. Government- sponsored enterprises (GSEs) $ 1,358 $ (1 ) $ 13,420 $ (431 ) $ 14,778 $ (432 ) Municipal securities 3,418 (43 ) 2,112 (104 ) 5,530 (147 ) Other debt securities 950 (24 ) — — 950 (24 ) Mortgage-backed securities (GSEs) 61,332 (407 ) 35,048 (777 ) 96,380 (1,184 ) $ 67,058 $ (475 ) $ 50,580 $ (1,312 ) $ 117,638 $ (1,787 ) Note 4. Securities, Continued At September 30, 2018 , the categories of temporarily impaired securities, and management’s evaluation of those securities, are as follows: U.S. Government-sponsored enterprises : At September 30, 2018 , 8 (or eight) investments in U.S. GSE securities had unrealized losses. These unrealized losses related principally to changes in market interest rates. The contractual terms of the investments do not permit the issuer to settle the securities at a price less than the amortized cost bases of the investments. Because the Bank does not intend to sell the investments and it is more likely than not that the Bank will not be required to sell the investments before recovery of their amortized cost bases, which may be maturity, the Bank does not consider these investments to be other-than temporarily impaired at September 30, 2018 . Municipal securities : At September 30, 2018 , 32 investments in obligations of municipal securities had unrealized losses. The Bank believes the unrealized losses on those investments were caused by the interest rate environment and do not relate to the underlying credit quality of the issuers. Because the Bank does not intend to sell the investments and it is not more likely than not that the Bank will be required to sell the investments before recovery of their amortized cost bases, which may be maturity, the Bank does not consider these investments to be other-than temporarily impaired at September 30, 2018 . Other debt securities : At September 30, 2018 , 1 (or one) investment in other debt securities had unrealized losses. The Bank believes the unrealized loss on this investment was caused by the interest rate environment and does not relate to the underlying credit quality of the issuer. Because the Bank does not intend to sell the investment and it is not more likely than not that the Bank will be required to sell the investment before recovery of its amortized cost bases, which may be maturity, the Bank does not consider this investment to be other-than temporarily impaired at September 30, 2018 . Mortgage-backed securities : At September 30, 2018 , 66 investments in residential mortgage-backed securities had unrealized losses. This impairment is believed to be caused by the current interest rate environment. The contractual cash flows of those investments are guaranteed by an agency of the U.S. Government. Because the decline in market value is attributable to the current interest rate environment and not credit quality, and because the Bank does not intend to sell the investments and it is not more likely than not that the Bank will be required to sell the investments before recovery of their amortized cost bases, which may be maturity, the Bank does not deem these investments to be other-than-temporarily impaired at September 30, 2018 .</t>
  </si>
  <si>
    <t>Loans and Allowance for Loan Losses</t>
  </si>
  <si>
    <t>Receivables [Abstract]</t>
  </si>
  <si>
    <t>Loans and Allowance for Loan Losses Portfolio Segmentation: At September 30, 2018 and December 31, 2017 , loans are summarized as follows (in thousands): September 30, 2018 December 31, 2017 PCI Loans 1 All Other Loans Total PCI Loans 1 All Other Loans Total Commercial real estate $ 17,632 $ 748,454 $ 766,086 $ 17,903 $ 625,085 $ 642,988 Consumer real estate 5,799 344,623 350,422 7,450 286,007 293,457 Construction and land development 4,372 161,534 165,906 5,120 130,289 135,409 Commercial and industrial 762 289,022 289,784 858 237,229 238,087 Consumer and other 583 12,413 12,996 1,463 11,854 13,317 Total loans 29,148 1,556,046 1,585,194 32,794 1,290,464 1,323,258 Less: Allowance for loan losses (19 ) (7,137 ) (7,156 ) (16 ) (5,844 ) (5,860 ) Loans, net $ 29,129 $ 1,548,909 $ 1,578,038 $ 32,778 $ 1,284,620 $ 1,317,398 1 Purchased Credit Impaired loans (“PCI loans”) are loans with evidence of credit deterioration at purchase.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Note 5. Loans and Allowance for Loan Losses, Continued The following describe risk characteristics relevant to each of the portfolio segments: Commercial Real Estate: Commercial real estate loans include owner-occupied commercial real estate loans and loans secured by income-producing properties. Owner-occupied commercial real estate loans to operating businesses are long-term financing of land and buildings. These loans are repaid by cash flow generated from the business operation. Real estate loans for income-producing properties such as apartment buildings, office and industrial buildings, and retail shopping centers are repaid from rent income derived from the properties. Loans within this portfolio segment are particularly sensitive to the valuation of real estate. Consumer Real Estate: Consumer real estate loans include real estate loans secured by first liens, second liens, or open end real estate loans, such as home equity lines. These are repaid by various means such as a borrower's income, sale of the property, or rental income derived from the property. One to four family first mortgage loans are repaid by various means such as a borrower's income, sale of the property, or rental income derived from the property. Loans within this portfolio segment are particularly sensitive to the valuation of real estate. Construction and Land Development: Loans for real estate construction and development are repaid through cash flow related to the operations, sale or refinance of the underlying property. This portfolio segment includes extensions of credit to real estate developers or investors where repayment is dependent on the sale of the real estate or income generated from the real estate collateral. Loans within this portfolio segment are particularly sensitive to the valuation of real estate. Commercial and Industrial: The commercial and industrial loan portfolio segment includes commercial, financial, agricultural, and municipal loans. These loans include those loans to commercial customers for use in normal business operations to finance working capital needs, equipment purchases, or expansion projects. Loans are repaid by business cash flows. Collection risk in this portfolio is driven by the creditworthiness of the underlying borrower, particularly cash flows from the customers' business operations. Consumer and Other: The consumer loan portfolio segment includes direct consumer installment loans, overdrafts and other revolving credit loans, educational loans, and other loans which do not fall into the categories above. Loans in this portfolio are sensitive to unemployment and other key consumer economic measures. Credit Risk Management: The Company employs a credit risk management process with defined policies, accountability and routine reporting to manage credit risk in the loan portfolio segments. Credit risk management is guided by credit policies that provide for a consistent and prudent approach to underwriting and approvals of credits. Within the credit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real estate and consumer and other portfolio segments, the risk management process focuses on managing customers who become delinquent in their payments. For the other portfolio segments, the risk management process focuses on underwriting new business and, on an ongoing basis, monitoring the credit of the portfolios, including a third party review of the largest credits on an annual basis or more frequently as needed. To ensure problem credits are identified on a timely basis, several specific portfolio reviews occur periodically to assess the larger adversely rated credits for proper risk rating and accrual status. Credit quality and trends in the loan portfolio segments are measured and monitored regularly. Detailed reports, by product, collateral, accrual status, etc., are reviewed by the Senior Credit Officer and the directors loan committee. The allowance for loan losses is a valuation reserve allowance established through provisions for loan losses charged against income. The allowance for loan losses, which is evaluated quarterly, is maintained at a level that management deems sufficient to absorb probable losses inherent in the loan portfolio. Loans deemed to be uncollectible are charged against the allowance for loan losses, while recoveries of previously charged-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Note 5. Loans and Allowance for Loan Losses, Continued Credit Risk Management (continued):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Company's homogeneous loan pools include commercial real estate loans, consumer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 The composition of loans by loan classification for impaired and performing loan status at September 30, 2018 and December 31, 2017 , is summarized in the tables below (in thousands): September 30, 2018 Commercial Real Estate Consumer Real Estate Construction and Land Development Commercial and Industrial Consumer and Other Total Performing loans $ 747,256 $ 343,265 $ 160,987 $ 288,603 $ 12,345 $ 1,552,456 Impaired loans 1,198 1,358 547 419 68 3,590 748,454 344,623 161,534 289,022 12,413 1,556,046 PCI loans 17,632 5,799 4,372 762 583 29,148 Total $ 766,086 $ 350,422 $ 165,906 $ 289,784 $ 12,996 $ 1,585,194 December 31, 2017 Commercial Real Estate Consumer Real Estate Construction and Land Development Commercial and Industrial Consumer and Other Total Performing loans $ 624,638 $ 284,585 $ 129,742 $ 237,016 $ 11,842 $ 1,287,823 Impaired loans 447 1,422 547 213 12 2,641 625,085 286,007 130,289 237,229 11,854 1,290,464 PCI loans 17,903 7,450 5,120 858 1,463 32,794 Total loans $ 642,988 $ 293,457 $ 135,409 $ 238,087 $ 13,317 $ 1,323,258 Note 5. Loans and Allowance for Loan Losses, Continued Credit Risk Management (continued): The following tables show the allowance for loan losses allocation by loan classification for impaired, PCI, and performing loans as of September 30, 2018 and December 31, 2017 (in thousands): September 30, 2018 Commercial Real Estate Consumer Real Estate Construction and Land Development Commercial and Industrial Consumer and Other Total Performing loans $ 3,226 $ 1,511 $ 709 $ 1,220 $ 205 $ 6,871 PCI loans 19 — — — — 19 Impaired loans — 87 — 142 37 266 Total $ 3,245 $ 1,598 $ 709 $ 1,362 $ 242 $ 7,156 December 31, 2017 Commercial Real Estate Consumer Real Estate Construction and Land Development Commercial and Industrial Consumer and Other Total Performing loans $ 2,444 $ 1,340 $ 521 $ 890 $ 204 $ 5,399 PCI loans 16 — — — — 16 Impaired loans 5 256 — 172 12 445 Total $ 2,465 $ 1,596 $ 521 $ 1,062 $ 216 $ 5,860 The following tables detail the changes in the allowance for loan losses for the three month period ending September 30, 2018 and September 30, 2017, by loan classification (in thousands): September 30, 2018 Commercial Consumer Construction Commercial Consumer Total Beginning balance $ 3,135 $ 1,528 $ 744 $ 1,367 $ 300 $ 7,074 Loans charged off — (2 ) — (100 ) (156 ) (258 ) Recoveries of loans charged off — 5 — 9 22 36 Provision (reallocation) charged to expense 110 67 (35 ) 86 76 304 Ending balance $ 3,245 $ 1,598 $ 709 $ 1,362 $ 242 $ 7,156 September 30, 2017 Commercial Consumer Construction Commercial Consumer Total Beginning balance $ 2,489 $ 1,653 $ 609 $ 644 $ 103 $ 5,498 Loans charged off — (104 ) — (18 ) (66 ) (188 ) Recoveries of charge-offs 2 11 2 23 15 53 Provision (reallocation) charged to expense 52 (145 ) (46 ) 96 73 30 Ending balance $ 2,543 $ 1,415 $ 565 $ 745 $ 125 $ 5,393 Note 5. Loans and Allowance for Loan Losses, Continued Credit Risk Management (continued): The following tables detail the changes in the allowance for loan losses for the nine month period ending September 30, 2018 and year ending December 31, 2017 , by loan classification (in thousands): September 30, 2018 Commercial Real Estate Consumer Real Estate Construction and Land Development Commercial and Industrial Consumer and Other Total Beginning balance $ 2,465 $ 1,596 $ 521 $ 1,062 $ 216 $ 5,860 Loans charged off (38 ) (27 ) — (178 ) (257 ) (500 ) Recoveries of loans charged off — 55 7 65 62 189 Provision (reallocation) charged to expense 818 (26 ) 181 413 221 1,607 Ending balance $ 3,245 $ 1,598 $ 709 $ 1,362 $ 242 $ 7,156 December 31, 2017 Commercial Real Estate Consumer Real Estate Construction and Land Development Commercial and Industrial Consumer and Other Total Beginning balance $ 2,369 $ 1,382 $ 717 $ 520 $ 117 $ 5,105 Loans charged off — (111 ) — (24 ) (141 ) (276 ) Recoveries of charge-offs 8 99 13 67 61 248 Provision (reallocation) charged to expense 88 226 (209 ) 499 179 783 Ending balance $ 2,465 $ 1,596 $ 521 $ 1,062 $ 216 $ 5,860 A description of the general characteristics of the risk grades used by the Company is as follows: Pass: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debt if required, for any weakness that may exist. Special Mention: Loans in this risk grade are the equivalent of the regulatory definition of "Other Assets Especially Mentioned" classification. Loans in this category possess some credit deficiency or potential weakness, which requires a high level of management attention. Potential weaknesses include declining trends in operating earnings and cash flows and /or reliance on the secondary source of repayment. If left uncorrected, these potential weaknesses may result in noticeable deterioration of the repayment prospects for the asset or in the Company's credit position. Substandard: Loans in this risk grade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Company will sustain some loss if the deficiencies are not corrected. Doubtful: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Note 5. Loans and Allowance for Loan Losses, Continued Credit Risk Management (continued): Uncollectible: Loans in this risk grade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the Company typically does not maintain a recorded investment in loans within this category. The following tables outline the amount of each loan classification and the amount categorized into each risk rating as of September 30, 2018 and December 31, 2017 (in thousands): September 30, 2018 Non PCI Loans Commercial Real Estate Consumer Real Estate Construction and Land Development Commercial and Industrial Consumer and Other Total Pass $ 743,995 $ 339,665 $ 160,767 $ 287,585 $ 12,199 $ 1,544,211 Watch 3,833 3,082 61 409 119 7,504 Special mention — 546 159 632 — 1,337 Substandard 626 1,330 547 387 95 2,985 Doubtful — — — 9 — 9 Total $ 748,454 $ 344,623 $ 161,534 $ 289,022 $ 12,413 $ 1,556,046 PCI Loans Pass $ 13,897 $ 3,464 $ 3,725 $ 214 $ 478 $ 21,778 Watch 1,484 823 647 — 18 2,972 Special mention 1,379 241 — 119 13 1,752 Substandard 872 1,271 — 429 74 2,646 Doubtful — — — — — — Total $ 17,632 $ 5,799 $ 4,372 $ 762 $ 583 $ 29,148 Total loans $ 766,086 $ 350,422 $ 165,906 $ 289,784 $ 12,996 $ 1,585,194 December 31, 2017 Non PCI Loans Commercial Real Estate Consumer Real Estate Construction and Land Development Commercial and Industrial Consumer and Other Total Pass $ 616,028 $ 279,464 $ 129,359 $ 233,942 $ 11,624 $ 1,270,417 Watch 7,673 2,543 383 3,007 62 13,668 Special mention 1,006 2,627 — 64 155 3,852 Substandard 378 1,159 547 157 — 2,241 Doubtful — 214 — 59 13 286 Total $ 625,085 $ 286,007 $ 130,289 $ 237,229 $ 11,854 $ 1,290,464 Note 5. Loans and Allowance for Loan Losses, Continued Credit Risk Management (continued): PCI Loans Pass $ 14,386 $ 4,151 $ 4,134 $ 68 $ 819 $ 23,558 Watch 261 1,345 649 120 262 2,637 Special mention — 456 — 58 24 538 Substandard 3,084 1,192 337 588 107 5,308 Doubtful 172 306 — 24 251 753 Total $ 17,903 $ 7,450 $ 5,120 $ 858 $ 1,463 $ 32,794 Total loans $ 642,988 $ 293,457 $ 135,409 $ 238,087 $ 13,317 $ 1,323,258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or that the borrower’s cash flow may not be sufficient to meet payments as they become due, which is generally when a loan is 90 days past due. The following tables present the aging of the recorded investment in loans as of September 30, 2018 and December 31, 2017 (in thousands): September 30, 2018 30-60 Days Past Due and Accruing 61-89 Days Past Due and Accruing Past Due 90 Days or More and Accruing Nonaccrual Total Past Due and NonAccrual PCI Loans Current Loans Total Loans Commercial real estate $ 341 $ 222 $ 301 $ — $ 864 $ 17,632 $ 747,590 $ 766,086 Consumer real estate 1,071 10 — 936 2,017 5,799 342,606 350,422 Construction and land development 391 424 — 547 1,362 4,372 160,172 165,906 Commercial and industrial 96 314 487 311 1,208 762 287,814 289,784 Consumer and other 118 85 55 49 307 583 12,106 12,996 Total $ 2,017 $ 1,055 $ 843 $ 1,843 $ 5,758 $ 29,148 $ 1,550,288 $ 1,585,194 Note 5. Loans and Allowance for Loan Losses, Continued Past Due Loans (continued): December 31, 2017 30-60 Days Past Due and Accruing 61-89 Days Past Due and Accruing Past Due 90 Days or More and Accruing Nonaccrual Total Past Due and NonAccrual PCI Loans Current Loans Total Loans Commercial real estate $ 517 $ — $ 728 $ 128 $ 1,373 $ 17,903 $ 623,712 $ 642,988 Consumer real estate 769 194 33 991 1,987 7,450 284,020 293,457 Construction and land development 65 — 326 547 938 5,120 129,351 135,409 Commercial and industrial 86 200 131 85 502 858 236,727 238,087 Consumer and other 109 56 291 13 469 1,463 11,385 13,317 Total $ 1,546 $ 450 $ 1,509 $ 1,764 $ 5,269 $ 32,794 $ 1,285,195 $ 1,323,258 Impaired Loans: The following is an analysis of the impaired loan portfolio, including PCI loans, detailing the related allowance recorded as of September 30, 2018 and December 31, 2017 (in thousands): For the nine months ended At September 30, 2018 September 30, 2018 Recorded Investment Unpaid Principal Balance Related Allowance Average Recorded Investment Interest Income Recognized Impaired loans without a valuation allowance: Commercial real estate $ 1,198 $ 1,211 $ — $ 802 $ 27 Consumer real estate 981 992 — 769 22 Construction and land development 547 547 — 547 — Commercial and industrial 72 73 — 62 5 Consumer and other 15 14 — 8 1 2,813 2,837 — 2,188 55 Impaired loans with a valuation allowance: Commercial real estate — — — 6 — Consumer real estate 376 388 87 576 13 Construction and land development — — — — — Commercial and industrial 348 354 142 280 10 Consumer and other 53 57 37 68 3 777 799 266 930 26 PCI loans: Commercial real estate 30 127 19 11 3 Total impaired loans $ 3,620 $ 3,763 $ 285 $ 3,129 $ 84 Note 5. Loans and Allowance for Loan Losses, Continued Impaired Loans (continued): For the year ended At December 31, 2017 December 31, 2017 Recorded Investment Unpaid Principal Balance Related Allowance Average Recorded Investment Interest Income Recognized Impaired loans without a valuation allowance: Commercial real estate $ 424 $ 454 $ — $ 204 $ 44 Consumer real estate 415 420 — 401 16 Construction and land development 547 547 — 628 — Commercial and industrial 41 41 — 44 3 Consumer and other — — — — — 1,427 1,462 — 1,277 63 Impaired loans with a valuation allowance: Commercial real estate 23 23 5 5 1 Consumer real estate 1,007 1,033 256 601 38 Construction and land development — — — — — Commercial and industrial 172 172 172 117 10 Consumer and other 12 13 12 2 1 1,214 1,241 445 725 50 PCI loans: Commercial real estate 16 123 16 3 16 Total impaired loans $ 2,657 $ 2,826 $ 461 $ 2,005 $ 129 Troubled Debt Restructurings: At September 30, 2018 and December 31, 2017 ,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Note 5. Loans and Allowance for Loan Losses, Continued Troubled Debt Restructurings (continued):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September 30, 2018 and December 31, 2017 , management had approximately, $693 thousand and $41 thousand, respectively, in loans that met the criteria for restructured, none of which were on nonaccrual. A loan is placed back on accrual status when both principal and interest are current and it is probable that management will be able to collect all amounts due (both principal and interest) according to the terms of the loan agreement. There was one commercial real estate loan for approximately $622 thousand and one consumer real estate loan for approximately $34 thousand modified as troubled debt restructurings during the nine month period ended September 30, 2018. There were no loans that were modified as troubled debt restructurings during the twelve month period ended December 31, 2017. There were no loans that were modified as troubled debt restructurings during the past three months and for which there was a subsequent payment default. Foreclosure Proceedings and Balances : As of September 30, 2018 the Company had $425 thousand in residential real estate included in foreclosed assets and there were no consumer mortgage loans collateralized by residential real estate property that were in the process of foreclosure. Purchased Credit Impaired Loans: The Company has acquired loans which there was, at acquisition, evidence of deterioration of credit quality since origination and it was probable, at acquisition, that all contractually required payments would not be collected. The carrying amount of those loans as of is as follows (in thousands): September 30, 2018 December 31, 2017 Commercial real estate $ 24,790 $ 23,366 Consumer real estate 8,401 10,764 Construction and land development 5,473 6,285 Commercial and industrial 2,851 1,452 Consumer and other 892 1,710 Total loans 42,407 43,577 Less remaining purchase discount (13,259 ) (10,783 ) Total loans, net of purchase discount 29,148 32,794 Less: Allowance for loan losses (19 ) (16 ) Carrying amount, net of allowance $ 29,129 $ 32,778 Activity related to the accretable yield on loans acquired with deteriorated credit quality is as follows for the three and nine months period ended September 30, 2018 and 2017 (in thousands): Three Months Ended September 30, Nine Months Ended September 30, 2018 2017 2018 2017 Accretable yield, beginning of period $ 7,206 $ 8,475 $ 9,287 $ 8,950 Additions — — 1,292 — Accretion income (746 ) (1,061 ) (3,776 ) (2,731 ) Reclassification to accretable 2,516 134 2,898 743 Other changes, net 243 460 (482 ) 1,046 Accretable yield $ 9,219 $ 8,008 $ 9,219 $ 8,008 Note 5. Loans and Allowance for Loan Losses, Continued Purchased Credit Impaired Loans (continued): Purchased credit impaired loans acquired from Southern Community Bank during the three and nine month period ended September 30, 2018 for which it was probable at acquisition that all contractually required payments would not be collected are as follows (in thousands): Three and Nine Months Ended September 30, 2018 Contractual principal and interest at acquisition $ 15,133 Nonaccretable difference 5,302 Expected cash flows at acquisition 9,831 Accretable yield 1,292 Fair value of purchased credit impaired loans $ 8,539</t>
  </si>
  <si>
    <t>Commitments and Contingent Liabilities</t>
  </si>
  <si>
    <t>Commitments and Contingencies Disclosure [Abstract]</t>
  </si>
  <si>
    <t>Commitments and Contingent Liabilities Off Balance Sheet Arrangements: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Standby letters of credit are generally issued on behalf of an applicant (our client)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Bank under certain prescribed circumstances. Subsequently, the Bank would seek reimbursement from the applicant pursuant to the terms of the standby letter of credit. The Bank follows the same credit policies and underwriting practices when making these commitments as it does for on-balance sheet instruments. Each client’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customers default on their resulting obligation to the Bank the maximum exposure to credit loss, without consideration of collateral, is represented by the contractual amount of those instruments. A summary of the Bank’s total contractual amount for all off-balance sheet commitments at September 30, 2018 is as follows: Commitments to extend credit $ 304.2 million Standby letters of credit $ 10.6 million Various legal claims also arise from time to time in the normal course of business. In the opinion of management, the resolution of claims outstanding at September 30, 2018 will not have a material effect on the Company's consolidated financial statements.</t>
  </si>
  <si>
    <t>Fair Value Disclosures</t>
  </si>
  <si>
    <t>Fair Value Disclosures [Abstract]</t>
  </si>
  <si>
    <t>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I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Cash Equivalents: For cash and due from banks, interest-bearing deposits, and federal funds sold, the carrying amount is a reasonable estimate of fair value based on the short-term nature of the assets and are considered Level 1 inputs. Securities Available-for-Sale: Where quoted prices are available in an active market, management classifies the securities within Level 1 of the valuation hierarchy. If quoted market prices are not available, management estimates fair values using pricing models that use observable inputs or quoted prices at securities with similar characteristics. Examples of such instruments, which would generally be classified within Level 2 of the valuation hierarchy, including GSE obligations, corporate bonds, and other securities. Mortgage-backed securities are included in Level 2 if observable inputs are available. In certain cases where there is limited activity or less transparency around inputs to the valuation, management classifies those securities in Level 3. Restricted Investments: It is not practicable to determine the fair value of restricted investments due the restrictions placed on its transferability. Note 7. Fair Value Disclosures, Continued Fair Value Hierarchy (continued): Loans: With the adoption of ASU 2016-01 on January 1, 2018, we refined our methodology to estimate the fair value of our loan portfolio to use the exit price notion as required by the ASU. The guidance was applied on a prospective approach resulting in prior-periods no longer being comparable. See “Note 1 – Presentation of Financial Information” for further information. For variable-rate loans that reprice frequently and with no significant change in credit risk, fair values are based on carrying values. Fair value for fixed rate loans are estimated using discounted cash flow analyses, using market interest rates for comparable loans. Fair values for nonperforming loans are estimated using discounted cash flow analyses or underlying collateral values, where applicable. These methods are considered Level 3 inputs. Deposits: The fair values disclosed for demand deposits (for example, interest and noninterest checking, savings, and certain types of money market accounts) are, by definition, equal to the amount payable on demand at the reporting date (that is, their carrying amounts) and are considered Level 2 inputs. Fair values for fixed-rate time deposits are estimated using a discounted cash flow calculation that applies market interest rates on comparable instruments to a schedule of aggregated expected monthly maturities on time deposits, and are considered Level 2 inputs. Securities Sold Under Agreement to Repurchase: The carrying value of these liabilities approximates their fair value, and are considered Level 1 inputs. Federal Home Loan Bank ("FHLB") Advances, Subordinated Debt and Other Borrowings: The fair value of the FHLB fixed rate borrowings are estimated using discounted cash flows, based on the current incremental borrowing rates for similar types of borrowing arrangements, and are considered Level 2 inputs. The carrying value of FHLB floating rate borrowings and floating rate other borrowings and subordinated debt approximates their fair value and are considered Level 1 inputs. The fair value of the subordinated debt borrowings are estimated using discounted cash flows and are considered Level 3 inputs Commitments to Extend Credit and Standby Letters of Credit: Because commitments to extend credit and standby letters of credit are made using variable rates and have short maturities, the carrying value and the fair value are immaterial for disclosure. Measurements of Fair Value: Assets and liabilities recorded at fair value on a recurring basis are as follows (in thousands): Balance as of Quoted Prices in Active Markets for Identical Assets (Level 1) Significant Other Observable Inputs (Level 2) Significant Other Unobservable Inputs (Level 3) Debt securities available-for-sale: U.S. Government-sponsored enterprises (GSEs) $ 27,984 $ — $ 27,984 $ — Mortgage-backed securities 104,518 — 104,518 — Other debt securities 924 — 924 — Municipal securities 39,613 — 39,613 — Total securities available-for-sale $ 173,039 $ — $ 173,039 $ — Note 7. Fair Value Disclosures, Continued Measurements of Fair Value (continued): Balance as of Quoted Prices in Active Markets for Identical Assets (Level 1) Significant Other Observable Inputs (Level 2) Significant Other Unobservable Inputs (Level 3) Debt securities available-for-sale: U.S. Government-sponsored enterprises (GSEs) $ 25,776 $ — $ 25,776 $ — Mortgage-backed securities 116,215 — 116,215 — Other debt securities 950 — 950 — Municipal securities 9,003 — 9,003 — Total securities available-for-sale $ 151,944 $ — $ 151,944 $ — The Company has no assets or liabilities whose fair values are measured on a recurring basis using Level 3 inputs. Additionally, there were no transfers between Level 1 and Level 2 in the fair value hierarchy. Assets Measured at Fair Value on a Nonrecurring Basis: 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Balance as of Quoted Prices in Active Markets for Identical Assets (Level 1) Significant Other Observable Inputs (Level 2) Significant Other Unobservable Inputs (Level 3) Impaired loans $ 522 $ — $ — $ 522 Foreclosed assets 4,230 — — 4,230 Balance as of Quoted Prices in Active Markets for Identical Assets (Level 1) Significant Other Observable Inputs (Level 2) Significant Other Unobservable Inputs (Level 3) Impaired loans $ 769 $ — $ — $ 769 Foreclosed assets 3,254 — — 3,254 Note 7. Fair Value Disclosures, Continued Assets Measured at Fair Value on a Nonrecurring Basis (continued): For Level 3 assets measured at fair value on a non-recurring basis as of September 30, 2018 and December 31, 2017, the significant unobservable inputs used in the fair value measurements are presented below (in thousands). Balance as of Valuation Significant Other Weighted Impaired loans $ 522 Appraisal and Cashflow Appraisal and Cashflow Discounts 35 % Foreclosed assets 4,230 Appraisal Appraisal Discounts 12 % Balance as of Valuation Significant Other Weighted Impaired loans $ 769 Appraisal Appraisal Discounts 36 % Foreclosed assets 3,254 Appraisal Appraisal Discounts 18 %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ere measured based on the value of the collateral securing these loans or the discounted cash flows of the loans, as applicable.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Foreclosed assets: Foreclosed assets, consisting of properties obtained through foreclosure or in satisfaction of loans, are initially recorded at fair value less estimated costs to sell upon transfer of the loans to other real estate.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Note 7. Fair Value Disclosures, Continued Carrying value and estimated fair value: The carrying amount and estimated fair value of the Company’s financial instruments at September 30, 2018 and December 31, 2017 are as follows (in thousands): September 30, 2018 Fair Value Measurements Using Carrying Amount Level 1 Level 2 Level 3 Estimated Fair Value Assets: Cash and cash equivalents $ 130,104 130,104 — — $ 130,104 Securities available-for-sale 173,039 — 173,039 — 173,039 Restricted investments 10,736 N/A N/A N/A N/A Loans, net 1,578,038 — — 1,576,607 1,576,607 Liabilities: Noninterest-bearing demand deposits 301,197 — 301,197 — 301,197 Interest-bearing demand deposits 267,146 — 267,146 — 267,146 Money Market and Savings deposits 570,172 — 570,172 — 570,172 Time deposits 568,796 — 570,407 — 570,407 Securities sold under agreements to repurchase 16,786 — 16,786 — 16,786 Federal Home Loan Bank advances and other borrowings 25,324 — 25,324 — 25,324 Subordinated debt 39,158 — — 39,201 39,158 39,201 December 31, 2017 Fair Value Measurements Using Carrying Amount Level 1 Level 2 Level 3 Estimated Fair Value Assets: Cash and cash equivalents $ 113,027 113,027 — — $ 113,027 Securities available-for-sale 151,944 — 151,944 — 151,944 Restricted investments 6,431 N/A N/A N/A N/A Loans, net 1,317,398 — — 1,292,303 1,292,303 Liabilities: Noninterest-bearing demand deposits 220,520 — 220,520 — 250,520 Interest-bearing demand deposits 231,644 — 231,644 — 231,644 Money Market and Savings deposits 543,645 — 543,645 — 543,645 Time deposits 442,774 — 443,547 — 443,547 Securities sold under agreements to repurchase 24,055 — 24,055 — 24,055 Federal Home Loan Bank advances and other borrowings 43,600 — 43,600 — 43,600 Note 7. Fair Value Disclosures, Continued Carrying value and estimated fair value: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Small Business Lending Fund</t>
  </si>
  <si>
    <t>Small Business Lending Fund [Abstract]</t>
  </si>
  <si>
    <t>Small Business Lending Fund In connection with the Company's merger with Legacy SmartFinancial, Inc. in 2015, the Company assumed Legacy SmartFinancial's obligations under that certain stock purchase agreement with the U.S. Department of the Treasury and issued 12,000 shares of preferred stock at $1,000 per share under the Small Business Lending Fund Program (the " SBLF Program ").The Company paid cash dividends at a one percent rate or $120,000 for the year ended December 31, 2015 on the preferred shares. On February 4, 2016 the dividend rate for the preferred shares increased to nine percent and as a result the company incurred preferred stock dividends of $1,022,000 for the year ended December 31, 2016 . On January 30, 2017, the Company completed a public offering of 2,010,084 shares of its common stock with the net proceeds to the Company of approximately $33.2 million . On March 6, 2017 the Company used proceeds from the offering to redeem the $12 million of preferred stock and pay the $195 thousand accrued dividend.</t>
  </si>
  <si>
    <t>Related Party Transactions</t>
  </si>
  <si>
    <t>Related Party Transactions [Abstract]</t>
  </si>
  <si>
    <t>Related Party Transactions On March 1, 2018, two directors agreed to purchase from the Bank 21,250 shares of the Company's stock for the closing market price of $21.70 per share. The shares were held by the Bank as collateral on a past due loan with an unrelated borrower. Steven B. Tucker purchased 6,250 shares and W. Miller Welborn purchased 15,000 shares for the benefit of a trust.</t>
  </si>
  <si>
    <t>Subsequent Events</t>
  </si>
  <si>
    <t>Subsequent Events [Abstract]</t>
  </si>
  <si>
    <t>Subsequent Events On June 27, 2018, the Company entered into an agreement and plan of merger with Foothills Bancorp, Inc. ("Foothills Bancorp"), a Tennessee corporation and Foothills Bank and Trust, a Tennessee-chartered commercial bank and wholly owned subsidiary of Foothills Bancorp . Under the terms of the merger agreement, at the effective time of the merger, each outstanding share of Foothills Bancorp common stock will be converted into the right to receive $1.75 in cash and 0.666 shares of SmartFinancial common stock, (the "Stock Consideration"). As of October 31, 2018, Foothills Bancorp had 1,776,925 shares of common stock outstanding. On November 1, 2018, the merger was complete and the Company paid $3,110,603 in cash and issued 1,183,232 shares of SmartFinancial common stock to Foothills Bancorp shareholders.</t>
  </si>
  <si>
    <t>Derivatives</t>
  </si>
  <si>
    <t>Derivative Instruments and Hedging Activities Disclosure [Abstract]</t>
  </si>
  <si>
    <t xml:space="preserve">Derivative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period earning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The Company has elected early adoption of FASB ASU 2017-12, which allows such partial term hedge designations. On September 14, 2018, the Company entered into eight swap transactions with a notional amount of $25 million designated as fair value hedges. These derivatives are intended to protect against the effects of changing interest rates on the fair values of fixed rate securities. A summary of the Company's fair value hedge relationships as of September 30, 2018 are as follows (in thousands): September 30, 2018 Balance Sheet Location Weighted Average Remaining Maturity (In Years) Weighted Average Pay Rate Receive Rate Notional Amount Estimated Fair Value Asset derivatives Interest rate swap agreements - securities Other assets 9.59 3.10% 3 month LIBOR $11,000 $14 Liability derivatives Interest rate swap agreements - securities Other assets 9.63 3.13% 3 month LIBOR $14,000 -$21 Note 11. Derivatives (continued): There were no fair value hedge relationships as of December 31, 2017. The effects of the Company's fair value hedge relationships on the income statement during the three and nine months ended September 30, 2018 were as follows (in thousands): Nine Months Ended September 30, 2018 Interest Income Total amount of income and expense line items presented in the consolidated statements of income $65,439 Gain (loss) on fair value hedging relationship Interest rate swap agreements - securities: Hedged items (7) Derivative designated as hedging instruments 7 Three Months Ended September 30, 2018 Interest Income Total amount of income and expense line items presented in the consolidated statements of income $23,068 Gain (loss) on fair value hedging relationship Interest rate swap agreements - securities: Hedged items (7) Derivative designated as hedging instruments 7 The following amounts were recorded on the balance sheet related to cumulative basis adjustments for fair value hedges at September 30, 2018 which includes a $3 million security purchased but in the process of settling after September 30, 2018: Carrying Amount of the Hedged Assets (in thousands) Cumulative Amount of Fair Value Hedging Adjustment Included in the Carrying Amount of the Hedged Assets Line item on the balance sheet September 30, 2018 September 30, 2018 Securities available-for-sale $27,639 $7 </t>
  </si>
  <si>
    <t>Debt Disclosure [Abstract]</t>
  </si>
  <si>
    <t>Subordinated debt On September 28, 2018, the Company completed an offering of $40 million in aggregate principal amount of fixed-to-floating rate subordinated notes due 2028 (the “Notes”) to certain institutional accredited investors. The Company used the net proceeds of the offering to repay the outstanding balance on the Company’s existing revolving line of credit to Capstar Bank in the amount of $15,000,000 . The additional proceeds were used to pay the cash consideration to holders of Foothills Bancorp, Inc. common stock and holders of options to purchase Foothills Bancorp, Inc. common stock in connection with the Company’s acquisition of Foothills Bancorp, Inc., and for other general corporate purposes, including improving the Company’s and the Bank’s liquidity position. The Notes will initially bear interest at a rate of 5.625% per annum from and including September 28, 2018, to but excluding October 2, 2023, with interest during this period payable semi-annually in arrears. From and including October 2, 2023, to but excluding the maturity date or early redemption date, the interest rate will reset quarterly to an annual floating rate equal to three-month LIBOR, or an alternative rate determined in accordance with the terms of the Notes if three-month LIBOR cannot be determined, plus 255 basis points, with interest during this period payable quarterly in arrears. The Notes are redeemable by the Company, in whole or in part, on or after October 2, 2023, and at any time, in whole but not in part, upon the occurrence of certain events. The Notes have been structured to qualify initially as Tier 2 capital for the Company for regulatory capital purposes. The Notes debt issuance costs totaled $841,556 and will be amortized through the Notes' maturity date.</t>
  </si>
  <si>
    <t>Presentation of Financial Information (Policies)</t>
  </si>
  <si>
    <t>Nature of Business</t>
  </si>
  <si>
    <t>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Tennessee, Alabama, Florida, and Georgia. The Bank's primary deposit products are noninterest-bearing and interest-bearing demand deposits, savings and money market deposits, and time deposits. Its primary lending products are commercial, residential, and consumer loans.</t>
  </si>
  <si>
    <t>Interim Financial Information (Unaudited)</t>
  </si>
  <si>
    <t>Interim Financial Information (Unaudited): The financial information in this report for September 30, 2018 and September 30, 2017 has not been audited. The information included herein should be read in conjunction with the Company’s annual consolidated financial statements and footnotes included in the Company's most recent Annual Report on Form 10-K. The consolidated financial statements presented herein conform to U.S. generally accepted accounting principles and to general industry practices. In the opinion of SmartFinancial’s management, the accompanying interim financial statements contain all material adjustments necessary to present fairly the financial condition, the results of operations, and cash flows for the interim period. Results for interim periods are not necessarily indicative of the results to be expected for a full year.</t>
  </si>
  <si>
    <t>Basis of Presentation and Accounting Estimates</t>
  </si>
  <si>
    <t>Basis of Presentation and Accounting Estimates: All adjustments consisting of normal recurring accruals, that in the opinion of management, are necessary for a fair presentation of the financial position and the results of operations for the periods covered by the report have been included. The accompanying unaudited consolidated financial statements and related notes should be read in conjunction with those appearing in the most recent Annual Report previously filed on Form 10-K.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than-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Accounting Changes and Recently Issued Accounting Pronouncements</t>
  </si>
  <si>
    <t>Accounting Changes: We adopted ASU 2014-09, Revenue from Contracts with Customers (Topic 606) and its related amendments as of January 1, 2018 utilizing the modified retrospective approach. The implementation of the new standard did not have a material impact on the measurement or recognition of revenue; as such, a cumulative effect adjustment to opening retained earnings was not deemed necessary.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deposit related fees, interchange fees, merchant income, and insurance and brokerage commissions. Based on this assessment, the Company concluded that ASU 2014-09 did not materially change the method in which the Company currently recognizes revenue for these revenue streams. Under ASU 2014-09, we adopted new policies related to revenue recognition.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d revenue and the related costs to provide our services on a net basis in our financial statements. These transactions relate to our customers' use of various interchange and ATM/debit card networks. Based on our underlying contracts, ASU 2014-09 requires us to report network costs associated with debit card and ATM transactions netted against the related fees from such transactions. Previously, such network costs were reported as a component of other noninterest expense. For the three and nine months periods ended September 30, 2018, gross interchange and debit card transaction fees totaled $419 thousand and $1,153 million , respectively while related network costs totaled $275 thousand and $742 thousand , respectively. On a net basis, we reported $144 thousand and $411 thousand as interchange and debit card transaction fees in the accompanying Consolidated Statement of Income for the three and nine months periods ended September 30, 2018. For the three and nine months periods ended September 30, 2017, we reported interchange and debit card transaction fees totaling $232 thousand and $648 thousand , respectively on a gross basis in the accompanying Consolidated Statement of Income while related network costs totaling $163 thousand and $391 thousand , respectively were reported in other operating expenses included as a component of other noninterest expense. ASU 2016-01 Financial Instruments - Overall (Subtopic 825-10): Recognition of Financial Assets and Financial Liabilities, ("ASU 2016-01") makes targeted amendments to the guidance for recognition, measurement, presentation and disclosure of financial instruments. ASU 2016-01 requires equity investments, other than equity method investments, to be measured at fair value with changes in fair value recognized in net income. The ASU requires a cumulative-effect adjustment to retained earnings as of the beginning of the reporting period of adoption to reclassify the cumulative change in fair value of equity securities previously recognized in Accumulated Other Comprehensive Income. ASU 2016-01 became effective for the Company on January 1, 2018 and there was no adjustment to retained earnings. ASU 2016-01 also emphasizes the existing requirement to use exit prices to measure fair value for disclosure purposes and clarifies that entities should not make use of a practicability exception in determining the fair value of loans. Accordingly, we refined the calculation used to determine the disclosed fair value of our loans held for investment portfolio as part of adopting this standard. The refined calculation is disclosed Note 6 - Fair Value Disclosures. Note 1. Presentation of Financial Information, Continued Accounting Changes (continued): In August 2017, the FASB issued Accounting Standards Update No. 2017-12, Derivatives and Hedging: Targeted Improvements to Accounting for Hedging Activities . The amendments in this ASU make more financial and non-financial hedging strategies eligible for hedge accounting. It also amends the presentation and disclosure requirements and changes how companies assess effectiveness. The amendments will be effective for public companies for interim and annual periods beginning after December 15, 2018. Early adoption is permitted. The Company early adopted this standard in the third quarter of 2018 and subsequently entered into hedging transactions during the three months ended September 30, 2018 which are eligible for hedge accounting as a result of the new standard, as noted in Note 11. Derivative Instruments. Recently Issued Accounting Pronouncements: During interim periods, the Company follows the accounting policies set forth in its annual audited financial statements for the year ended December 31, 2017 as filed with the Securities and Exchange Commission. The following is a summary of recent authoritative pronouncements not yet effective that could impact the accounting, reporting, and/or disclosure of financial information by the Company issued since December 31, 2017 . In February 2016, the FASB issued guidance that requires lessees to recognize almost all leases on their balance sheet as a right-of-use asset and a lease liability in ASU 2016-2: Leases (Topic 842).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The new guidance will be effective for public business entities for annual periods beginning after December 15, 2018 including interim periods within those fiscal years. The Company has several lease agreements, such as branch locations, which are currently considered operating leases, and therefore, not recognized on the Company’s consolidated statements of condition. The Company expects the new guidance will require these lease agreements to be recognized on the consolidated statements of condition as a right-of-use asset and a corresponding lease liability. Therefore, the Company’s preliminary evaluation indicates the provisions of ASU No. 2016-02 are expected to impact the Company’s consolidated balance sheets, along with our regulatory capital ratios. The Company's initial evaluation indicates this accounting change will not have a significant impact on the the Company's consolidated financial statements. In June 2016, FASB issued ASU No. 2016-13, Financial Instruments - Credit Losses (Topic 326): Measurement of Credit Losses on Financial Instruments .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 than temporary impairment recognized prior to adoption. The Company is continuing its implementation efforts through its company-wide implementation team. The implementation team meets periodically to discuss the latest developments and ensure progress is being made. The team also keeps current on evolving interpretations and industry practices related to ASU 2016-13 via webcasts, publications, conferences, and peer bank meetings. The team continues to evaluate and validate data resources and different loss methodologies. The Company’s preliminary evaluation indicates the provisions of ASU No. 2016-13 are expected to impact the Company’s consolidated financial statements, Note 1. Presentation of Financial Information, Continued Recently Issued Accounting Pronouncements (continued): in particular an increase to the level of the reserve for credit losses. However, the Company continues to evaluate the extent of the potential impact. In January 2017, FASB issued ASU No. 2017-04, Intangibles - Goodwill and Other (Topic 350): Simplifying the Test for Goodwill Impairment . The ASU simplifies the subsequent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Company does not expect these amendments to have a material effect on its consolidated financial statements. In March 2017, FASB issued ASU No. 2017-08, Receivables - Nonrefundable Fees and Other Costs (Topic 310-20): Premium Amortization on Purchased Callable Debt Securities.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mendments in this update are effective for fiscal years beginning after December 15, 2018, including interim periods within those fiscal years. Early adoption is permitted. This update should be adopted on a modified retrospective basis with a cumulative-effect adjustment to retained earnings on the date of adoption. The Company does not expect these amendments to have a material effect on its consolidated financial statements. In January 2018, the FASB issued ASU 2018-01, Leases (Topic 842) Land Easement Practical Expedient Transition to Topic 842 , an amendment to ASU 2016-2: Leases. The amendments in this Update permit an entity to elect an optional transition practical expedient to not evaluate under Topic 842 land easements that exist or expired before the entity’s adoption of Topic 842 and that were not previously accounted for as leases under Topic 840. An entity that elects this practical expedient should apply the practical expedient consistently to all of its existing or expired land easements that were not previously accounted for as leases under Topic 840. Once an entity adopts Topic 842, it should apply that Topic prospectively to all new (or modified) land easements to determine whether the arrangement should be accounted for as a lease. An entity that does not elect this practical expedient should evaluate all existing or expired land easements in connection with the adoption of the new lease requirements in Topic 842 to assess whether they meet the definition of a lease. An entity should continue to apply its current accounting policy for accounting for land easements that existed before the entity’s adoption of Topic 842. For example, if an entity currently accounts for certain land easements as leases under Topic 840, it should continue to account for those land easements as leases before its adoption of Topic 842. The effective date and transition requirements for the amendments are the same as the effective date and transition requirements in Update 2016-02, for which the company is currently evaluating the impact.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xpects to elect both transition options. ASU 2018-11 is not expected to have a material impact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As ASU No. 2018-13 only revises disclosure requirements, it will not have a material impact on the Company’s consolidated financial statements. Note 1. Presentation of Financial Information, Continued Recently Issued Accounting Pronouncements (continued): As part of its Simplification Initiative, the FASB has issued (ASU) No. 2018-07, Compensation-Stock Compensation (Topic 718): Improvements to Nonemployee Share-Based Payment Accounting . ASU No. 2018-07 expands the scope of Topic 718, Compensation-Stock Compensation (which previously only included payments to employees), to include share-based payment transactions for acquiring goods and services from non-employees. This required entities to apply the requirements of Topic 718 to non-employee awards, except for specific guidance on inputs to an option pricing model and the attribution of cost (i.e., the period of time over which share-based payment awards vest and the pattern of cost recognition over that period). Additionally, the amendments specify that Topic 718 applies to all share-based payment transactions in which a grantor acquires goods or services to be used or consumed in the grantor’s own operations by issuing share-based payment awards, and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are effective for fiscal years beginning after December 15, 2018, and for the interim periods within those years. The Company does not expect these amendments to have a material effect on its consolidated financial statements.</t>
  </si>
  <si>
    <t>Reclassifications</t>
  </si>
  <si>
    <t>Reclassifications: Certain captions and amounts in the 2017 consolidated financial statements were reclassified to conform to the 2018 presentation and these reclassifications had no impact on net income or equity as previously reported.</t>
  </si>
  <si>
    <t>Earnings Per Common Share</t>
  </si>
  <si>
    <t>Earnings per common share: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excluding tax impact). Potential common shares that may be issued by the Company relate solely to outstanding stock options, determined using the treasury stock method, and restricted stock awards, determined by the fair value of the Company's stock on date of grant.</t>
  </si>
  <si>
    <t>Business Combinations (Tables)</t>
  </si>
  <si>
    <t>Schedule of Allocation of Purchase Price to Fair Value of Net Assets Acquired</t>
  </si>
  <si>
    <t>The following table details the financial impact of the merger, including the calculation of the purchase price, the allocation of the purchase price to the fair values of net assets assumed, and goodwill recognized: Calculation of Purchase Price Shares of SMBK common stock issued to Capstone shareholders as of November 1, 2017 2,908,094 Market price of SMBK common stock on November 1, 2017 $ 23.49 Estimated fair value of SMBK common stock issued (in thousands) 68,311 Estimated fair value of Capstone stock options (in thousands) 1,585 Cash consideration paid (in thousands) 15,826 Total consideration (in thousands) $ 85,722 Note 2. Business Combinations, Continued Allocation of Purchase Price (in thousands) Total consideration above $ 85,722 Fair value of assets acquired and liabilities assumed: Cash and cash equivalents 16,810 Investment securities available-for-sale 51,638 Restricted investments 1,049 Loans 413,012 Premises and equipment 8,668 Bank owned life insurance 10,031 Core deposit intangible 5,530 Other real estate owned 410 Prepaid and other assets 6,360 Deposits (454,154 ) FHLB advances and other borrowings (4,887 ) Payables and other liabilities (6,803 ) Total fair value of net assets acquired 47,664 Goodwill $ 38,058 The following table details the financial impact of the merger, including the calculation of the purchase price, the allocation of the purchase price to the fair values of net assets assumed, and goodwill recognized: Calculation of Purchase Price Shares of SMBK common stock issued to TN Bancshares shareholders as of May 1, 2018 1,458,981 Market price of SMBK common stock on May 1, 2018 $ 23.85 Estimated fair value of SMBK common stock issued (in thousands) 34,797 Cash consideration paid 5 Total consideration (in thousands) $ 34,802 Allocation of Purchase Price (in thousands) Total consideration above $ 34,802 Fair value of assets acquired and liabilities assumed: Cash and cash equivalents 5,723 Investment securities available-for-sale 24,563 Restricted investments 464 Loans 180,490 Premises and equipment 9,470 Core deposit intangible 2,290 Other real estate owned 674 Prepaid and other assets 2,207 Deposits (202,272 ) FHLB advances and other borrowings (4,000 ) Payables and other liabilities (586 ) Total fair value of net assets acquired 19,023 Goodwill $ 15,779 The following table details the financial impact of the transaction, including the allocation of the purchase price to the fair values of net assets assumed and goodwill recognized: Allocation of Purchase Price (in thousands) Total consideration in cash $ 1,183 Fair value of assets acquired and liabilities assumed: Cash and cash equivalents 133 Loans 24,073 Premises and equipment 2,839 Core deposit intangible 310 Prepaid and other assets 77 Deposits (26,888 ) Payables and other liabilities (21 ) Total fair value of net assets acquired 523 Goodwill $ 660</t>
  </si>
  <si>
    <t>Earnings per share (Tables)</t>
  </si>
  <si>
    <t>Schedule of Earnings Per Share, Basic and Diluted</t>
  </si>
  <si>
    <t>The following is a summary of the basic and diluted earnings per share for the three and nine months ended September 30, 2018 and 2017 . Three Months Ended September 30, Nine Months Ended September 30, 2018 2017 2018 2017 Net income available to common shareholders $ 4,323,960 $ 1,684,869 $ 11,670,286 $ 4,782,007 Weighted average common shares outstanding 12,718,861 8,234,783 12,049,151 7,994,661 Effect of dilutive stock options 98,695 85,991 94,687 79,185 Diluted shares 12,817,556 8,320,774 12,143,838 8,073,846 Basic earnings per common share $ 0.34 $ 0.20 $ 0.97 $ 0.60 Diluted earnings per common share $ 0.34 $ 0.20 $ 0.96 $ 0.59</t>
  </si>
  <si>
    <t>Securities (Tables)</t>
  </si>
  <si>
    <t>Schedule of Available-For-Sale Securities Reconciliation</t>
  </si>
  <si>
    <t>The amortized cost and fair value of securities available-for-sale at September 30, 2018 and December 31, 2017 are summarized as follows (in thousands): September 30, 2018 Amortized Cost Gross Unrealized Gains Gross Unrealized Losses Fair Value U.S. Government-sponsored enterprises (GSEs) $ 29,127 $ — $ (1,143 ) $ 27,984 Municipal securities 40,438 4 (829 ) 39,613 Other debt securities 976 — (52 ) 924 Mortgage-backed securities (GSEs) 107,374 168 (3,024 ) 104,518 $ 177,915 $ 172 $ (5,048 ) $ 173,039 December 31, 2017 Amortized Cost Gross Unrealized Gains Gross Unrealized Losses Fair Value U.S. Government-sponsored enterprises (GSEs) $ 26,207 $ 1 $ (432 ) $ 25,776 Municipal securities 9,122 28 (147 ) 9,003 Other debt securities 974 — (24 ) 950 Mortgage-backed securities (GSEs) 117,263 136 (1,184 ) 116,215 $ 153,566 $ 165 $ (1,787 ) $ 151,944</t>
  </si>
  <si>
    <t>Investments Classified by Contractual Maturity Date</t>
  </si>
  <si>
    <t>The amortized cost and estimated fair value of securities at September 30, 2018 , by contractual maturity for non-mortgage backed securities, are shown below (in thousands). Expected maturities may differ from contractual maturities because borrowers may have the right to call or prepay obligations with or without call or prepayment penalties. Amortized Cost Fair Value Due in one year or less $ — $ — Due from one year to five years 21,555 20,879 Due from five years to ten years 14,608 13,817 Due after ten years 34,378 33,825 70,541 68,521 Mortgage-backed securities 107,374 104,518 $ 177,915 $ 173,039</t>
  </si>
  <si>
    <t>Schedule of Unrealized Loss on Investments</t>
  </si>
  <si>
    <t>The following tables present the gross unrealized losses and fair value, aggregated by investment category and length of time that individual securities available-for-sale have been in a continuous unrealized loss position, as of September 30, 2018 and December 31, 2017 (in thousands): As of September 30, 2018 Less than 12 Months 12 Months or Greater Total Fair Value Gross Unrealized Losses Fair Value Gross Unrealized Losses Fair Value Gross Unrealized Losses U.S. Government- sponsored enterprises (GSEs) $ 14,425 $ (575 ) $ 13,559 $ (568 ) $ 27,984 $ (1,143 ) Municipal securities 31,075 (648 ) 2,559 (181 ) 33,634 (829 ) Other debt securities — — 924 (52 ) 924 (52 ) Mortgage-backed securities (GSEs) 49,185 (1,713 ) 32,074 (1,311 ) 81,259 (3,024 ) $ 94,685 $ (2,936 ) $ 49,116 $ (2,112 ) $ 143,801 $ (5,048 ) As of December 31, 2017 Less than 12 Months 12 Months or Greater Total Fair Value Gross Unrealized Losses Fair Value Gross Unrealized Losses Fair Value Gross Unrealized Losses U.S. Government- sponsored enterprises (GSEs) $ 1,358 $ (1 ) $ 13,420 $ (431 ) $ 14,778 $ (432 ) Municipal securities 3,418 (43 ) 2,112 (104 ) 5,530 (147 ) Other debt securities 950 (24 ) — — 950 (24 ) Mortgage-backed securities (GSEs) 61,332 (407 ) 35,048 (777 ) 96,380 (1,184 ) $ 67,058 $ (475 ) $ 50,580 $ (1,312 ) $ 117,638 $ (1,787 )</t>
  </si>
  <si>
    <t>Loans and Allowance for Loan Losses (Tables)</t>
  </si>
  <si>
    <t>Schedule of Accounts, Notes, Loans and Financing Receivable</t>
  </si>
  <si>
    <t>At September 30, 2018 and December 31, 2017 , loans are summarized as follows (in thousands): September 30, 2018 December 31, 2017 PCI Loans 1 All Other Loans Total PCI Loans 1 All Other Loans Total Commercial real estate $ 17,632 $ 748,454 $ 766,086 $ 17,903 $ 625,085 $ 642,988 Consumer real estate 5,799 344,623 350,422 7,450 286,007 293,457 Construction and land development 4,372 161,534 165,906 5,120 130,289 135,409 Commercial and industrial 762 289,022 289,784 858 237,229 238,087 Consumer and other 583 12,413 12,996 1,463 11,854 13,317 Total loans 29,148 1,556,046 1,585,194 32,794 1,290,464 1,323,258 Less: Allowance for loan losses (19 ) (7,137 ) (7,156 ) (16 ) (5,844 ) (5,860 ) Loans, net $ 29,129 $ 1,548,909 $ 1,578,038 $ 32,778 $ 1,284,620 $ 1,317,398 1 Purchased Credit Impaired loans (“PCI loans”) are loans with evidence of credit deterioration at purchase.</t>
  </si>
  <si>
    <t>Schedule of Impaired and Performing Loans Receivable</t>
  </si>
  <si>
    <t>The composition of loans by loan classification for impaired and performing loan status at September 30, 2018 and December 31, 2017 , is summarized in the tables below (in thousands): September 30, 2018 Commercial Real Estate Consumer Real Estate Construction and Land Development Commercial and Industrial Consumer and Other Total Performing loans $ 747,256 $ 343,265 $ 160,987 $ 288,603 $ 12,345 $ 1,552,456 Impaired loans 1,198 1,358 547 419 68 3,590 748,454 344,623 161,534 289,022 12,413 1,556,046 PCI loans 17,632 5,799 4,372 762 583 29,148 Total $ 766,086 $ 350,422 $ 165,906 $ 289,784 $ 12,996 $ 1,585,194 December 31, 2017 Commercial Real Estate Consumer Real Estate Construction and Land Development Commercial and Industrial Consumer and Other Total Performing loans $ 624,638 $ 284,585 $ 129,742 $ 237,016 $ 11,842 $ 1,287,823 Impaired loans 447 1,422 547 213 12 2,641 625,085 286,007 130,289 237,229 11,854 1,290,464 PCI loans 17,903 7,450 5,120 858 1,463 32,794 Total loans $ 642,988 $ 293,457 $ 135,409 $ 238,087 $ 13,317 $ 1,323,258</t>
  </si>
  <si>
    <t>Schedule of Allowance for Loan Losses for Impaired and Performing Loans Receivable</t>
  </si>
  <si>
    <t>The following tables show the allowance for loan losses allocation by loan classification for impaired, PCI, and performing loans as of September 30, 2018 and December 31, 2017 (in thousands): September 30, 2018 Commercial Real Estate Consumer Real Estate Construction and Land Development Commercial and Industrial Consumer and Other Total Performing loans $ 3,226 $ 1,511 $ 709 $ 1,220 $ 205 $ 6,871 PCI loans 19 — — — — 19 Impaired loans — 87 — 142 37 266 Total $ 3,245 $ 1,598 $ 709 $ 1,362 $ 242 $ 7,156 December 31, 2017 Commercial Real Estate Consumer Real Estate Construction and Land Development Commercial and Industrial Consumer and Other Total Performing loans $ 2,444 $ 1,340 $ 521 $ 890 $ 204 $ 5,399 PCI loans 16 — — — — 16 Impaired loans 5 256 — 172 12 445 Total $ 2,465 $ 1,596 $ 521 $ 1,062 $ 216 $ 5,860</t>
  </si>
  <si>
    <t>Schedule of Financing Receivable Allowance for Credit Losses</t>
  </si>
  <si>
    <t>The following tables detail the changes in the allowance for loan losses for the nine month period ending September 30, 2018 and year ending December 31, 2017 , by loan classification (in thousands): September 30, 2018 Commercial Real Estate Consumer Real Estate Construction and Land Development Commercial and Industrial Consumer and Other Total Beginning balance $ 2,465 $ 1,596 $ 521 $ 1,062 $ 216 $ 5,860 Loans charged off (38 ) (27 ) — (178 ) (257 ) (500 ) Recoveries of loans charged off — 55 7 65 62 189 Provision (reallocation) charged to expense 818 (26 ) 181 413 221 1,607 Ending balance $ 3,245 $ 1,598 $ 709 $ 1,362 $ 242 $ 7,156 December 31, 2017 Commercial Real Estate Consumer Real Estate Construction and Land Development Commercial and Industrial Consumer and Other Total Beginning balance $ 2,369 $ 1,382 $ 717 $ 520 $ 117 $ 5,105 Loans charged off — (111 ) — (24 ) (141 ) (276 ) Recoveries of charge-offs 8 99 13 67 61 248 Provision (reallocation) charged to expense 88 226 (209 ) 499 179 783 Ending balance $ 2,465 $ 1,596 $ 521 $ 1,062 $ 216 $ 5,860</t>
  </si>
  <si>
    <t>Financing Receivable Credit Quality Indicators</t>
  </si>
  <si>
    <t>The following tables outline the amount of each loan classification and the amount categorized into each risk rating as of September 30, 2018 and December 31, 2017 (in thousands): September 30, 2018 Non PCI Loans Commercial Real Estate Consumer Real Estate Construction and Land Development Commercial and Industrial Consumer and Other Total Pass $ 743,995 $ 339,665 $ 160,767 $ 287,585 $ 12,199 $ 1,544,211 Watch 3,833 3,082 61 409 119 7,504 Special mention — 546 159 632 — 1,337 Substandard 626 1,330 547 387 95 2,985 Doubtful — — — 9 — 9 Total $ 748,454 $ 344,623 $ 161,534 $ 289,022 $ 12,413 $ 1,556,046 PCI Loans Pass $ 13,897 $ 3,464 $ 3,725 $ 214 $ 478 $ 21,778 Watch 1,484 823 647 — 18 2,972 Special mention 1,379 241 — 119 13 1,752 Substandard 872 1,271 — 429 74 2,646 Doubtful — — — — — — Total $ 17,632 $ 5,799 $ 4,372 $ 762 $ 583 $ 29,148 Total loans $ 766,086 $ 350,422 $ 165,906 $ 289,784 $ 12,996 $ 1,585,194 December 31, 2017 Non PCI Loans Commercial Real Estate Consumer Real Estate Construction and Land Development Commercial and Industrial Consumer and Other Total Pass $ 616,028 $ 279,464 $ 129,359 $ 233,942 $ 11,624 $ 1,270,417 Watch 7,673 2,543 383 3,007 62 13,668 Special mention 1,006 2,627 — 64 155 3,852 Substandard 378 1,159 547 157 — 2,241 Doubtful — 214 — 59 13 286 Total $ 625,085 $ 286,007 $ 130,289 $ 237,229 $ 11,854 $ 1,290,464 Note 5. Loans and Allowance for Loan Losses, Continued Credit Risk Management (continued): PCI Loans Pass $ 14,386 $ 4,151 $ 4,134 $ 68 $ 819 $ 23,558 Watch 261 1,345 649 120 262 2,637 Special mention — 456 — 58 24 538 Substandard 3,084 1,192 337 588 107 5,308 Doubtful 172 306 — 24 251 753 Total $ 17,903 $ 7,450 $ 5,120 $ 858 $ 1,463 $ 32,794 Total loans $ 642,988 $ 293,457 $ 135,409 $ 238,087 $ 13,317 $ 1,323,258</t>
  </si>
  <si>
    <t>Past Due Financing Receivables</t>
  </si>
  <si>
    <t>The following tables present the aging of the recorded investment in loans as of September 30, 2018 and December 31, 2017 (in thousands): September 30, 2018 30-60 Days Past Due and Accruing 61-89 Days Past Due and Accruing Past Due 90 Days or More and Accruing Nonaccrual Total Past Due and NonAccrual PCI Loans Current Loans Total Loans Commercial real estate $ 341 $ 222 $ 301 $ — $ 864 $ 17,632 $ 747,590 $ 766,086 Consumer real estate 1,071 10 — 936 2,017 5,799 342,606 350,422 Construction and land development 391 424 — 547 1,362 4,372 160,172 165,906 Commercial and industrial 96 314 487 311 1,208 762 287,814 289,784 Consumer and other 118 85 55 49 307 583 12,106 12,996 Total $ 2,017 $ 1,055 $ 843 $ 1,843 $ 5,758 $ 29,148 $ 1,550,288 $ 1,585,194 Note 5. Loans and Allowance for Loan Losses, Continued Past Due Loans (continued): December 31, 2017 30-60 Days Past Due and Accruing 61-89 Days Past Due and Accruing Past Due 90 Days or More and Accruing Nonaccrual Total Past Due and NonAccrual PCI Loans Current Loans Total Loans Commercial real estate $ 517 $ — $ 728 $ 128 $ 1,373 $ 17,903 $ 623,712 $ 642,988 Consumer real estate 769 194 33 991 1,987 7,450 284,020 293,457 Construction and land development 65 — 326 547 938 5,120 129,351 135,409 Commercial and industrial 86 200 131 85 502 858 236,727 238,087 Consumer and other 109 56 291 13 469 1,463 11,385 13,317 Total $ 1,546 $ 450 $ 1,509 $ 1,764 $ 5,269 $ 32,794 $ 1,285,195 $ 1,323,258</t>
  </si>
  <si>
    <t>Impaired Financing Receivables</t>
  </si>
  <si>
    <t>The following is an analysis of the impaired loan portfolio, including PCI loans, detailing the related allowance recorded as of September 30, 2018 and December 31, 2017 (in thousands): For the nine months ended At September 30, 2018 September 30, 2018 Recorded Investment Unpaid Principal Balance Related Allowance Average Recorded Investment Interest Income Recognized Impaired loans without a valuation allowance: Commercial real estate $ 1,198 $ 1,211 $ — $ 802 $ 27 Consumer real estate 981 992 — 769 22 Construction and land development 547 547 — 547 — Commercial and industrial 72 73 — 62 5 Consumer and other 15 14 — 8 1 2,813 2,837 — 2,188 55 Impaired loans with a valuation allowance: Commercial real estate — — — 6 — Consumer real estate 376 388 87 576 13 Construction and land development — — — — — Commercial and industrial 348 354 142 280 10 Consumer and other 53 57 37 68 3 777 799 266 930 26 PCI loans: Commercial real estate 30 127 19 11 3 Total impaired loans $ 3,620 $ 3,763 $ 285 $ 3,129 $ 84 Note 5. Loans and Allowance for Loan Losses, Continued Impaired Loans (continued): For the year ended At December 31, 2017 December 31, 2017 Recorded Investment Unpaid Principal Balance Related Allowance Average Recorded Investment Interest Income Recognized Impaired loans without a valuation allowance: Commercial real estate $ 424 $ 454 $ — $ 204 $ 44 Consumer real estate 415 420 — 401 16 Construction and land development 547 547 — 628 — Commercial and industrial 41 41 — 44 3 Consumer and other — — — — — 1,427 1,462 — 1,277 63 Impaired loans with a valuation allowance: Commercial real estate 23 23 5 5 1 Consumer real estate 1,007 1,033 256 601 38 Construction and land development — — — — — Commercial and industrial 172 172 172 117 10 Consumer and other 12 13 12 2 1 1,214 1,241 445 725 50 PCI loans: Commercial real estate 16 123 16 3 16 Total impaired loans $ 2,657 $ 2,826 $ 461 $ 2,005 $ 129</t>
  </si>
  <si>
    <t>Certain Loans Acquired in Transfer Not Accounted for as Debt Securities Acquired During Period, Carrying Amount of Loans</t>
  </si>
  <si>
    <t>The Company has acquired loans which there was, at acquisition, evidence of deterioration of credit quality since origination and it was probable, at acquisition, that all contractually required payments would not be collected. The carrying amount of those loans as of is as follows (in thousands): September 30, 2018 December 31, 2017 Commercial real estate $ 24,790 $ 23,366 Consumer real estate 8,401 10,764 Construction and land development 5,473 6,285 Commercial and industrial 2,851 1,452 Consumer and other 892 1,710 Total loans 42,407 43,577 Less remaining purchase discount (13,259 ) (10,783 ) Total loans, net of purchase discount 29,148 32,794 Less: Allowance for loan losses (19 ) (16 ) Carrying amount, net of allowance $ 29,129 $ 32,778</t>
  </si>
  <si>
    <t>Schedule of Certain Loans Acquired in Transfer Accounted for as Debt Securities, Accretable Yield Movement</t>
  </si>
  <si>
    <t>Activity related to the accretable yield on loans acquired with deteriorated credit quality is as follows for the three and nine months period ended September 30, 2018 and 2017 (in thousands): Three Months Ended September 30, Nine Months Ended September 30, 2018 2017 2018 2017 Accretable yield, beginning of period $ 7,206 $ 8,475 $ 9,287 $ 8,950 Additions — — 1,292 — Accretion income (746 ) (1,061 ) (3,776 ) (2,731 ) Reclassification to accretable 2,516 134 2,898 743 Other changes, net 243 460 (482 ) 1,046 Accretable yield $ 9,219 $ 8,008 $ 9,219 $ 8,008</t>
  </si>
  <si>
    <t>Schedule of Certain Loans Acquired Accounted For As Debt Securities Acquired During Period</t>
  </si>
  <si>
    <t>Purchased credit impaired loans acquired from Southern Community Bank during the three and nine month period ended September 30, 2018 for which it was probable at acquisition that all contractually required payments would not be collected are as follows (in thousands): Three and Nine Months Ended September 30, 2018 Contractual principal and interest at acquisition $ 15,133 Nonaccretable difference 5,302 Expected cash flows at acquisition 9,831 Accretable yield 1,292 Fair value of purchased credit impaired loans $ 8,539</t>
  </si>
  <si>
    <t>Commitments and Contingent Liabilities (Tables)</t>
  </si>
  <si>
    <t>Other Commitments</t>
  </si>
  <si>
    <t>A summary of the Bank’s total contractual amount for all off-balance sheet commitments at September 30, 2018 is as follows: Commitments to extend credit $ 304.2 million Standby letters of credit $ 10.6 million</t>
  </si>
  <si>
    <t>Fair Value Disclosures (Tables)</t>
  </si>
  <si>
    <t>Schedule of Fair Value, Assets and Liabilities Measured on Recurring Basis</t>
  </si>
  <si>
    <t>Assets and liabilities recorded at fair value on a recurring basis are as follows (in thousands): Balance as of Quoted Prices in Active Markets for Identical Assets (Level 1) Significant Other Observable Inputs (Level 2) Significant Other Unobservable Inputs (Level 3) Debt securities available-for-sale: U.S. Government-sponsored enterprises (GSEs) $ 27,984 $ — $ 27,984 $ — Mortgage-backed securities 104,518 — 104,518 — Other debt securities 924 — 924 — Municipal securities 39,613 — 39,613 — Total securities available-for-sale $ 173,039 $ — $ 173,039 $ — Note 7. Fair Value Disclosures, Continued Measurements of Fair Value (continued): Balance as of Quoted Prices in Active Markets for Identical Assets (Level 1) Significant Other Observable Inputs (Level 2) Significant Other Unobservable Inputs (Level 3) Debt securities available-for-sale: U.S. Government-sponsored enterprises (GSEs) $ 25,776 $ — $ 25,776 $ — Mortgage-backed securities 116,215 — 116,215 — Other debt securities 950 — 950 — Municipal securities 9,003 — 9,003 — Total securities available-for-sale $ 151,944 $ — $ 151,944 $ —</t>
  </si>
  <si>
    <t>Fair Value, Assets and Liabilities Measured on Non-Recurring Basis</t>
  </si>
  <si>
    <t>For Level 3 assets measured at fair value on a non-recurring basis as of September 30, 2018 and December 31, 2017, the significant unobservable inputs used in the fair value measurements are presented below (in thousands). Balance as of Valuation Significant Other Weighted Impaired loans $ 522 Appraisal and Cashflow Appraisal and Cashflow Discounts 35 % Foreclosed assets 4,230 Appraisal Appraisal Discounts 12 % Balance as of Valuation Significant Other Weighted Impaired loans $ 769 Appraisal Appraisal Discounts 36 % Foreclosed assets 3,254 Appraisal Appraisal Discounts 18 % The following tables present the financial instruments carried on the consolidated balance sheets by caption and by level in the fair value hierarchy, for which a nonrecurring change in fair value has been recorded (in thousands): Balance as of Quoted Prices in Active Markets for Identical Assets (Level 1) Significant Other Observable Inputs (Level 2) Significant Other Unobservable Inputs (Level 3) Impaired loans $ 522 $ — $ — $ 522 Foreclosed assets 4,230 — — 4,230 Balance as of Quoted Prices in Active Markets for Identical Assets (Level 1) Significant Other Observable Inputs (Level 2) Significant Other Unobservable Inputs (Level 3) Impaired loans $ 769 $ — $ — $ 769 Foreclosed assets 3,254 — — 3,254</t>
  </si>
  <si>
    <t>Fair Value, by Balance Sheet Grouping</t>
  </si>
  <si>
    <t>The carrying amount and estimated fair value of the Company’s financial instruments at September 30, 2018 and December 31, 2017 are as follows (in thousands): September 30, 2018 Fair Value Measurements Using Carrying Amount Level 1 Level 2 Level 3 Estimated Fair Value Assets: Cash and cash equivalents $ 130,104 130,104 — — $ 130,104 Securities available-for-sale 173,039 — 173,039 — 173,039 Restricted investments 10,736 N/A N/A N/A N/A Loans, net 1,578,038 — — 1,576,607 1,576,607 Liabilities: Noninterest-bearing demand deposits 301,197 — 301,197 — 301,197 Interest-bearing demand deposits 267,146 — 267,146 — 267,146 Money Market and Savings deposits 570,172 — 570,172 — 570,172 Time deposits 568,796 — 570,407 — 570,407 Securities sold under agreements to repurchase 16,786 — 16,786 — 16,786 Federal Home Loan Bank advances and other borrowings 25,324 — 25,324 — 25,324 Subordinated debt 39,158 — — 39,201 39,158 39,201 December 31, 2017 Fair Value Measurements Using Carrying Amount Level 1 Level 2 Level 3 Estimated Fair Value Assets: Cash and cash equivalents $ 113,027 113,027 — — $ 113,027 Securities available-for-sale 151,944 — 151,944 — 151,944 Restricted investments 6,431 N/A N/A N/A N/A Loans, net 1,317,398 — — 1,292,303 1,292,303 Liabilities: Noninterest-bearing demand deposits 220,520 — 220,520 — 250,520 Interest-bearing demand deposits 231,644 — 231,644 — 231,644 Money Market and Savings deposits 543,645 — 543,645 — 543,645 Time deposits 442,774 — 443,547 — 443,547 Securities sold under agreements to repurchase 24,055 — 24,055 — 24,055 Federal Home Loan Bank advances and other borrowings 43,600 — 43,600 — 43,600</t>
  </si>
  <si>
    <t>Derivatives (Tables)</t>
  </si>
  <si>
    <t>Schedule of Fair Value Hedge Relationships in Balance Sheet</t>
  </si>
  <si>
    <t xml:space="preserve">A summary of the Company's fair value hedge relationships as of September 30, 2018 are as follows (in thousands): September 30, 2018 Balance Sheet Location Weighted Average Remaining Maturity (In Years) Weighted Average Pay Rate Receive Rate Notional Amount Estimated Fair Value Asset derivatives Interest rate swap agreements - securities Other assets 9.59 3.10% 3 month LIBOR $11,000 $14 Liability derivatives Interest rate swap agreements - securities Other assets 9.63 3.13% 3 month LIBOR $14,000 -$21 </t>
  </si>
  <si>
    <t>Schedule of Fair Value Hedge Relationships on Income Statement</t>
  </si>
  <si>
    <t xml:space="preserve">The effects of the Company's fair value hedge relationships on the income statement during the three and nine months ended September 30, 2018 were as follows (in thousands): Nine Months Ended September 30, 2018 Interest Income Total amount of income and expense line items presented in the consolidated statements of income $65,439 Gain (loss) on fair value hedging relationship Interest rate swap agreements - securities: Hedged items (7) Derivative designated as hedging instruments 7 Three Months Ended September 30, 2018 Interest Income Total amount of income and expense line items presented in the consolidated statements of income $23,068 Gain (loss) on fair value hedging relationship Interest rate swap agreements - securities: Hedged items (7) Derivative designated as hedging instruments 7 </t>
  </si>
  <si>
    <t>Schedule of Fair Value Hedges</t>
  </si>
  <si>
    <t xml:space="preserve">The following amounts were recorded on the balance sheet related to cumulative basis adjustments for fair value hedges at September 30, 2018 which includes a $3 million security purchased but in the process of settling after September 30, 2018: Carrying Amount of the Hedged Assets (in thousands) Cumulative Amount of Fair Value Hedging Adjustment Included in the Carrying Amount of the Hedged Assets Line item on the balance sheet September 30, 2018 September 30, 2018 Securities available-for-sale $27,639 $7 </t>
  </si>
  <si>
    <t>Presentation of Financial Information - Additional Details (Details) - USD ($)</t>
  </si>
  <si>
    <t>Gross interchange and debit card transaction fees</t>
  </si>
  <si>
    <t>Network costs</t>
  </si>
  <si>
    <t>Business Combinations - Narrative (Details) - USD ($) $ / shares in Units, $ in Thousands</t>
  </si>
  <si>
    <t>May 01, 2018</t>
  </si>
  <si>
    <t>Apr. 27, 2018</t>
  </si>
  <si>
    <t>Nov. 01, 2017</t>
  </si>
  <si>
    <t>May 19, 2017</t>
  </si>
  <si>
    <t>Atlantic Capital Bank, N.A. [Member]</t>
  </si>
  <si>
    <t>Business Acquisition [Line Items]</t>
  </si>
  <si>
    <t>Cash consideration paid</t>
  </si>
  <si>
    <t>Pro-forma revenue</t>
  </si>
  <si>
    <t>Pro-forma net income</t>
  </si>
  <si>
    <t>Goodwill</t>
  </si>
  <si>
    <t>Capstone Bancshares Inc. [Member]</t>
  </si>
  <si>
    <t>Exchange of shares</t>
  </si>
  <si>
    <t>Cash payment per share (in dollars per share)</t>
  </si>
  <si>
    <t>Percentage of common stock consideration transferred</t>
  </si>
  <si>
    <t>80.00%</t>
  </si>
  <si>
    <t>Percentage of cash consideration transferred</t>
  </si>
  <si>
    <t>20.00%</t>
  </si>
  <si>
    <t>Voting interests acquired</t>
  </si>
  <si>
    <t>74.00%</t>
  </si>
  <si>
    <t>Pro forma revenue, acquisition</t>
  </si>
  <si>
    <t>Pro forma net income (loss)</t>
  </si>
  <si>
    <t>Fair value adjustment</t>
  </si>
  <si>
    <t>Common stock issued (in shares)</t>
  </si>
  <si>
    <t>Market price of SMBK common stock (in dollars per share)</t>
  </si>
  <si>
    <t>Tennessee Bancshares [Member]</t>
  </si>
  <si>
    <t>89.00%</t>
  </si>
  <si>
    <t>Common shares converted (in shares)</t>
  </si>
  <si>
    <t>Consecutive trading days</t>
  </si>
  <si>
    <t>10 days</t>
  </si>
  <si>
    <t>Weighted Average [Member] | Tennessee Bancshares [Member]</t>
  </si>
  <si>
    <t>Pro Forma [Member] | Capstone Bancshares Inc. [Member]</t>
  </si>
  <si>
    <t>Expenses</t>
  </si>
  <si>
    <t>Pro Forma [Member] | Tennessee Bancshares [Member]</t>
  </si>
  <si>
    <t>Business Combinations - Atlantic Capital Bank, N.A. Allocation of Purchase Price (Details) - Atlantic Capital Bank, N.A. [Member] $ in Thousands</t>
  </si>
  <si>
    <t>May 19, 2017USD ($)</t>
  </si>
  <si>
    <t>Fair value of assets acquired and liabilities assumed:</t>
  </si>
  <si>
    <t>Cash and cash equivalents</t>
  </si>
  <si>
    <t>Loans</t>
  </si>
  <si>
    <t>Premises and equipment</t>
  </si>
  <si>
    <t>Core deposit intangible</t>
  </si>
  <si>
    <t>Prepaid and other assets</t>
  </si>
  <si>
    <t>Payables and other liabilities</t>
  </si>
  <si>
    <t>Total fair value of net assets acquired</t>
  </si>
  <si>
    <t>Business Combinations - Capstone Merger (Details) - Capstone Bancshares Inc. [Member] $ / shares in Units, $ in Thousands</t>
  </si>
  <si>
    <t>Nov. 01, 2017USD ($)$ / sharesshares</t>
  </si>
  <si>
    <t>Common stock issued (in shares) | shares</t>
  </si>
  <si>
    <t>Market price of SMBK common stock (in dollars per share) | $ / shares</t>
  </si>
  <si>
    <t>Estimated fair value of SMBK common stock issued (in shares)</t>
  </si>
  <si>
    <t>Estimated fair value of Capstone stock options</t>
  </si>
  <si>
    <t>Total consideration</t>
  </si>
  <si>
    <t>Investment securities available-for-sale</t>
  </si>
  <si>
    <t>Restricted investments</t>
  </si>
  <si>
    <t>Bank owned life insurance</t>
  </si>
  <si>
    <t>Other real estate owned</t>
  </si>
  <si>
    <t>FHLB advances and other borrowings</t>
  </si>
  <si>
    <t>Business Combinations - Tennessee Bancshares Merger (Details) - Tennessee Bancshares [Member] $ / shares in Units, $ in Thousands</t>
  </si>
  <si>
    <t>May 01, 2018USD ($)$ / sharesshares</t>
  </si>
  <si>
    <t>Shares of SMBK common stock issued to TN Bancshares shareholders as of May 1, 2018 (in shares) | shares</t>
  </si>
  <si>
    <t>Market price of SMBK common stock on May 1, 2018 (in dollars per share) | $ / shares</t>
  </si>
  <si>
    <t>Earnings per share - Basic and Diluted (Details) - USD ($)</t>
  </si>
  <si>
    <t>Weighted average common shares outstanding (in shares)</t>
  </si>
  <si>
    <t>Effect of dilutive stock options (in shares)</t>
  </si>
  <si>
    <t>Diluted shares (in shares)</t>
  </si>
  <si>
    <t>Basic earnings per common share (in dollars per share)</t>
  </si>
  <si>
    <t>Diluted earnings per common share (in dollars per share)</t>
  </si>
  <si>
    <t>Earnings per share - Narrative (Details) - shares</t>
  </si>
  <si>
    <t>Antidilutive securities excluded from computation of earnings per share (in shares)</t>
  </si>
  <si>
    <t>Securities - Amortized Cost and Fair Value of Available-for-sale Securities (Details) - USD ($)</t>
  </si>
  <si>
    <t>Debt Securities, Available-for-sale [Line Items]</t>
  </si>
  <si>
    <t>Amortized Cost</t>
  </si>
  <si>
    <t>Gross Unrealized Gains</t>
  </si>
  <si>
    <t>Gross Unrealized Losses</t>
  </si>
  <si>
    <t>Fair Value</t>
  </si>
  <si>
    <t>U.S. Government-sponsored enterprises (GSEs) [Member]</t>
  </si>
  <si>
    <t>Municipal securities [Member]</t>
  </si>
  <si>
    <t>Other debt securities [Member]</t>
  </si>
  <si>
    <t>Mortgage-backed securities (GSEs) [Member]</t>
  </si>
  <si>
    <t>Securities - Narrative (Details)</t>
  </si>
  <si>
    <t>Sep. 30, 2018USD ($)investment</t>
  </si>
  <si>
    <t>Sep. 30, 2017USD ($)</t>
  </si>
  <si>
    <t>Dec. 31, 2017USD ($)</t>
  </si>
  <si>
    <t>Loans and Leases Receivable Disclosure [Line Items]</t>
  </si>
  <si>
    <t>Proceeds from sale of available-for-sale securities | $</t>
  </si>
  <si>
    <t>Loss from redemption of securities | $</t>
  </si>
  <si>
    <t>Gross realized gains, available for sale | $</t>
  </si>
  <si>
    <t>Collateral Pledged [Member]</t>
  </si>
  <si>
    <t>Restricted securities | $</t>
  </si>
  <si>
    <t>US Government-sponsored Enterprises Debt Securities [Member]</t>
  </si>
  <si>
    <t>Number of positions | investment</t>
  </si>
  <si>
    <t>Mortgage-backed securities [Member]</t>
  </si>
  <si>
    <t>Securities - Available-for-sale Securities by Contractual Maturity (Details) - USD ($)</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Debt Securities,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Debt Securities, Fair Value</t>
  </si>
  <si>
    <t>Securities available for sale</t>
  </si>
  <si>
    <t>Securities Available for Sale, Mortgage-backed securities, Amortized Cost</t>
  </si>
  <si>
    <t>Securities Available for Sale, Mortgage-backed securities, Fair Value</t>
  </si>
  <si>
    <t>Securities - Available-for-sale Securities in Continuous Loss Position (Details) - USD ($) $ in Thousands</t>
  </si>
  <si>
    <t>Available-for-sale, fair value, less than 12 months</t>
  </si>
  <si>
    <t>Available-for-sale, gross unrealized losses, less than 12 months</t>
  </si>
  <si>
    <t>Available-for-sale, fair value, 12 months or greater</t>
  </si>
  <si>
    <t>Available-for-sale, gross unrealized losses, 12 months or greater</t>
  </si>
  <si>
    <t>Available-for-sale, gross unrealized losses, total</t>
  </si>
  <si>
    <t>Loans and Allowance for Loan Losses - Loan Summary (Details) - USD ($)</t>
  </si>
  <si>
    <t>Jun. 30, 2018</t>
  </si>
  <si>
    <t>Jun. 30, 2017</t>
  </si>
  <si>
    <t>Dec. 31, 2016</t>
  </si>
  <si>
    <t>Accounts, Notes, Loans and Financing Receivable [Line Items]</t>
  </si>
  <si>
    <t>Total loans</t>
  </si>
  <si>
    <t>Less: Allowance for loan losses</t>
  </si>
  <si>
    <t>Loans, net</t>
  </si>
  <si>
    <t>Purchased Credit Impaired Loans [Member]</t>
  </si>
  <si>
    <t>All Other Loans [Member]</t>
  </si>
  <si>
    <t>Commercial Real Estate [Member]</t>
  </si>
  <si>
    <t>Commercial Real Estate [Member] | Purchased Credit Impaired Loans [Member]</t>
  </si>
  <si>
    <t>Commercial Real Estate [Member] | All Other Loans [Member]</t>
  </si>
  <si>
    <t>Consumer Real Estate [Member]</t>
  </si>
  <si>
    <t>Consumer Real Estate [Member] | Purchased Credit Impaired Loans [Member]</t>
  </si>
  <si>
    <t>Consumer Real Estate [Member] | All Other Loans [Member]</t>
  </si>
  <si>
    <t>Construction and Land Development [Member]</t>
  </si>
  <si>
    <t>Construction and Land Development [Member] | Purchased Credit Impaired Loans [Member]</t>
  </si>
  <si>
    <t>Construction and Land Development [Member] | All Other Loans [Member]</t>
  </si>
  <si>
    <t>Commercial and Industrial [Member]</t>
  </si>
  <si>
    <t>Commercial and Industrial [Member] | Purchased Credit Impaired Loans [Member]</t>
  </si>
  <si>
    <t>Commercial and Industrial [Member] | All Other Loans [Member]</t>
  </si>
  <si>
    <t>Consumer and Other [Member]</t>
  </si>
  <si>
    <t>Consumer and Other [Member] | Purchased Credit Impaired Loans [Member]</t>
  </si>
  <si>
    <t>Consumer and Other [Member] | All Other Loans [Member]</t>
  </si>
  <si>
    <t>Loans and Allowance for Loan Losses - Narrative (Details)</t>
  </si>
  <si>
    <t>12 Months Ended</t>
  </si>
  <si>
    <t>Sep. 30, 2018USD ($)loansegment</t>
  </si>
  <si>
    <t>Dec. 31, 2017USD ($)contract</t>
  </si>
  <si>
    <t>Financing Receivable, Modifications [Line Items]</t>
  </si>
  <si>
    <t>Loan portfolio segments | segment</t>
  </si>
  <si>
    <t>Number of contracts | contract</t>
  </si>
  <si>
    <t>Trouble Debt Restructuring [Member]</t>
  </si>
  <si>
    <t>Loans that met criteria for restructured</t>
  </si>
  <si>
    <t>Number of contracts, nonaccrual | loan</t>
  </si>
  <si>
    <t>Residential Real Estate [Member]</t>
  </si>
  <si>
    <t>Number of contracts | loan</t>
  </si>
  <si>
    <t>Loans and Allowance for Loan Losses - Performing and Impaired Loans (Details) - USD ($) $ in Thousands</t>
  </si>
  <si>
    <t>Performing [Member] | All Other Loans [Member]</t>
  </si>
  <si>
    <t>Performing [Member] | Commercial Real Estate [Member] | All Other Loans [Member]</t>
  </si>
  <si>
    <t>Performing [Member] | Consumer Real Estate [Member] | All Other Loans [Member]</t>
  </si>
  <si>
    <t>Performing [Member] | Construction and Land Development [Member] | All Other Loans [Member]</t>
  </si>
  <si>
    <t>Performing [Member] | Commercial and Industrial [Member] | All Other Loans [Member]</t>
  </si>
  <si>
    <t>Performing [Member] | Consumer and Other [Member] | All Other Loans [Member]</t>
  </si>
  <si>
    <t>Impaired Loans [Member] | All Other Loans [Member]</t>
  </si>
  <si>
    <t>Impaired Loans [Member] | Commercial Real Estate [Member] | All Other Loans [Member]</t>
  </si>
  <si>
    <t>Impaired Loans [Member] | Consumer Real Estate [Member] | All Other Loans [Member]</t>
  </si>
  <si>
    <t>Impaired Loans [Member] | Construction and Land Development [Member] | All Other Loans [Member]</t>
  </si>
  <si>
    <t>Impaired Loans [Member] | Commercial and Industrial [Member] | All Other Loans [Member]</t>
  </si>
  <si>
    <t>Impaired Loans [Member] | Consumer and Other [Member] | All Other Loans [Member]</t>
  </si>
  <si>
    <t>Loans and Allowance for Loan Losses - ALL by Loan Classification (Details) - USD ($)</t>
  </si>
  <si>
    <t>Allowance for loan losses</t>
  </si>
  <si>
    <t>Commercial Real Estate [Member] | Performing [Member] | All Other Loans [Member]</t>
  </si>
  <si>
    <t>Commercial Real Estate [Member] | Impaired Loans [Member] | All Other Loans [Member]</t>
  </si>
  <si>
    <t>Consumer Real Estate [Member] | Performing [Member] | All Other Loans [Member]</t>
  </si>
  <si>
    <t>Consumer Real Estate [Member] | Impaired Loans [Member] | All Other Loans [Member]</t>
  </si>
  <si>
    <t>Construction and Land Development [Member] | Performing [Member] | All Other Loans [Member]</t>
  </si>
  <si>
    <t>Construction and Land Development [Member] | Impaired Loans [Member] | All Other Loans [Member]</t>
  </si>
  <si>
    <t>Commercial and Industrial [Member] | Performing [Member] | All Other Loans [Member]</t>
  </si>
  <si>
    <t>Commercial and Industrial [Member] | Impaired Loans [Member] | All Other Loans [Member]</t>
  </si>
  <si>
    <t>Consumer and Other [Member] | Performing [Member] | All Other Loans [Member]</t>
  </si>
  <si>
    <t>Consumer and Other [Member] | Impaired Loans [Member] | All Other Loans [Member]</t>
  </si>
  <si>
    <t>Loans and Allowance for Loan Losses - ALL Roll Forward (Details) - USD ($)</t>
  </si>
  <si>
    <t>Allowance for Loan and Lease Losses [Roll Forward]</t>
  </si>
  <si>
    <t>Beginning balance</t>
  </si>
  <si>
    <t>Loans charged off</t>
  </si>
  <si>
    <t>Recoveries of loans charged off</t>
  </si>
  <si>
    <t>Provision (reallocation) charged to expense</t>
  </si>
  <si>
    <t>Ending balance</t>
  </si>
  <si>
    <t>Loans and Allowance for Loan Losses - Loan Risk Rating (Details) - USD ($) $ in Thousands</t>
  </si>
  <si>
    <t>Financing Receivable, Recorded Investment [Line Items]</t>
  </si>
  <si>
    <t>Non PCI Loans [Member]</t>
  </si>
  <si>
    <t>Non PCI Loans [Member] | Pass [Member]</t>
  </si>
  <si>
    <t>Non PCI Loans [Member] | Watch [Member]</t>
  </si>
  <si>
    <t>Non PCI Loans [Member] | Special Mention [Member]</t>
  </si>
  <si>
    <t>Non PCI Loans [Member] | Substandard [Member]</t>
  </si>
  <si>
    <t>Non PCI Loans [Member] | Doubtful [Member]</t>
  </si>
  <si>
    <t>Non PCI Loans [Member] | Commercial Real Estate [Member]</t>
  </si>
  <si>
    <t>Non PCI Loans [Member] | Commercial Real Estate [Member] | Pass [Member]</t>
  </si>
  <si>
    <t>Non PCI Loans [Member] | Commercial Real Estate [Member] | Watch [Member]</t>
  </si>
  <si>
    <t>Non PCI Loans [Member] | Commercial Real Estate [Member] | Special Mention [Member]</t>
  </si>
  <si>
    <t>Non PCI Loans [Member] | Commercial Real Estate [Member] | Substandard [Member]</t>
  </si>
  <si>
    <t>Non PCI Loans [Member] | Commercial Real Estate [Member] | Doubtful [Member]</t>
  </si>
  <si>
    <t>Non PCI Loans [Member] | Consumer Real Estate [Member]</t>
  </si>
  <si>
    <t>Non PCI Loans [Member] | Consumer Real Estate [Member] | Pass [Member]</t>
  </si>
  <si>
    <t>Non PCI Loans [Member] | Consumer Real Estate [Member] | Watch [Member]</t>
  </si>
  <si>
    <t>Non PCI Loans [Member] | Consumer Real Estate [Member] | Special Mention [Member]</t>
  </si>
  <si>
    <t>Non PCI Loans [Member] | Consumer Real Estate [Member] | Substandard [Member]</t>
  </si>
  <si>
    <t>Non PCI Loans [Member] | Consumer Real Estate [Member] | Doubtful [Member]</t>
  </si>
  <si>
    <t>Non PCI Loans [Member] | Construction and Land Development [Member]</t>
  </si>
  <si>
    <t>Non PCI Loans [Member] | Construction and Land Development [Member] | Pass [Member]</t>
  </si>
  <si>
    <t>Non PCI Loans [Member] | Construction and Land Development [Member] | Watch [Member]</t>
  </si>
  <si>
    <t>Non PCI Loans [Member] | Construction and Land Development [Member] | Special Mention [Member]</t>
  </si>
  <si>
    <t>Non PCI Loans [Member] | Construction and Land Development [Member] | Substandard [Member]</t>
  </si>
  <si>
    <t>Non PCI Loans [Member] | Construction and Land Development [Member] | Doubtful [Member]</t>
  </si>
  <si>
    <t>Non PCI Loans [Member] | Commercial and Industrial [Member]</t>
  </si>
  <si>
    <t>Non PCI Loans [Member] | Commercial and Industrial [Member] | Pass [Member]</t>
  </si>
  <si>
    <t>Non PCI Loans [Member] | Commercial and Industrial [Member] | Watch [Member]</t>
  </si>
  <si>
    <t>Non PCI Loans [Member] | Commercial and Industrial [Member] | Special Mention [Member]</t>
  </si>
  <si>
    <t>Non PCI Loans [Member] | Commercial and Industrial [Member] | Substandard [Member]</t>
  </si>
  <si>
    <t>Non PCI Loans [Member] | Commercial and Industrial [Member] | Doubtful [Member]</t>
  </si>
  <si>
    <t>Non PCI Loans [Member] | Consumer and Other [Member]</t>
  </si>
  <si>
    <t>Non PCI Loans [Member] | Consumer and Other [Member] | Pass [Member]</t>
  </si>
  <si>
    <t>Non PCI Loans [Member] | Consumer and Other [Member] | Watch [Member]</t>
  </si>
  <si>
    <t>Non PCI Loans [Member] | Consumer and Other [Member] | Special Mention [Member]</t>
  </si>
  <si>
    <t>Non PCI Loans [Member] | Consumer and Other [Member] | Substandard [Member]</t>
  </si>
  <si>
    <t>Non PCI Loans [Member] | Consumer and Other [Member] | Doubtful [Member]</t>
  </si>
  <si>
    <t>Purchased Credit Impaired Loans [Member] | Pass [Member]</t>
  </si>
  <si>
    <t>Purchased Credit Impaired Loans [Member] | Watch [Member]</t>
  </si>
  <si>
    <t>Purchased Credit Impaired Loans [Member] | Special Mention [Member]</t>
  </si>
  <si>
    <t>Purchased Credit Impaired Loans [Member] | Substandard [Member]</t>
  </si>
  <si>
    <t>Purchased Credit Impaired Loans [Member] | Doubtful [Member]</t>
  </si>
  <si>
    <t>Purchased Credit Impaired Loans [Member] | Commercial Real Estate [Member]</t>
  </si>
  <si>
    <t>Purchased Credit Impaired Loans [Member] | Commercial Real Estate [Member] | Pass [Member]</t>
  </si>
  <si>
    <t>Purchased Credit Impaired Loans [Member] | Commercial Real Estate [Member] | Watch [Member]</t>
  </si>
  <si>
    <t>Purchased Credit Impaired Loans [Member] | Commercial Real Estate [Member] | Special Mention [Member]</t>
  </si>
  <si>
    <t>Purchased Credit Impaired Loans [Member] | Commercial Real Estate [Member] | Substandard [Member]</t>
  </si>
  <si>
    <t>Purchased Credit Impaired Loans [Member] | Commercial Real Estate [Member] | Doubtful [Member]</t>
  </si>
  <si>
    <t>Purchased Credit Impaired Loans [Member] | Consumer Real Estate [Member]</t>
  </si>
  <si>
    <t>Purchased Credit Impaired Loans [Member] | Consumer Real Estate [Member] | Pass [Member]</t>
  </si>
  <si>
    <t>Purchased Credit Impaired Loans [Member] | Consumer Real Estate [Member] | Watch [Member]</t>
  </si>
  <si>
    <t>Purchased Credit Impaired Loans [Member] | Consumer Real Estate [Member] | Special Mention [Member]</t>
  </si>
  <si>
    <t>Purchased Credit Impaired Loans [Member] | Consumer Real Estate [Member] | Substandard [Member]</t>
  </si>
  <si>
    <t>Purchased Credit Impaired Loans [Member] | Consumer Real Estate [Member] | Doubtful [Member]</t>
  </si>
  <si>
    <t>Purchased Credit Impaired Loans [Member] | Construction and Land Development [Member]</t>
  </si>
  <si>
    <t>Purchased Credit Impaired Loans [Member] | Construction and Land Development [Member] | Pass [Member]</t>
  </si>
  <si>
    <t>Purchased Credit Impaired Loans [Member] | Construction and Land Development [Member] | Watch [Member]</t>
  </si>
  <si>
    <t>Purchased Credit Impaired Loans [Member] | Construction and Land Development [Member] | Special Mention [Member]</t>
  </si>
  <si>
    <t>Purchased Credit Impaired Loans [Member] | Construction and Land Development [Member] | Substandard [Member]</t>
  </si>
  <si>
    <t>Purchased Credit Impaired Loans [Member] | Construction and Land Development [Member] | Doubtful [Member]</t>
  </si>
  <si>
    <t>Purchased Credit Impaired Loans [Member] | Commercial and Industrial [Member]</t>
  </si>
  <si>
    <t>Purchased Credit Impaired Loans [Member] | Commercial and Industrial [Member] | Pass [Member]</t>
  </si>
  <si>
    <t>Purchased Credit Impaired Loans [Member] | Commercial and Industrial [Member] | Watch [Member]</t>
  </si>
  <si>
    <t>Purchased Credit Impaired Loans [Member] | Commercial and Industrial [Member] | Special Mention [Member]</t>
  </si>
  <si>
    <t>Purchased Credit Impaired Loans [Member] | Commercial and Industrial [Member] | Substandard [Member]</t>
  </si>
  <si>
    <t>Purchased Credit Impaired Loans [Member] | Commercial and Industrial [Member] | Doubtful [Member]</t>
  </si>
  <si>
    <t>Purchased Credit Impaired Loans [Member] | Consumer and Other [Member]</t>
  </si>
  <si>
    <t>Purchased Credit Impaired Loans [Member] | Consumer and Other [Member] | Pass [Member]</t>
  </si>
  <si>
    <t>Purchased Credit Impaired Loans [Member] | Consumer and Other [Member] | Watch [Member]</t>
  </si>
  <si>
    <t>Purchased Credit Impaired Loans [Member] | Consumer and Other [Member] | Special Mention [Member]</t>
  </si>
  <si>
    <t>Purchased Credit Impaired Loans [Member] | Consumer and Other [Member] | Substandard [Member]</t>
  </si>
  <si>
    <t>Purchased Credit Impaired Loans [Member] | Consumer and Other [Member] | Doubtful [Member]</t>
  </si>
  <si>
    <t>Loans and Allowance for Loan Losses - Past Due Loans (Details) - USD ($) $ in Thousands</t>
  </si>
  <si>
    <t>Financing Receivable, Recorded Investment, Past Due [Line Items]</t>
  </si>
  <si>
    <t>Nonaccrual</t>
  </si>
  <si>
    <t>Total Past Due and NonAccrual</t>
  </si>
  <si>
    <t>Current Loans</t>
  </si>
  <si>
    <t>30 to 60 Days Past Due and Accruing [Member]</t>
  </si>
  <si>
    <t>Recorded investment, past due</t>
  </si>
  <si>
    <t>30 to 60 Days Past Due and Accruing [Member] | Commercial Real Estate [Member]</t>
  </si>
  <si>
    <t>30 to 60 Days Past Due and Accruing [Member] | Consumer Real Estate [Member]</t>
  </si>
  <si>
    <t>30 to 60 Days Past Due and Accruing [Member] | Construction and Land Development [Member]</t>
  </si>
  <si>
    <t>30 to 60 Days Past Due and Accruing [Member] | Commercial and Industrial [Member]</t>
  </si>
  <si>
    <t>30 to 60 Days Past Due and Accruing [Member] | Consumer and Other [Member]</t>
  </si>
  <si>
    <t>61 to 89 Days Past Due and Accruing [Member]</t>
  </si>
  <si>
    <t>61 to 89 Days Past Due and Accruing [Member] | Commercial Real Estate [Member]</t>
  </si>
  <si>
    <t>61 to 89 Days Past Due and Accruing [Member] | Consumer Real Estate [Member]</t>
  </si>
  <si>
    <t>61 to 89 Days Past Due and Accruing [Member] | Construction and Land Development [Member]</t>
  </si>
  <si>
    <t>61 to 89 Days Past Due and Accruing [Member] | Commercial and Industrial [Member]</t>
  </si>
  <si>
    <t>61 to 89 Days Past Due and Accruing [Member] | Consumer and Other [Member]</t>
  </si>
  <si>
    <t>Past Due 90 Days or More and Accruing [Member]</t>
  </si>
  <si>
    <t>Past Due 90 Days or More and Accruing [Member] | Commercial Real Estate [Member]</t>
  </si>
  <si>
    <t>Past Due 90 Days or More and Accruing [Member] | Consumer Real Estate [Member]</t>
  </si>
  <si>
    <t>Past Due 90 Days or More and Accruing [Member] | Construction and Land Development [Member]</t>
  </si>
  <si>
    <t>Past Due 90 Days or More and Accruing [Member] | Commercial and Industrial [Member]</t>
  </si>
  <si>
    <t>Past Due 90 Days or More and Accruing [Member] | Consumer and Other [Member]</t>
  </si>
  <si>
    <t>Loans and Allowance for Loan Losses - Impaired Loan Portfolio (Details) - USD ($) $ in Thousands</t>
  </si>
  <si>
    <t>Financing Receivable, Impaired [Line Items]</t>
  </si>
  <si>
    <t>Impaired loans with a valuation allowance, Related Allowance</t>
  </si>
  <si>
    <t>Total impaired loans, Recorded Investment</t>
  </si>
  <si>
    <t>Total impaired loans, Unpaid Principal Balance</t>
  </si>
  <si>
    <t>Total impaired loans, Average Recorded Investment</t>
  </si>
  <si>
    <t>Total impaired loans, Interest Income Recognized</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Average Recorded Investment</t>
  </si>
  <si>
    <t>Impaired loans with a valuation allowance, Interest Income Recognized</t>
  </si>
  <si>
    <t>Loans and Allowance for Loan Losses - Purchased Credit Impaired Loans (Details) - Purchased Credit Impaired Loans [Member] - USD ($) $ in Thousands</t>
  </si>
  <si>
    <t>Certain Loans Acquired in Transfer Not Accounted for as Debt Securities Acquired During Period [Line Items]</t>
  </si>
  <si>
    <t>Less remaining purchase discount</t>
  </si>
  <si>
    <t>Total loans, net of purchase discount</t>
  </si>
  <si>
    <t>Carrying amount, net of allowance</t>
  </si>
  <si>
    <t>Loans and Allowance for Loan Losses - Accretable Yield Roll Forward (Details) - USD ($)</t>
  </si>
  <si>
    <t>Certain Loans Acquired in Transfer Accounted for as Debt Securities, Accretable Yield Movement Schedule [Roll Forward]</t>
  </si>
  <si>
    <t>Accretion income</t>
  </si>
  <si>
    <t>Accretable yield</t>
  </si>
  <si>
    <t>Accretable yield, beginning of period</t>
  </si>
  <si>
    <t>Additions</t>
  </si>
  <si>
    <t>Reclassification to accretable</t>
  </si>
  <si>
    <t>Other changes, net</t>
  </si>
  <si>
    <t>Loans and Allowance for Loan Losses - Southern Community Bank Purchased Credit Impaired Loans (Details) $ in Thousands</t>
  </si>
  <si>
    <t>Sep. 30, 2018USD ($)</t>
  </si>
  <si>
    <t>Contractual principal and interest at acquisition</t>
  </si>
  <si>
    <t>Nonaccretable difference</t>
  </si>
  <si>
    <t>Expected cash flows at acquisition</t>
  </si>
  <si>
    <t>Fair value of purchased credit impaired loans</t>
  </si>
  <si>
    <t>Commitments and Contingent Liabilities (Details) $ in Millions</t>
  </si>
  <si>
    <t>Line of Credit Facility [Line Items]</t>
  </si>
  <si>
    <t>Commitments to extend credit</t>
  </si>
  <si>
    <t>Standby letters of credit</t>
  </si>
  <si>
    <t>Standby Letters of Credit [Member]</t>
  </si>
  <si>
    <t>Standby letter of credit term, or less</t>
  </si>
  <si>
    <t>2 years</t>
  </si>
  <si>
    <t>Fair Value Disclosures - Assets and Liabilities Measured on Recurring Basis (Details) - USD ($)</t>
  </si>
  <si>
    <t>Fair Value, Balance Sheet Grouping, Financial Statement Captions [Line Items]</t>
  </si>
  <si>
    <t>Quoted Prices in Active Markets for Identical Assets (Level 1) [Member]</t>
  </si>
  <si>
    <t>Significant Other Observable Inputs (Level 2) [Member]</t>
  </si>
  <si>
    <t>Significant Other Unobservable Inputs (Level 3) [Member]</t>
  </si>
  <si>
    <t>U.S. Government-sponsored enterprises (GSEs) [Member] | Quoted Prices in Active Markets for Identical Assets (Level 1) [Member]</t>
  </si>
  <si>
    <t>U.S. Government-sponsored enterprises (GSEs) [Member] | Significant Other Observable Inputs (Level 2) [Member]</t>
  </si>
  <si>
    <t>U.S. Government-sponsored enterprises (GSEs) [Member] | Significant Other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Other Unobservable Inputs (Level 3) [Member]</t>
  </si>
  <si>
    <t>Other debt securities [Member] | Quoted Prices in Active Markets for Identical Assets (Level 1) [Member]</t>
  </si>
  <si>
    <t>Other debt securities [Member] | Significant Other Observable Inputs (Level 2) [Member]</t>
  </si>
  <si>
    <t>Other debt securities [Member] | Significant Other Unobservable Inputs (Level 3) [Member]</t>
  </si>
  <si>
    <t>Municipal securities [Member] | Quoted Prices in Active Markets for Identical Assets (Level 1) [Member]</t>
  </si>
  <si>
    <t>Municipal securities [Member] | Significant Other Observable Inputs (Level 2) [Member]</t>
  </si>
  <si>
    <t>Municipal securities [Member] | Significant Other Unobservable Inputs (Level 3) [Member]</t>
  </si>
  <si>
    <t>Fair Value Disclosures - Assets and Liabilities Measured on Nonrecurring Basis (Details) - USD ($) $ in Thousands</t>
  </si>
  <si>
    <t>Impaired loans</t>
  </si>
  <si>
    <t>Fair Value Disclosures Fair Value Disclosures - Unobservable Inputs (Details)</t>
  </si>
  <si>
    <t>Fair Value Measurement Inputs and Valuation Techniques [Line Items]</t>
  </si>
  <si>
    <t>Level 3 [Member]</t>
  </si>
  <si>
    <t>Weighted Average [Member] | Level 3 [Member]</t>
  </si>
  <si>
    <t>Impaired loans, measurement input</t>
  </si>
  <si>
    <t>Foreclosed assets, measurement input</t>
  </si>
  <si>
    <t>Fair Value Disclosures - Carrying Amount and Estimated Fair Value of Financial Instruments (Details) - USD ($)</t>
  </si>
  <si>
    <t>Assets:</t>
  </si>
  <si>
    <t>Liabilities:</t>
  </si>
  <si>
    <t>Level 1 [Member]</t>
  </si>
  <si>
    <t>Level 2 [Member]</t>
  </si>
  <si>
    <t>Money Market and Savings deposits</t>
  </si>
  <si>
    <t>Carrying Amount [Member]</t>
  </si>
  <si>
    <t>Estimated Fair Value [Member]</t>
  </si>
  <si>
    <t>Small Business Lending Fund - Narrative (Details) - USD ($)</t>
  </si>
  <si>
    <t>Mar. 06, 2017</t>
  </si>
  <si>
    <t>Jan. 30, 2017</t>
  </si>
  <si>
    <t>Feb. 04, 2016</t>
  </si>
  <si>
    <t>Dec. 31, 2015</t>
  </si>
  <si>
    <t>Class of Stock [Line Items]</t>
  </si>
  <si>
    <t>Preferred stock, dividend rate (as a percent)</t>
  </si>
  <si>
    <t>9.00%</t>
  </si>
  <si>
    <t>1.00%</t>
  </si>
  <si>
    <t>Proceeds from issuance of common stock</t>
  </si>
  <si>
    <t>Payments for redemption of preferred stock</t>
  </si>
  <si>
    <t>SBLF Program [Member]</t>
  </si>
  <si>
    <t>Share price (in dollars per share)</t>
  </si>
  <si>
    <t>Issuance of common stock in public offering (in shares)</t>
  </si>
  <si>
    <t>Related Party Transactions (Details) - Director [Member]</t>
  </si>
  <si>
    <t>Mar. 01, 2018director$ / sharesshares</t>
  </si>
  <si>
    <t>Related Party Transaction [Line Items]</t>
  </si>
  <si>
    <t>Number of directors | director</t>
  </si>
  <si>
    <t>Number of shares sold (in shares)</t>
  </si>
  <si>
    <t>Price per share (in dollars per share) | $ / shares</t>
  </si>
  <si>
    <t>Steven B. Tucker [Member]</t>
  </si>
  <si>
    <t>Stock purchased (in shares)</t>
  </si>
  <si>
    <t>W. Miller Welborn [Member]</t>
  </si>
  <si>
    <t>Subsequent Events - Narrative (Details) - USD ($)</t>
  </si>
  <si>
    <t>Oct. 31, 2018</t>
  </si>
  <si>
    <t>Jun. 27, 2018</t>
  </si>
  <si>
    <t>Subsequent Event [Line Items]</t>
  </si>
  <si>
    <t>Foothills Bancorp [Member]</t>
  </si>
  <si>
    <t>Cash paid upon conversion (in dollars per share)</t>
  </si>
  <si>
    <t>Subsequent Event [Member] | Foothills Bancorp [Member]</t>
  </si>
  <si>
    <t>Derivatives - Narrative (Details) $ in Millions</t>
  </si>
  <si>
    <t>Sep. 14, 2018USD ($)instrument</t>
  </si>
  <si>
    <t>Derivatives, Fair Value [Line Items]</t>
  </si>
  <si>
    <t>Purchased securities</t>
  </si>
  <si>
    <t>Designated as Hedging Instrument [Member] | Interest Rate Swap [Member]</t>
  </si>
  <si>
    <t>Number of derivative instruments | instrument</t>
  </si>
  <si>
    <t>Notional amount</t>
  </si>
  <si>
    <t>Derivatives (Details)</t>
  </si>
  <si>
    <t>Hedged asset, fair value</t>
  </si>
  <si>
    <t>Interest Rate Swap, Assets [Member] | Designated as Hedging Instrument [Member]</t>
  </si>
  <si>
    <t>Weighted average remaining maturity</t>
  </si>
  <si>
    <t>9 years 7 months 2 days</t>
  </si>
  <si>
    <t>Weighted Average Pay Rate</t>
  </si>
  <si>
    <t>3.10%</t>
  </si>
  <si>
    <t>Derivative asset, notional amount</t>
  </si>
  <si>
    <t>Interest Rate Swap, Liability [Member] | Designated as Hedging Instrument [Member]</t>
  </si>
  <si>
    <t>9 years 7 months 17 days</t>
  </si>
  <si>
    <t>3.13%</t>
  </si>
  <si>
    <t>Derivative liability, notional amount</t>
  </si>
  <si>
    <t>Hedged liability, fair value</t>
  </si>
  <si>
    <t>Derivatives - Fair Value Hedges on Income Statement (Details) - USD ($)</t>
  </si>
  <si>
    <t>Derivative Instruments, Gain (Loss) [Line Items]</t>
  </si>
  <si>
    <t>Interest Income</t>
  </si>
  <si>
    <t>Interest Rate Swap [Member]</t>
  </si>
  <si>
    <t>Amount of Gain (Loss) Recognized in Income</t>
  </si>
  <si>
    <t>Interest Rate Swap [Member] | Designated as Hedging Instrument [Member]</t>
  </si>
  <si>
    <t>Derivatives - Fair Value Hedges in Balance Sheet (Details) $ in Thousands</t>
  </si>
  <si>
    <t>Carrying amount of hedged asset</t>
  </si>
  <si>
    <t>Cumulative Amount of Fair Value Hedging Adjustment Included in the Carrying Amount of the Hedged Assets</t>
  </si>
  <si>
    <t>Subordinated debt (Details) - USD ($)</t>
  </si>
  <si>
    <t>Sep. 28, 2018</t>
  </si>
  <si>
    <t>Subordinated Debt [Member]</t>
  </si>
  <si>
    <t>Debt Instrument [Line Items]</t>
  </si>
  <si>
    <t>Principal amount</t>
  </si>
  <si>
    <t>Interest rate</t>
  </si>
  <si>
    <t>5.625%</t>
  </si>
  <si>
    <t>Debt issuance costs</t>
  </si>
  <si>
    <t>Subordinated Debt [Member] | LIBOR [Member]</t>
  </si>
  <si>
    <t>Basis spread on variable rate</t>
  </si>
  <si>
    <t>2.55%</t>
  </si>
  <si>
    <t>Revolving Credit Facility [Member]</t>
  </si>
  <si>
    <t>Repayment of line of credi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38773</v>
      </c>
    </row>
    <row r="11" spans="1:3">
      <c r="A11" s="4" t="s">
        <v>17</v>
      </c>
      <c r="B11" s="4" t="s">
        <v>18</v>
      </c>
    </row>
    <row r="12" spans="1:3">
      <c r="A12" s="4" t="s">
        <v>19</v>
      </c>
      <c r="B12" s="4" t="s">
        <v>20</v>
      </c>
    </row>
    <row r="13" spans="1:3">
      <c r="A13" s="4" t="s">
        <v>21</v>
      </c>
      <c r="B13" s="4" t="s">
        <v>22</v>
      </c>
    </row>
    <row r="14" spans="1:3">
      <c r="A14" s="4" t="s">
        <v>23</v>
      </c>
      <c r="C14" s="5" t="n">
        <v>13933504</v>
      </c>
    </row>
    <row r="15" spans="1:3">
      <c r="A15" s="4" t="s">
        <v>24</v>
      </c>
      <c r="B15" s="4" t="s">
        <v>25</v>
      </c>
    </row>
    <row r="16" spans="1:3">
      <c r="A16" s="4" t="s">
        <v>26</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v>
      </c>
      <c r="B1" s="2" t="s">
        <v>2</v>
      </c>
      <c r="C1" s="2" t="s">
        <v>28</v>
      </c>
    </row>
    <row r="2" spans="1:3">
      <c r="A2" s="3" t="s">
        <v>29</v>
      </c>
    </row>
    <row r="3" spans="1:3">
      <c r="A3" s="4" t="s">
        <v>30</v>
      </c>
      <c r="B3" s="7" t="n">
        <v>42375257</v>
      </c>
      <c r="C3" s="7" t="n">
        <v>64097287</v>
      </c>
    </row>
    <row r="4" spans="1:3">
      <c r="A4" s="4" t="s">
        <v>31</v>
      </c>
      <c r="B4" s="5" t="n">
        <v>87728951</v>
      </c>
      <c r="C4" s="5" t="n">
        <v>41965597</v>
      </c>
    </row>
    <row r="5" spans="1:3">
      <c r="A5" s="4" t="s">
        <v>32</v>
      </c>
      <c r="B5" s="5" t="n">
        <v>0</v>
      </c>
      <c r="C5" s="5" t="n">
        <v>6964000</v>
      </c>
    </row>
    <row r="6" spans="1:3">
      <c r="A6" s="4" t="s">
        <v>33</v>
      </c>
      <c r="B6" s="5" t="n">
        <v>130104208</v>
      </c>
      <c r="C6" s="5" t="n">
        <v>113026884</v>
      </c>
    </row>
    <row r="7" spans="1:3">
      <c r="A7" s="4" t="s">
        <v>34</v>
      </c>
      <c r="B7" s="5" t="n">
        <v>173038716</v>
      </c>
      <c r="C7" s="5" t="n">
        <v>151944567</v>
      </c>
    </row>
    <row r="8" spans="1:3">
      <c r="A8" s="4" t="s">
        <v>35</v>
      </c>
      <c r="B8" s="5" t="n">
        <v>10735550</v>
      </c>
      <c r="C8" s="5" t="n">
        <v>6430700</v>
      </c>
    </row>
    <row r="9" spans="1:3">
      <c r="A9" s="4" t="s">
        <v>36</v>
      </c>
      <c r="B9" s="5" t="n">
        <v>1578037643</v>
      </c>
      <c r="C9" s="5" t="n">
        <v>1317397909</v>
      </c>
    </row>
    <row r="10" spans="1:3">
      <c r="A10" s="4" t="s">
        <v>37</v>
      </c>
      <c r="B10" s="5" t="n">
        <v>51138105</v>
      </c>
      <c r="C10" s="5" t="n">
        <v>43000249</v>
      </c>
    </row>
    <row r="11" spans="1:3">
      <c r="A11" s="4" t="s">
        <v>38</v>
      </c>
      <c r="B11" s="5" t="n">
        <v>4230451</v>
      </c>
      <c r="C11" s="5" t="n">
        <v>3254392</v>
      </c>
    </row>
    <row r="12" spans="1:3">
      <c r="A12" s="4" t="s">
        <v>39</v>
      </c>
      <c r="B12" s="5" t="n">
        <v>68253527</v>
      </c>
      <c r="C12" s="5" t="n">
        <v>50836840</v>
      </c>
    </row>
    <row r="13" spans="1:3">
      <c r="A13" s="4" t="s">
        <v>40</v>
      </c>
      <c r="B13" s="5" t="n">
        <v>22088149</v>
      </c>
      <c r="C13" s="5" t="n">
        <v>21646894</v>
      </c>
    </row>
    <row r="14" spans="1:3">
      <c r="A14" s="4" t="s">
        <v>41</v>
      </c>
      <c r="B14" s="5" t="n">
        <v>13319698</v>
      </c>
      <c r="C14" s="5" t="n">
        <v>13232247</v>
      </c>
    </row>
    <row r="15" spans="1:3">
      <c r="A15" s="4" t="s">
        <v>42</v>
      </c>
      <c r="B15" s="5" t="n">
        <v>2050946047</v>
      </c>
      <c r="C15" s="5" t="n">
        <v>1720770682</v>
      </c>
    </row>
    <row r="16" spans="1:3">
      <c r="A16" s="3" t="s">
        <v>43</v>
      </c>
    </row>
    <row r="17" spans="1:3">
      <c r="A17" s="4" t="s">
        <v>44</v>
      </c>
      <c r="B17" s="5" t="n">
        <v>301197142</v>
      </c>
      <c r="C17" s="5" t="n">
        <v>220520287</v>
      </c>
    </row>
    <row r="18" spans="1:3">
      <c r="A18" s="4" t="s">
        <v>45</v>
      </c>
      <c r="B18" s="5" t="n">
        <v>267146177</v>
      </c>
      <c r="C18" s="5" t="n">
        <v>231643508</v>
      </c>
    </row>
    <row r="19" spans="1:3">
      <c r="A19" s="4" t="s">
        <v>46</v>
      </c>
      <c r="B19" s="5" t="n">
        <v>570171632</v>
      </c>
      <c r="C19" s="5" t="n">
        <v>543644830</v>
      </c>
    </row>
    <row r="20" spans="1:3">
      <c r="A20" s="4" t="s">
        <v>47</v>
      </c>
      <c r="B20" s="5" t="n">
        <v>568796395</v>
      </c>
      <c r="C20" s="5" t="n">
        <v>442774094</v>
      </c>
    </row>
    <row r="21" spans="1:3">
      <c r="A21" s="4" t="s">
        <v>48</v>
      </c>
      <c r="B21" s="5" t="n">
        <v>1707311346</v>
      </c>
      <c r="C21" s="5" t="n">
        <v>1438582719</v>
      </c>
    </row>
    <row r="22" spans="1:3">
      <c r="A22" s="4" t="s">
        <v>49</v>
      </c>
      <c r="B22" s="5" t="n">
        <v>16786492</v>
      </c>
      <c r="C22" s="5" t="n">
        <v>24054730</v>
      </c>
    </row>
    <row r="23" spans="1:3">
      <c r="A23" s="4" t="s">
        <v>50</v>
      </c>
      <c r="B23" s="5" t="n">
        <v>25324000</v>
      </c>
      <c r="C23" s="5" t="n">
        <v>43600000</v>
      </c>
    </row>
    <row r="24" spans="1:3">
      <c r="A24" s="4" t="s">
        <v>51</v>
      </c>
      <c r="B24" s="5" t="n">
        <v>39158444</v>
      </c>
      <c r="C24" s="5" t="n">
        <v>0</v>
      </c>
    </row>
    <row r="25" spans="1:3">
      <c r="A25" s="4" t="s">
        <v>52</v>
      </c>
      <c r="B25" s="5" t="n">
        <v>10723902</v>
      </c>
      <c r="C25" s="5" t="n">
        <v>8681393</v>
      </c>
    </row>
    <row r="26" spans="1:3">
      <c r="A26" s="4" t="s">
        <v>53</v>
      </c>
      <c r="B26" s="5" t="n">
        <v>1799304184</v>
      </c>
      <c r="C26" s="5" t="n">
        <v>1514918842</v>
      </c>
    </row>
    <row r="27" spans="1:3">
      <c r="A27" s="3" t="s">
        <v>54</v>
      </c>
    </row>
    <row r="28" spans="1:3">
      <c r="A28" s="4" t="s">
        <v>55</v>
      </c>
      <c r="B28" s="5" t="n">
        <v>0</v>
      </c>
      <c r="C28" s="5" t="n">
        <v>0</v>
      </c>
    </row>
    <row r="29" spans="1:3">
      <c r="A29" s="4" t="s">
        <v>56</v>
      </c>
      <c r="B29" s="5" t="n">
        <v>12750272</v>
      </c>
      <c r="C29" s="5" t="n">
        <v>11152561</v>
      </c>
    </row>
    <row r="30" spans="1:3">
      <c r="A30" s="4" t="s">
        <v>57</v>
      </c>
      <c r="B30" s="5" t="n">
        <v>208998738</v>
      </c>
      <c r="C30" s="5" t="n">
        <v>174008753</v>
      </c>
    </row>
    <row r="31" spans="1:3">
      <c r="A31" s="4" t="s">
        <v>58</v>
      </c>
      <c r="B31" s="5" t="n">
        <v>33558861</v>
      </c>
      <c r="C31" s="5" t="n">
        <v>21888575</v>
      </c>
    </row>
    <row r="32" spans="1:3">
      <c r="A32" s="4" t="s">
        <v>59</v>
      </c>
      <c r="B32" s="5" t="n">
        <v>-3666008</v>
      </c>
      <c r="C32" s="5" t="n">
        <v>-1198049</v>
      </c>
    </row>
    <row r="33" spans="1:3">
      <c r="A33" s="4" t="s">
        <v>60</v>
      </c>
      <c r="B33" s="5" t="n">
        <v>251641863</v>
      </c>
      <c r="C33" s="5" t="n">
        <v>205851840</v>
      </c>
    </row>
    <row r="34" spans="1:3">
      <c r="A34" s="4" t="s">
        <v>61</v>
      </c>
      <c r="B34" s="7" t="n">
        <v>2050946047</v>
      </c>
      <c r="C34" s="7" t="n">
        <v>1720770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26</v>
      </c>
    </row>
    <row r="4" spans="1:2">
      <c r="A4" s="4" t="s">
        <v>51</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4</v>
      </c>
      <c r="D1" s="2" t="s">
        <v>1</v>
      </c>
    </row>
    <row r="2" spans="1:5">
      <c r="B2" s="2" t="s">
        <v>2</v>
      </c>
      <c r="C2" s="2" t="s">
        <v>75</v>
      </c>
      <c r="D2" s="2" t="s">
        <v>2</v>
      </c>
      <c r="E2" s="2" t="s">
        <v>75</v>
      </c>
    </row>
    <row r="3" spans="1:5">
      <c r="A3" s="3" t="s">
        <v>194</v>
      </c>
    </row>
    <row r="4" spans="1:5">
      <c r="A4" s="4" t="s">
        <v>293</v>
      </c>
      <c r="B4" s="7" t="n">
        <v>419000</v>
      </c>
      <c r="D4" s="7" t="n">
        <v>1153000000</v>
      </c>
    </row>
    <row r="5" spans="1:5">
      <c r="A5" s="4" t="s">
        <v>294</v>
      </c>
      <c r="B5" s="5" t="n">
        <v>275000</v>
      </c>
      <c r="C5" s="7" t="n">
        <v>163000</v>
      </c>
      <c r="D5" s="5" t="n">
        <v>742000</v>
      </c>
      <c r="E5" s="7" t="n">
        <v>391000</v>
      </c>
    </row>
    <row r="6" spans="1:5">
      <c r="A6" s="4" t="s">
        <v>92</v>
      </c>
      <c r="B6" s="7" t="n">
        <v>144167</v>
      </c>
      <c r="C6" s="7" t="n">
        <v>232607</v>
      </c>
      <c r="D6" s="7" t="n">
        <v>410921</v>
      </c>
      <c r="E6" s="7" t="n">
        <v>6483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8</v>
      </c>
    </row>
    <row r="2" spans="1:3">
      <c r="A2" s="3" t="s">
        <v>63</v>
      </c>
    </row>
    <row r="3" spans="1:3">
      <c r="A3" s="4" t="s">
        <v>64</v>
      </c>
      <c r="B3" s="7" t="n">
        <v>7156025</v>
      </c>
      <c r="C3" s="7" t="n">
        <v>5860291</v>
      </c>
    </row>
    <row r="4" spans="1:3">
      <c r="A4" s="4" t="s">
        <v>65</v>
      </c>
      <c r="B4" s="7" t="n">
        <v>1</v>
      </c>
      <c r="C4" s="7" t="n">
        <v>1</v>
      </c>
    </row>
    <row r="5" spans="1:3">
      <c r="A5" s="4" t="s">
        <v>66</v>
      </c>
      <c r="B5" s="5" t="n">
        <v>2000000</v>
      </c>
      <c r="C5" s="5" t="n">
        <v>2000000</v>
      </c>
    </row>
    <row r="6" spans="1:3">
      <c r="A6" s="4" t="s">
        <v>67</v>
      </c>
      <c r="B6" s="5" t="n">
        <v>0</v>
      </c>
      <c r="C6" s="5" t="n">
        <v>0</v>
      </c>
    </row>
    <row r="7" spans="1:3">
      <c r="A7" s="4" t="s">
        <v>68</v>
      </c>
      <c r="B7" s="5" t="n">
        <v>0</v>
      </c>
      <c r="C7" s="5" t="n">
        <v>0</v>
      </c>
    </row>
    <row r="8" spans="1:3">
      <c r="A8" s="4" t="s">
        <v>69</v>
      </c>
      <c r="B8" s="7" t="n">
        <v>1</v>
      </c>
      <c r="C8" s="7" t="n">
        <v>1</v>
      </c>
    </row>
    <row r="9" spans="1:3">
      <c r="A9" s="4" t="s">
        <v>70</v>
      </c>
      <c r="B9" s="5" t="n">
        <v>40000000</v>
      </c>
      <c r="C9" s="5" t="n">
        <v>40000000</v>
      </c>
    </row>
    <row r="10" spans="1:3">
      <c r="A10" s="4" t="s">
        <v>71</v>
      </c>
      <c r="B10" s="5" t="n">
        <v>12750272</v>
      </c>
      <c r="C10" s="5" t="n">
        <v>11152561</v>
      </c>
    </row>
    <row r="11" spans="1:3">
      <c r="A11" s="4" t="s">
        <v>72</v>
      </c>
      <c r="B11" s="5" t="n">
        <v>12750272</v>
      </c>
      <c r="C11" s="5" t="n">
        <v>11152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295</v>
      </c>
      <c r="B1" s="2" t="s">
        <v>296</v>
      </c>
      <c r="C1" s="2" t="s">
        <v>297</v>
      </c>
      <c r="D1" s="2" t="s">
        <v>298</v>
      </c>
      <c r="E1" s="2" t="s">
        <v>299</v>
      </c>
      <c r="F1" s="2" t="s">
        <v>2</v>
      </c>
      <c r="G1" s="2" t="s">
        <v>75</v>
      </c>
      <c r="H1" s="2" t="s">
        <v>2</v>
      </c>
      <c r="I1" s="2" t="s">
        <v>75</v>
      </c>
    </row>
    <row r="2" spans="1:9">
      <c r="A2" s="4" t="s">
        <v>300</v>
      </c>
    </row>
    <row r="3" spans="1:9">
      <c r="A3" s="3" t="s">
        <v>301</v>
      </c>
    </row>
    <row r="4" spans="1:9">
      <c r="A4" s="4" t="s">
        <v>302</v>
      </c>
      <c r="E4" s="7" t="n">
        <v>1183</v>
      </c>
    </row>
    <row r="5" spans="1:9">
      <c r="A5" s="4" t="s">
        <v>303</v>
      </c>
      <c r="F5" s="7" t="n">
        <v>450</v>
      </c>
      <c r="H5" s="7" t="n">
        <v>1200</v>
      </c>
    </row>
    <row r="6" spans="1:9">
      <c r="A6" s="4" t="s">
        <v>304</v>
      </c>
      <c r="F6" s="5" t="n">
        <v>217</v>
      </c>
      <c r="H6" s="5" t="n">
        <v>258</v>
      </c>
    </row>
    <row r="7" spans="1:9">
      <c r="A7" s="4" t="s">
        <v>305</v>
      </c>
      <c r="E7" s="7" t="n">
        <v>660</v>
      </c>
    </row>
    <row r="8" spans="1:9">
      <c r="A8" s="4" t="s">
        <v>306</v>
      </c>
    </row>
    <row r="9" spans="1:9">
      <c r="A9" s="3" t="s">
        <v>301</v>
      </c>
    </row>
    <row r="10" spans="1:9">
      <c r="A10" s="4" t="s">
        <v>302</v>
      </c>
      <c r="D10" s="7" t="n">
        <v>15826</v>
      </c>
    </row>
    <row r="11" spans="1:9">
      <c r="A11" s="4" t="s">
        <v>303</v>
      </c>
      <c r="F11" s="5" t="n">
        <v>6600</v>
      </c>
      <c r="H11" s="5" t="n">
        <v>21100</v>
      </c>
    </row>
    <row r="12" spans="1:9">
      <c r="A12" s="4" t="s">
        <v>304</v>
      </c>
      <c r="F12" s="5" t="n">
        <v>3400</v>
      </c>
      <c r="H12" s="5" t="n">
        <v>9800</v>
      </c>
    </row>
    <row r="13" spans="1:9">
      <c r="A13" s="4" t="s">
        <v>307</v>
      </c>
      <c r="D13" s="9" t="n">
        <v>0.85</v>
      </c>
    </row>
    <row r="14" spans="1:9">
      <c r="A14" s="4" t="s">
        <v>308</v>
      </c>
      <c r="D14" s="8" t="n">
        <v>18.5</v>
      </c>
    </row>
    <row r="15" spans="1:9">
      <c r="A15" s="4" t="s">
        <v>309</v>
      </c>
      <c r="D15" s="4" t="s">
        <v>310</v>
      </c>
    </row>
    <row r="16" spans="1:9">
      <c r="A16" s="4" t="s">
        <v>311</v>
      </c>
      <c r="D16" s="4" t="s">
        <v>312</v>
      </c>
    </row>
    <row r="17" spans="1:9">
      <c r="A17" s="4" t="s">
        <v>313</v>
      </c>
      <c r="D17" s="4" t="s">
        <v>314</v>
      </c>
    </row>
    <row r="18" spans="1:9">
      <c r="A18" s="4" t="s">
        <v>305</v>
      </c>
      <c r="D18" s="7" t="n">
        <v>38058</v>
      </c>
    </row>
    <row r="19" spans="1:9">
      <c r="A19" s="4" t="s">
        <v>315</v>
      </c>
      <c r="G19" s="7" t="n">
        <v>6200</v>
      </c>
      <c r="I19" s="7" t="n">
        <v>18800</v>
      </c>
    </row>
    <row r="20" spans="1:9">
      <c r="A20" s="4" t="s">
        <v>316</v>
      </c>
      <c r="G20" s="5" t="n">
        <v>237</v>
      </c>
      <c r="I20" s="5" t="n">
        <v>710</v>
      </c>
    </row>
    <row r="21" spans="1:9">
      <c r="A21" s="4" t="s">
        <v>317</v>
      </c>
      <c r="F21" s="5" t="n">
        <v>11</v>
      </c>
    </row>
    <row r="22" spans="1:9">
      <c r="A22" s="4" t="s">
        <v>318</v>
      </c>
      <c r="D22" s="5" t="n">
        <v>2908094</v>
      </c>
    </row>
    <row r="23" spans="1:9">
      <c r="A23" s="4" t="s">
        <v>319</v>
      </c>
      <c r="D23" s="8" t="n">
        <v>23.49</v>
      </c>
    </row>
    <row r="24" spans="1:9">
      <c r="A24" s="4" t="s">
        <v>320</v>
      </c>
    </row>
    <row r="25" spans="1:9">
      <c r="A25" s="3" t="s">
        <v>301</v>
      </c>
    </row>
    <row r="26" spans="1:9">
      <c r="A26" s="4" t="s">
        <v>302</v>
      </c>
      <c r="B26" s="7" t="n">
        <v>5</v>
      </c>
    </row>
    <row r="27" spans="1:9">
      <c r="A27" s="4" t="s">
        <v>303</v>
      </c>
      <c r="F27" s="5" t="n">
        <v>3200</v>
      </c>
      <c r="H27" s="5" t="n">
        <v>5500</v>
      </c>
    </row>
    <row r="28" spans="1:9">
      <c r="A28" s="4" t="s">
        <v>304</v>
      </c>
      <c r="F28" s="7" t="n">
        <v>1100</v>
      </c>
      <c r="H28" s="5" t="n">
        <v>1900</v>
      </c>
    </row>
    <row r="29" spans="1:9">
      <c r="A29" s="4" t="s">
        <v>313</v>
      </c>
      <c r="B29" s="4" t="s">
        <v>321</v>
      </c>
    </row>
    <row r="30" spans="1:9">
      <c r="A30" s="4" t="s">
        <v>305</v>
      </c>
      <c r="B30" s="7" t="n">
        <v>15779</v>
      </c>
    </row>
    <row r="31" spans="1:9">
      <c r="A31" s="4" t="s">
        <v>315</v>
      </c>
      <c r="G31" s="5" t="n">
        <v>3700</v>
      </c>
      <c r="I31" s="5" t="n">
        <v>11000</v>
      </c>
    </row>
    <row r="32" spans="1:9">
      <c r="A32" s="4" t="s">
        <v>316</v>
      </c>
      <c r="G32" s="7" t="n">
        <v>909</v>
      </c>
      <c r="I32" s="7" t="n">
        <v>2700</v>
      </c>
    </row>
    <row r="33" spans="1:9">
      <c r="A33" s="4" t="s">
        <v>322</v>
      </c>
      <c r="B33" s="10" t="n">
        <v>0.8065</v>
      </c>
    </row>
    <row r="34" spans="1:9">
      <c r="A34" s="4" t="s">
        <v>318</v>
      </c>
      <c r="B34" s="5" t="n">
        <v>1458981</v>
      </c>
    </row>
    <row r="35" spans="1:9">
      <c r="A35" s="4" t="s">
        <v>323</v>
      </c>
      <c r="C35" s="4" t="s">
        <v>324</v>
      </c>
    </row>
    <row r="36" spans="1:9">
      <c r="A36" s="4" t="s">
        <v>319</v>
      </c>
      <c r="B36" s="8" t="n">
        <v>23.85</v>
      </c>
    </row>
    <row r="37" spans="1:9">
      <c r="A37" s="4" t="s">
        <v>317</v>
      </c>
      <c r="H37" s="5" t="n">
        <v>51</v>
      </c>
    </row>
    <row r="38" spans="1:9">
      <c r="A38" s="4" t="s">
        <v>325</v>
      </c>
    </row>
    <row r="39" spans="1:9">
      <c r="A39" s="3" t="s">
        <v>301</v>
      </c>
    </row>
    <row r="40" spans="1:9">
      <c r="A40" s="4" t="s">
        <v>319</v>
      </c>
      <c r="C40" s="8" t="n">
        <v>23.92</v>
      </c>
    </row>
    <row r="41" spans="1:9">
      <c r="A41" s="4" t="s">
        <v>326</v>
      </c>
    </row>
    <row r="42" spans="1:9">
      <c r="A42" s="3" t="s">
        <v>301</v>
      </c>
    </row>
    <row r="43" spans="1:9">
      <c r="A43" s="4" t="s">
        <v>327</v>
      </c>
      <c r="H43" s="5" t="n">
        <v>4600</v>
      </c>
    </row>
    <row r="44" spans="1:9">
      <c r="A44" s="4" t="s">
        <v>328</v>
      </c>
    </row>
    <row r="45" spans="1:9">
      <c r="A45" s="3" t="s">
        <v>301</v>
      </c>
    </row>
    <row r="46" spans="1:9">
      <c r="A46" s="4" t="s">
        <v>327</v>
      </c>
      <c r="H46" s="7" t="n">
        <v>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330</v>
      </c>
    </row>
    <row r="2" spans="1:2">
      <c r="A2" s="3" t="s">
        <v>301</v>
      </c>
    </row>
    <row r="3" spans="1:2">
      <c r="A3" s="4" t="s">
        <v>302</v>
      </c>
      <c r="B3" s="7" t="n">
        <v>1183</v>
      </c>
    </row>
    <row r="4" spans="1:2">
      <c r="A4" s="3" t="s">
        <v>331</v>
      </c>
    </row>
    <row r="5" spans="1:2">
      <c r="A5" s="4" t="s">
        <v>332</v>
      </c>
      <c r="B5" s="5" t="n">
        <v>133</v>
      </c>
    </row>
    <row r="6" spans="1:2">
      <c r="A6" s="4" t="s">
        <v>333</v>
      </c>
      <c r="B6" s="5" t="n">
        <v>24073</v>
      </c>
    </row>
    <row r="7" spans="1:2">
      <c r="A7" s="4" t="s">
        <v>334</v>
      </c>
      <c r="B7" s="5" t="n">
        <v>2839</v>
      </c>
    </row>
    <row r="8" spans="1:2">
      <c r="A8" s="4" t="s">
        <v>335</v>
      </c>
      <c r="B8" s="5" t="n">
        <v>310</v>
      </c>
    </row>
    <row r="9" spans="1:2">
      <c r="A9" s="4" t="s">
        <v>336</v>
      </c>
      <c r="B9" s="5" t="n">
        <v>77</v>
      </c>
    </row>
    <row r="10" spans="1:2">
      <c r="A10" s="4" t="s">
        <v>82</v>
      </c>
      <c r="B10" s="5" t="n">
        <v>-26888</v>
      </c>
    </row>
    <row r="11" spans="1:2">
      <c r="A11" s="4" t="s">
        <v>337</v>
      </c>
      <c r="B11" s="5" t="n">
        <v>-21</v>
      </c>
    </row>
    <row r="12" spans="1:2">
      <c r="A12" s="4" t="s">
        <v>338</v>
      </c>
      <c r="B12" s="5" t="n">
        <v>523</v>
      </c>
    </row>
    <row r="13" spans="1:2">
      <c r="A13" s="4" t="s">
        <v>305</v>
      </c>
      <c r="B13" s="7" t="n">
        <v>6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39</v>
      </c>
      <c r="B1" s="2" t="s">
        <v>340</v>
      </c>
    </row>
    <row r="2" spans="1:2">
      <c r="A2" s="3" t="s">
        <v>301</v>
      </c>
    </row>
    <row r="3" spans="1:2">
      <c r="A3" s="4" t="s">
        <v>341</v>
      </c>
      <c r="B3" s="5" t="n">
        <v>2908094</v>
      </c>
    </row>
    <row r="4" spans="1:2">
      <c r="A4" s="4" t="s">
        <v>342</v>
      </c>
      <c r="B4" s="8" t="n">
        <v>23.49</v>
      </c>
    </row>
    <row r="5" spans="1:2">
      <c r="A5" s="4" t="s">
        <v>343</v>
      </c>
      <c r="B5" s="7" t="n">
        <v>68311</v>
      </c>
    </row>
    <row r="6" spans="1:2">
      <c r="A6" s="4" t="s">
        <v>344</v>
      </c>
      <c r="B6" s="5" t="n">
        <v>1585</v>
      </c>
    </row>
    <row r="7" spans="1:2">
      <c r="A7" s="4" t="s">
        <v>302</v>
      </c>
      <c r="B7" s="5" t="n">
        <v>15826</v>
      </c>
    </row>
    <row r="8" spans="1:2">
      <c r="A8" s="4" t="s">
        <v>345</v>
      </c>
      <c r="B8" s="5" t="n">
        <v>85722</v>
      </c>
    </row>
    <row r="9" spans="1:2">
      <c r="A9" s="3" t="s">
        <v>331</v>
      </c>
    </row>
    <row r="10" spans="1:2">
      <c r="A10" s="4" t="s">
        <v>332</v>
      </c>
      <c r="B10" s="5" t="n">
        <v>16810</v>
      </c>
    </row>
    <row r="11" spans="1:2">
      <c r="A11" s="4" t="s">
        <v>346</v>
      </c>
      <c r="B11" s="5" t="n">
        <v>51638</v>
      </c>
    </row>
    <row r="12" spans="1:2">
      <c r="A12" s="4" t="s">
        <v>347</v>
      </c>
      <c r="B12" s="5" t="n">
        <v>1049</v>
      </c>
    </row>
    <row r="13" spans="1:2">
      <c r="A13" s="4" t="s">
        <v>333</v>
      </c>
      <c r="B13" s="5" t="n">
        <v>413012</v>
      </c>
    </row>
    <row r="14" spans="1:2">
      <c r="A14" s="4" t="s">
        <v>334</v>
      </c>
      <c r="B14" s="5" t="n">
        <v>8668</v>
      </c>
    </row>
    <row r="15" spans="1:2">
      <c r="A15" s="4" t="s">
        <v>348</v>
      </c>
      <c r="B15" s="5" t="n">
        <v>10031</v>
      </c>
    </row>
    <row r="16" spans="1:2">
      <c r="A16" s="4" t="s">
        <v>335</v>
      </c>
      <c r="B16" s="5" t="n">
        <v>5530</v>
      </c>
    </row>
    <row r="17" spans="1:2">
      <c r="A17" s="4" t="s">
        <v>349</v>
      </c>
      <c r="B17" s="5" t="n">
        <v>410</v>
      </c>
    </row>
    <row r="18" spans="1:2">
      <c r="A18" s="4" t="s">
        <v>336</v>
      </c>
      <c r="B18" s="5" t="n">
        <v>6360</v>
      </c>
    </row>
    <row r="19" spans="1:2">
      <c r="A19" s="4" t="s">
        <v>82</v>
      </c>
      <c r="B19" s="5" t="n">
        <v>-454154</v>
      </c>
    </row>
    <row r="20" spans="1:2">
      <c r="A20" s="4" t="s">
        <v>350</v>
      </c>
      <c r="B20" s="5" t="n">
        <v>-4887</v>
      </c>
    </row>
    <row r="21" spans="1:2">
      <c r="A21" s="4" t="s">
        <v>337</v>
      </c>
      <c r="B21" s="5" t="n">
        <v>-6803</v>
      </c>
    </row>
    <row r="22" spans="1:2">
      <c r="A22" s="4" t="s">
        <v>338</v>
      </c>
      <c r="B22" s="5" t="n">
        <v>47664</v>
      </c>
    </row>
    <row r="23" spans="1:2">
      <c r="A23" s="4" t="s">
        <v>305</v>
      </c>
      <c r="B23" s="7" t="n">
        <v>380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6"/>
  </cols>
  <sheetData>
    <row r="1" spans="1:2">
      <c r="A1" s="1" t="s">
        <v>351</v>
      </c>
      <c r="B1" s="2" t="s">
        <v>352</v>
      </c>
    </row>
    <row r="2" spans="1:2">
      <c r="A2" s="3" t="s">
        <v>301</v>
      </c>
    </row>
    <row r="3" spans="1:2">
      <c r="A3" s="4" t="s">
        <v>353</v>
      </c>
      <c r="B3" s="5" t="n">
        <v>1458981</v>
      </c>
    </row>
    <row r="4" spans="1:2">
      <c r="A4" s="4" t="s">
        <v>354</v>
      </c>
      <c r="B4" s="8" t="n">
        <v>23.85</v>
      </c>
    </row>
    <row r="5" spans="1:2">
      <c r="A5" s="4" t="s">
        <v>343</v>
      </c>
      <c r="B5" s="7" t="n">
        <v>34797</v>
      </c>
    </row>
    <row r="6" spans="1:2">
      <c r="A6" s="4" t="s">
        <v>302</v>
      </c>
      <c r="B6" s="5" t="n">
        <v>5</v>
      </c>
    </row>
    <row r="7" spans="1:2">
      <c r="A7" s="4" t="s">
        <v>345</v>
      </c>
      <c r="B7" s="5" t="n">
        <v>34802</v>
      </c>
    </row>
    <row r="8" spans="1:2">
      <c r="A8" s="3" t="s">
        <v>331</v>
      </c>
    </row>
    <row r="9" spans="1:2">
      <c r="A9" s="4" t="s">
        <v>332</v>
      </c>
      <c r="B9" s="5" t="n">
        <v>5723</v>
      </c>
    </row>
    <row r="10" spans="1:2">
      <c r="A10" s="4" t="s">
        <v>346</v>
      </c>
      <c r="B10" s="5" t="n">
        <v>24563</v>
      </c>
    </row>
    <row r="11" spans="1:2">
      <c r="A11" s="4" t="s">
        <v>347</v>
      </c>
      <c r="B11" s="5" t="n">
        <v>464</v>
      </c>
    </row>
    <row r="12" spans="1:2">
      <c r="A12" s="4" t="s">
        <v>333</v>
      </c>
      <c r="B12" s="5" t="n">
        <v>180490</v>
      </c>
    </row>
    <row r="13" spans="1:2">
      <c r="A13" s="4" t="s">
        <v>334</v>
      </c>
      <c r="B13" s="5" t="n">
        <v>9470</v>
      </c>
    </row>
    <row r="14" spans="1:2">
      <c r="A14" s="4" t="s">
        <v>335</v>
      </c>
      <c r="B14" s="5" t="n">
        <v>2290</v>
      </c>
    </row>
    <row r="15" spans="1:2">
      <c r="A15" s="4" t="s">
        <v>349</v>
      </c>
      <c r="B15" s="5" t="n">
        <v>674</v>
      </c>
    </row>
    <row r="16" spans="1:2">
      <c r="A16" s="4" t="s">
        <v>336</v>
      </c>
      <c r="B16" s="5" t="n">
        <v>2207</v>
      </c>
    </row>
    <row r="17" spans="1:2">
      <c r="A17" s="4" t="s">
        <v>82</v>
      </c>
      <c r="B17" s="5" t="n">
        <v>-202272</v>
      </c>
    </row>
    <row r="18" spans="1:2">
      <c r="A18" s="4" t="s">
        <v>350</v>
      </c>
      <c r="B18" s="5" t="n">
        <v>-4000</v>
      </c>
    </row>
    <row r="19" spans="1:2">
      <c r="A19" s="4" t="s">
        <v>337</v>
      </c>
      <c r="B19" s="5" t="n">
        <v>-586</v>
      </c>
    </row>
    <row r="20" spans="1:2">
      <c r="A20" s="4" t="s">
        <v>338</v>
      </c>
      <c r="B20" s="5" t="n">
        <v>19023</v>
      </c>
    </row>
    <row r="21" spans="1:2">
      <c r="A21" s="4" t="s">
        <v>305</v>
      </c>
      <c r="B21" s="7" t="n">
        <v>157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55</v>
      </c>
      <c r="B1" s="2" t="s">
        <v>74</v>
      </c>
      <c r="D1" s="2" t="s">
        <v>1</v>
      </c>
    </row>
    <row r="2" spans="1:5">
      <c r="B2" s="2" t="s">
        <v>2</v>
      </c>
      <c r="C2" s="2" t="s">
        <v>75</v>
      </c>
      <c r="D2" s="2" t="s">
        <v>2</v>
      </c>
      <c r="E2" s="2" t="s">
        <v>75</v>
      </c>
    </row>
    <row r="3" spans="1:5">
      <c r="A3" s="3" t="s">
        <v>200</v>
      </c>
    </row>
    <row r="4" spans="1:5">
      <c r="A4" s="4" t="s">
        <v>112</v>
      </c>
      <c r="B4" s="7" t="n">
        <v>4323960</v>
      </c>
      <c r="C4" s="7" t="n">
        <v>1684869</v>
      </c>
      <c r="D4" s="7" t="n">
        <v>11670286</v>
      </c>
      <c r="E4" s="7" t="n">
        <v>4782007</v>
      </c>
    </row>
    <row r="5" spans="1:5">
      <c r="A5" s="4" t="s">
        <v>356</v>
      </c>
      <c r="B5" s="5" t="n">
        <v>12718861</v>
      </c>
      <c r="C5" s="5" t="n">
        <v>8234783</v>
      </c>
      <c r="D5" s="5" t="n">
        <v>12049151</v>
      </c>
      <c r="E5" s="5" t="n">
        <v>7994661</v>
      </c>
    </row>
    <row r="6" spans="1:5">
      <c r="A6" s="4" t="s">
        <v>357</v>
      </c>
      <c r="B6" s="5" t="n">
        <v>98695</v>
      </c>
      <c r="C6" s="5" t="n">
        <v>85991</v>
      </c>
      <c r="D6" s="5" t="n">
        <v>94687</v>
      </c>
      <c r="E6" s="5" t="n">
        <v>79185</v>
      </c>
    </row>
    <row r="7" spans="1:5">
      <c r="A7" s="4" t="s">
        <v>358</v>
      </c>
      <c r="B7" s="5" t="n">
        <v>12817556</v>
      </c>
      <c r="C7" s="5" t="n">
        <v>8320774</v>
      </c>
      <c r="D7" s="5" t="n">
        <v>12143838</v>
      </c>
      <c r="E7" s="5" t="n">
        <v>8073846</v>
      </c>
    </row>
    <row r="8" spans="1:5">
      <c r="A8" s="4" t="s">
        <v>359</v>
      </c>
      <c r="B8" s="8" t="n">
        <v>0.34</v>
      </c>
      <c r="C8" s="8" t="n">
        <v>0.2</v>
      </c>
      <c r="D8" s="8" t="n">
        <v>0.97</v>
      </c>
      <c r="E8" s="8" t="n">
        <v>0.6</v>
      </c>
    </row>
    <row r="9" spans="1:5">
      <c r="A9" s="4" t="s">
        <v>360</v>
      </c>
      <c r="B9" s="8" t="n">
        <v>0.34</v>
      </c>
      <c r="C9" s="8" t="n">
        <v>0.2</v>
      </c>
      <c r="D9" s="8" t="n">
        <v>0.96</v>
      </c>
      <c r="E9" s="8" t="n">
        <v>0.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4</v>
      </c>
      <c r="D1" s="2" t="s">
        <v>1</v>
      </c>
    </row>
    <row r="2" spans="1:5">
      <c r="B2" s="2" t="s">
        <v>2</v>
      </c>
      <c r="C2" s="2" t="s">
        <v>75</v>
      </c>
      <c r="D2" s="2" t="s">
        <v>2</v>
      </c>
      <c r="E2" s="2" t="s">
        <v>75</v>
      </c>
    </row>
    <row r="3" spans="1:5">
      <c r="A3" s="3" t="s">
        <v>200</v>
      </c>
    </row>
    <row r="4" spans="1:5">
      <c r="A4" s="4" t="s">
        <v>362</v>
      </c>
      <c r="B4" s="5" t="n">
        <v>0</v>
      </c>
      <c r="C4" s="5" t="n">
        <v>13166</v>
      </c>
      <c r="D4" s="5" t="n">
        <v>0</v>
      </c>
      <c r="E4" s="5" t="n">
        <v>131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8</v>
      </c>
    </row>
    <row r="2" spans="1:3">
      <c r="A2" s="3" t="s">
        <v>364</v>
      </c>
    </row>
    <row r="3" spans="1:3">
      <c r="A3" s="4" t="s">
        <v>365</v>
      </c>
      <c r="B3" s="7" t="n">
        <v>177915000</v>
      </c>
      <c r="C3" s="7" t="n">
        <v>153566000</v>
      </c>
    </row>
    <row r="4" spans="1:3">
      <c r="A4" s="4" t="s">
        <v>366</v>
      </c>
      <c r="B4" s="5" t="n">
        <v>172000</v>
      </c>
      <c r="C4" s="5" t="n">
        <v>165000</v>
      </c>
    </row>
    <row r="5" spans="1:3">
      <c r="A5" s="4" t="s">
        <v>367</v>
      </c>
      <c r="B5" s="5" t="n">
        <v>-5048000</v>
      </c>
      <c r="C5" s="5" t="n">
        <v>-1787000</v>
      </c>
    </row>
    <row r="6" spans="1:3">
      <c r="A6" s="4" t="s">
        <v>368</v>
      </c>
      <c r="B6" s="5" t="n">
        <v>173038716</v>
      </c>
      <c r="C6" s="5" t="n">
        <v>151944567</v>
      </c>
    </row>
    <row r="7" spans="1:3">
      <c r="A7" s="4" t="s">
        <v>369</v>
      </c>
    </row>
    <row r="8" spans="1:3">
      <c r="A8" s="3" t="s">
        <v>364</v>
      </c>
    </row>
    <row r="9" spans="1:3">
      <c r="A9" s="4" t="s">
        <v>365</v>
      </c>
      <c r="B9" s="5" t="n">
        <v>29127000</v>
      </c>
      <c r="C9" s="5" t="n">
        <v>26207000</v>
      </c>
    </row>
    <row r="10" spans="1:3">
      <c r="A10" s="4" t="s">
        <v>366</v>
      </c>
      <c r="B10" s="5" t="n">
        <v>0</v>
      </c>
      <c r="C10" s="5" t="n">
        <v>1000</v>
      </c>
    </row>
    <row r="11" spans="1:3">
      <c r="A11" s="4" t="s">
        <v>367</v>
      </c>
      <c r="B11" s="5" t="n">
        <v>-1143000</v>
      </c>
      <c r="C11" s="5" t="n">
        <v>-432000</v>
      </c>
    </row>
    <row r="12" spans="1:3">
      <c r="A12" s="4" t="s">
        <v>368</v>
      </c>
      <c r="B12" s="5" t="n">
        <v>27984000</v>
      </c>
      <c r="C12" s="5" t="n">
        <v>25776000</v>
      </c>
    </row>
    <row r="13" spans="1:3">
      <c r="A13" s="4" t="s">
        <v>370</v>
      </c>
    </row>
    <row r="14" spans="1:3">
      <c r="A14" s="3" t="s">
        <v>364</v>
      </c>
    </row>
    <row r="15" spans="1:3">
      <c r="A15" s="4" t="s">
        <v>365</v>
      </c>
      <c r="B15" s="5" t="n">
        <v>40438000</v>
      </c>
      <c r="C15" s="5" t="n">
        <v>9122000</v>
      </c>
    </row>
    <row r="16" spans="1:3">
      <c r="A16" s="4" t="s">
        <v>366</v>
      </c>
      <c r="B16" s="5" t="n">
        <v>4000</v>
      </c>
      <c r="C16" s="5" t="n">
        <v>28000</v>
      </c>
    </row>
    <row r="17" spans="1:3">
      <c r="A17" s="4" t="s">
        <v>367</v>
      </c>
      <c r="B17" s="5" t="n">
        <v>-829000</v>
      </c>
      <c r="C17" s="5" t="n">
        <v>-147000</v>
      </c>
    </row>
    <row r="18" spans="1:3">
      <c r="A18" s="4" t="s">
        <v>368</v>
      </c>
      <c r="B18" s="5" t="n">
        <v>39613000</v>
      </c>
      <c r="C18" s="5" t="n">
        <v>9003000</v>
      </c>
    </row>
    <row r="19" spans="1:3">
      <c r="A19" s="4" t="s">
        <v>371</v>
      </c>
    </row>
    <row r="20" spans="1:3">
      <c r="A20" s="3" t="s">
        <v>364</v>
      </c>
    </row>
    <row r="21" spans="1:3">
      <c r="A21" s="4" t="s">
        <v>365</v>
      </c>
      <c r="B21" s="5" t="n">
        <v>976000</v>
      </c>
      <c r="C21" s="5" t="n">
        <v>974000</v>
      </c>
    </row>
    <row r="22" spans="1:3">
      <c r="A22" s="4" t="s">
        <v>366</v>
      </c>
      <c r="B22" s="5" t="n">
        <v>0</v>
      </c>
      <c r="C22" s="5" t="n">
        <v>0</v>
      </c>
    </row>
    <row r="23" spans="1:3">
      <c r="A23" s="4" t="s">
        <v>367</v>
      </c>
      <c r="B23" s="5" t="n">
        <v>-52000</v>
      </c>
      <c r="C23" s="5" t="n">
        <v>-24000</v>
      </c>
    </row>
    <row r="24" spans="1:3">
      <c r="A24" s="4" t="s">
        <v>368</v>
      </c>
      <c r="B24" s="5" t="n">
        <v>924000</v>
      </c>
      <c r="C24" s="5" t="n">
        <v>950000</v>
      </c>
    </row>
    <row r="25" spans="1:3">
      <c r="A25" s="4" t="s">
        <v>372</v>
      </c>
    </row>
    <row r="26" spans="1:3">
      <c r="A26" s="3" t="s">
        <v>364</v>
      </c>
    </row>
    <row r="27" spans="1:3">
      <c r="A27" s="4" t="s">
        <v>365</v>
      </c>
      <c r="B27" s="5" t="n">
        <v>107374000</v>
      </c>
      <c r="C27" s="5" t="n">
        <v>117263000</v>
      </c>
    </row>
    <row r="28" spans="1:3">
      <c r="A28" s="4" t="s">
        <v>366</v>
      </c>
      <c r="B28" s="5" t="n">
        <v>168000</v>
      </c>
      <c r="C28" s="5" t="n">
        <v>136000</v>
      </c>
    </row>
    <row r="29" spans="1:3">
      <c r="A29" s="4" t="s">
        <v>367</v>
      </c>
      <c r="B29" s="5" t="n">
        <v>-3024000</v>
      </c>
      <c r="C29" s="5" t="n">
        <v>-1184000</v>
      </c>
    </row>
    <row r="30" spans="1:3">
      <c r="A30" s="4" t="s">
        <v>368</v>
      </c>
      <c r="B30" s="7" t="n">
        <v>104518000</v>
      </c>
      <c r="C30" s="7" t="n">
        <v>1162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31"/>
    <col customWidth="1" max="5" min="5" width="21"/>
    <col customWidth="1" max="6" min="6" width="21"/>
  </cols>
  <sheetData>
    <row r="1" spans="1:6">
      <c r="A1" s="1" t="s">
        <v>373</v>
      </c>
      <c r="B1" s="2" t="s">
        <v>74</v>
      </c>
      <c r="D1" s="2" t="s">
        <v>1</v>
      </c>
    </row>
    <row r="2" spans="1:6">
      <c r="B2" s="2" t="s">
        <v>374</v>
      </c>
      <c r="C2" s="2" t="s">
        <v>375</v>
      </c>
      <c r="D2" s="2" t="s">
        <v>374</v>
      </c>
      <c r="E2" s="2" t="s">
        <v>375</v>
      </c>
      <c r="F2" s="2" t="s">
        <v>376</v>
      </c>
    </row>
    <row r="3" spans="1:6">
      <c r="A3" s="3" t="s">
        <v>377</v>
      </c>
    </row>
    <row r="4" spans="1:6">
      <c r="A4" s="4" t="s">
        <v>378</v>
      </c>
      <c r="B4" s="7" t="n">
        <v>0</v>
      </c>
      <c r="C4" s="7" t="n">
        <v>12363748</v>
      </c>
      <c r="E4" s="7" t="n">
        <v>12363748</v>
      </c>
    </row>
    <row r="5" spans="1:6">
      <c r="A5" s="4" t="s">
        <v>379</v>
      </c>
      <c r="C5" s="5" t="n">
        <v>1780</v>
      </c>
      <c r="D5" s="7" t="n">
        <v>1200</v>
      </c>
      <c r="E5" s="5" t="n">
        <v>1780</v>
      </c>
    </row>
    <row r="6" spans="1:6">
      <c r="A6" s="4" t="s">
        <v>380</v>
      </c>
      <c r="C6" s="7" t="n">
        <v>145288</v>
      </c>
      <c r="E6" s="7" t="n">
        <v>145288</v>
      </c>
    </row>
    <row r="7" spans="1:6">
      <c r="A7" s="4" t="s">
        <v>381</v>
      </c>
    </row>
    <row r="8" spans="1:6">
      <c r="A8" s="3" t="s">
        <v>377</v>
      </c>
    </row>
    <row r="9" spans="1:6">
      <c r="A9" s="4" t="s">
        <v>382</v>
      </c>
      <c r="B9" s="7" t="n">
        <v>109500000</v>
      </c>
      <c r="D9" s="7" t="n">
        <v>109500000</v>
      </c>
      <c r="F9" s="7" t="n">
        <v>97200000</v>
      </c>
    </row>
    <row r="10" spans="1:6">
      <c r="A10" s="4" t="s">
        <v>383</v>
      </c>
    </row>
    <row r="11" spans="1:6">
      <c r="A11" s="3" t="s">
        <v>377</v>
      </c>
    </row>
    <row r="12" spans="1:6">
      <c r="A12" s="4" t="s">
        <v>384</v>
      </c>
      <c r="B12" s="5" t="n">
        <v>8</v>
      </c>
      <c r="D12" s="5" t="n">
        <v>8</v>
      </c>
    </row>
    <row r="13" spans="1:6">
      <c r="A13" s="4" t="s">
        <v>370</v>
      </c>
    </row>
    <row r="14" spans="1:6">
      <c r="A14" s="3" t="s">
        <v>377</v>
      </c>
    </row>
    <row r="15" spans="1:6">
      <c r="A15" s="4" t="s">
        <v>384</v>
      </c>
      <c r="B15" s="5" t="n">
        <v>32</v>
      </c>
      <c r="D15" s="5" t="n">
        <v>32</v>
      </c>
    </row>
    <row r="16" spans="1:6">
      <c r="A16" s="4" t="s">
        <v>371</v>
      </c>
    </row>
    <row r="17" spans="1:6">
      <c r="A17" s="3" t="s">
        <v>377</v>
      </c>
    </row>
    <row r="18" spans="1:6">
      <c r="A18" s="4" t="s">
        <v>384</v>
      </c>
      <c r="B18" s="5" t="n">
        <v>1</v>
      </c>
      <c r="D18" s="5" t="n">
        <v>1</v>
      </c>
    </row>
    <row r="19" spans="1:6">
      <c r="A19" s="4" t="s">
        <v>385</v>
      </c>
    </row>
    <row r="20" spans="1:6">
      <c r="A20" s="3" t="s">
        <v>377</v>
      </c>
    </row>
    <row r="21" spans="1:6">
      <c r="A21" s="4" t="s">
        <v>384</v>
      </c>
      <c r="B21" s="5" t="n">
        <v>66</v>
      </c>
      <c r="D21" s="5" t="n">
        <v>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8</v>
      </c>
    </row>
    <row r="2" spans="1:3">
      <c r="A2" s="3" t="s">
        <v>364</v>
      </c>
    </row>
    <row r="3" spans="1:3">
      <c r="A3" s="4" t="s">
        <v>387</v>
      </c>
      <c r="B3" s="7" t="n">
        <v>0</v>
      </c>
    </row>
    <row r="4" spans="1:3">
      <c r="A4" s="4" t="s">
        <v>388</v>
      </c>
      <c r="B4" s="5" t="n">
        <v>21555000</v>
      </c>
    </row>
    <row r="5" spans="1:3">
      <c r="A5" s="4" t="s">
        <v>389</v>
      </c>
      <c r="B5" s="5" t="n">
        <v>14608000</v>
      </c>
    </row>
    <row r="6" spans="1:3">
      <c r="A6" s="4" t="s">
        <v>390</v>
      </c>
      <c r="B6" s="5" t="n">
        <v>34378000</v>
      </c>
    </row>
    <row r="7" spans="1:3">
      <c r="A7" s="4" t="s">
        <v>391</v>
      </c>
      <c r="B7" s="5" t="n">
        <v>70541000</v>
      </c>
    </row>
    <row r="8" spans="1:3">
      <c r="A8" s="4" t="s">
        <v>365</v>
      </c>
      <c r="B8" s="5" t="n">
        <v>177915000</v>
      </c>
      <c r="C8" s="7" t="n">
        <v>153566000</v>
      </c>
    </row>
    <row r="9" spans="1:3">
      <c r="A9" s="4" t="s">
        <v>392</v>
      </c>
      <c r="B9" s="5" t="n">
        <v>0</v>
      </c>
    </row>
    <row r="10" spans="1:3">
      <c r="A10" s="4" t="s">
        <v>393</v>
      </c>
      <c r="B10" s="5" t="n">
        <v>20879000</v>
      </c>
    </row>
    <row r="11" spans="1:3">
      <c r="A11" s="4" t="s">
        <v>394</v>
      </c>
      <c r="B11" s="5" t="n">
        <v>13817000</v>
      </c>
    </row>
    <row r="12" spans="1:3">
      <c r="A12" s="4" t="s">
        <v>395</v>
      </c>
      <c r="B12" s="5" t="n">
        <v>33825000</v>
      </c>
    </row>
    <row r="13" spans="1:3">
      <c r="A13" s="4" t="s">
        <v>396</v>
      </c>
      <c r="B13" s="5" t="n">
        <v>68521000</v>
      </c>
    </row>
    <row r="14" spans="1:3">
      <c r="A14" s="4" t="s">
        <v>397</v>
      </c>
      <c r="B14" s="5" t="n">
        <v>173038716</v>
      </c>
      <c r="C14" s="7" t="n">
        <v>151944567</v>
      </c>
    </row>
    <row r="15" spans="1:3">
      <c r="A15" s="4" t="s">
        <v>385</v>
      </c>
    </row>
    <row r="16" spans="1:3">
      <c r="A16" s="3" t="s">
        <v>364</v>
      </c>
    </row>
    <row r="17" spans="1:3">
      <c r="A17" s="4" t="s">
        <v>398</v>
      </c>
      <c r="B17" s="5" t="n">
        <v>107374000</v>
      </c>
    </row>
    <row r="18" spans="1:3">
      <c r="A18" s="4" t="s">
        <v>399</v>
      </c>
      <c r="B18" s="7" t="n">
        <v>10451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8</v>
      </c>
    </row>
    <row r="2" spans="1:3">
      <c r="A2" s="3" t="s">
        <v>364</v>
      </c>
    </row>
    <row r="3" spans="1:3">
      <c r="A3" s="4" t="s">
        <v>401</v>
      </c>
      <c r="B3" s="7" t="n">
        <v>94685</v>
      </c>
      <c r="C3" s="7" t="n">
        <v>67058</v>
      </c>
    </row>
    <row r="4" spans="1:3">
      <c r="A4" s="4" t="s">
        <v>402</v>
      </c>
      <c r="B4" s="5" t="n">
        <v>-2936</v>
      </c>
      <c r="C4" s="5" t="n">
        <v>-475</v>
      </c>
    </row>
    <row r="5" spans="1:3">
      <c r="A5" s="4" t="s">
        <v>403</v>
      </c>
      <c r="B5" s="5" t="n">
        <v>49116</v>
      </c>
      <c r="C5" s="5" t="n">
        <v>50580</v>
      </c>
    </row>
    <row r="6" spans="1:3">
      <c r="A6" s="4" t="s">
        <v>404</v>
      </c>
      <c r="B6" s="5" t="n">
        <v>-2112</v>
      </c>
      <c r="C6" s="5" t="n">
        <v>-1312</v>
      </c>
    </row>
    <row r="7" spans="1:3">
      <c r="A7" s="4" t="s">
        <v>397</v>
      </c>
      <c r="B7" s="5" t="n">
        <v>143801</v>
      </c>
      <c r="C7" s="5" t="n">
        <v>117638</v>
      </c>
    </row>
    <row r="8" spans="1:3">
      <c r="A8" s="4" t="s">
        <v>405</v>
      </c>
      <c r="B8" s="5" t="n">
        <v>-5048</v>
      </c>
      <c r="C8" s="5" t="n">
        <v>-1787</v>
      </c>
    </row>
    <row r="9" spans="1:3">
      <c r="A9" s="4" t="s">
        <v>369</v>
      </c>
    </row>
    <row r="10" spans="1:3">
      <c r="A10" s="3" t="s">
        <v>364</v>
      </c>
    </row>
    <row r="11" spans="1:3">
      <c r="A11" s="4" t="s">
        <v>401</v>
      </c>
      <c r="B11" s="5" t="n">
        <v>14425</v>
      </c>
      <c r="C11" s="5" t="n">
        <v>1358</v>
      </c>
    </row>
    <row r="12" spans="1:3">
      <c r="A12" s="4" t="s">
        <v>402</v>
      </c>
      <c r="B12" s="5" t="n">
        <v>-575</v>
      </c>
      <c r="C12" s="5" t="n">
        <v>-1</v>
      </c>
    </row>
    <row r="13" spans="1:3">
      <c r="A13" s="4" t="s">
        <v>403</v>
      </c>
      <c r="B13" s="5" t="n">
        <v>13559</v>
      </c>
      <c r="C13" s="5" t="n">
        <v>13420</v>
      </c>
    </row>
    <row r="14" spans="1:3">
      <c r="A14" s="4" t="s">
        <v>404</v>
      </c>
      <c r="B14" s="5" t="n">
        <v>-568</v>
      </c>
      <c r="C14" s="5" t="n">
        <v>-431</v>
      </c>
    </row>
    <row r="15" spans="1:3">
      <c r="A15" s="4" t="s">
        <v>397</v>
      </c>
      <c r="B15" s="5" t="n">
        <v>27984</v>
      </c>
      <c r="C15" s="5" t="n">
        <v>14778</v>
      </c>
    </row>
    <row r="16" spans="1:3">
      <c r="A16" s="4" t="s">
        <v>405</v>
      </c>
      <c r="B16" s="5" t="n">
        <v>-1143</v>
      </c>
      <c r="C16" s="5" t="n">
        <v>-432</v>
      </c>
    </row>
    <row r="17" spans="1:3">
      <c r="A17" s="4" t="s">
        <v>370</v>
      </c>
    </row>
    <row r="18" spans="1:3">
      <c r="A18" s="3" t="s">
        <v>364</v>
      </c>
    </row>
    <row r="19" spans="1:3">
      <c r="A19" s="4" t="s">
        <v>401</v>
      </c>
      <c r="B19" s="5" t="n">
        <v>31075</v>
      </c>
      <c r="C19" s="5" t="n">
        <v>3418</v>
      </c>
    </row>
    <row r="20" spans="1:3">
      <c r="A20" s="4" t="s">
        <v>402</v>
      </c>
      <c r="B20" s="5" t="n">
        <v>-648</v>
      </c>
      <c r="C20" s="5" t="n">
        <v>-43</v>
      </c>
    </row>
    <row r="21" spans="1:3">
      <c r="A21" s="4" t="s">
        <v>403</v>
      </c>
      <c r="B21" s="5" t="n">
        <v>2559</v>
      </c>
      <c r="C21" s="5" t="n">
        <v>2112</v>
      </c>
    </row>
    <row r="22" spans="1:3">
      <c r="A22" s="4" t="s">
        <v>404</v>
      </c>
      <c r="B22" s="5" t="n">
        <v>-181</v>
      </c>
      <c r="C22" s="5" t="n">
        <v>-104</v>
      </c>
    </row>
    <row r="23" spans="1:3">
      <c r="A23" s="4" t="s">
        <v>397</v>
      </c>
      <c r="B23" s="5" t="n">
        <v>33634</v>
      </c>
      <c r="C23" s="5" t="n">
        <v>5530</v>
      </c>
    </row>
    <row r="24" spans="1:3">
      <c r="A24" s="4" t="s">
        <v>405</v>
      </c>
      <c r="B24" s="5" t="n">
        <v>-829</v>
      </c>
      <c r="C24" s="5" t="n">
        <v>-147</v>
      </c>
    </row>
    <row r="25" spans="1:3">
      <c r="A25" s="4" t="s">
        <v>371</v>
      </c>
    </row>
    <row r="26" spans="1:3">
      <c r="A26" s="3" t="s">
        <v>364</v>
      </c>
    </row>
    <row r="27" spans="1:3">
      <c r="A27" s="4" t="s">
        <v>401</v>
      </c>
      <c r="B27" s="5" t="n">
        <v>0</v>
      </c>
      <c r="C27" s="5" t="n">
        <v>950</v>
      </c>
    </row>
    <row r="28" spans="1:3">
      <c r="A28" s="4" t="s">
        <v>402</v>
      </c>
      <c r="B28" s="5" t="n">
        <v>0</v>
      </c>
      <c r="C28" s="5" t="n">
        <v>-24</v>
      </c>
    </row>
    <row r="29" spans="1:3">
      <c r="A29" s="4" t="s">
        <v>403</v>
      </c>
      <c r="B29" s="5" t="n">
        <v>924</v>
      </c>
      <c r="C29" s="5" t="n">
        <v>0</v>
      </c>
    </row>
    <row r="30" spans="1:3">
      <c r="A30" s="4" t="s">
        <v>404</v>
      </c>
      <c r="B30" s="5" t="n">
        <v>-52</v>
      </c>
      <c r="C30" s="5" t="n">
        <v>0</v>
      </c>
    </row>
    <row r="31" spans="1:3">
      <c r="A31" s="4" t="s">
        <v>397</v>
      </c>
      <c r="B31" s="5" t="n">
        <v>924</v>
      </c>
      <c r="C31" s="5" t="n">
        <v>950</v>
      </c>
    </row>
    <row r="32" spans="1:3">
      <c r="A32" s="4" t="s">
        <v>405</v>
      </c>
      <c r="B32" s="5" t="n">
        <v>-52</v>
      </c>
      <c r="C32" s="5" t="n">
        <v>-24</v>
      </c>
    </row>
    <row r="33" spans="1:3">
      <c r="A33" s="4" t="s">
        <v>372</v>
      </c>
    </row>
    <row r="34" spans="1:3">
      <c r="A34" s="3" t="s">
        <v>364</v>
      </c>
    </row>
    <row r="35" spans="1:3">
      <c r="A35" s="4" t="s">
        <v>401</v>
      </c>
      <c r="B35" s="5" t="n">
        <v>49185</v>
      </c>
      <c r="C35" s="5" t="n">
        <v>61332</v>
      </c>
    </row>
    <row r="36" spans="1:3">
      <c r="A36" s="4" t="s">
        <v>402</v>
      </c>
      <c r="B36" s="5" t="n">
        <v>-1713</v>
      </c>
      <c r="C36" s="5" t="n">
        <v>-407</v>
      </c>
    </row>
    <row r="37" spans="1:3">
      <c r="A37" s="4" t="s">
        <v>403</v>
      </c>
      <c r="B37" s="5" t="n">
        <v>32074</v>
      </c>
      <c r="C37" s="5" t="n">
        <v>35048</v>
      </c>
    </row>
    <row r="38" spans="1:3">
      <c r="A38" s="4" t="s">
        <v>404</v>
      </c>
      <c r="B38" s="5" t="n">
        <v>-1311</v>
      </c>
      <c r="C38" s="5" t="n">
        <v>-777</v>
      </c>
    </row>
    <row r="39" spans="1:3">
      <c r="A39" s="4" t="s">
        <v>397</v>
      </c>
      <c r="B39" s="5" t="n">
        <v>81259</v>
      </c>
      <c r="C39" s="5" t="n">
        <v>96380</v>
      </c>
    </row>
    <row r="40" spans="1:3">
      <c r="A40" s="4" t="s">
        <v>405</v>
      </c>
      <c r="B40" s="7" t="n">
        <v>-3024</v>
      </c>
      <c r="C40" s="7" t="n">
        <v>-11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1571378</v>
      </c>
      <c r="C4" s="7" t="n">
        <v>11491016</v>
      </c>
      <c r="D4" s="7" t="n">
        <v>61451480</v>
      </c>
      <c r="E4" s="7" t="n">
        <v>32448666</v>
      </c>
    </row>
    <row r="5" spans="1:5">
      <c r="A5" s="4" t="s">
        <v>78</v>
      </c>
      <c r="B5" s="5" t="n">
        <v>1326310</v>
      </c>
      <c r="C5" s="5" t="n">
        <v>739905</v>
      </c>
      <c r="D5" s="5" t="n">
        <v>3573243</v>
      </c>
      <c r="E5" s="5" t="n">
        <v>2092948</v>
      </c>
    </row>
    <row r="6" spans="1:5">
      <c r="A6" s="4" t="s">
        <v>79</v>
      </c>
      <c r="B6" s="5" t="n">
        <v>170019</v>
      </c>
      <c r="C6" s="5" t="n">
        <v>86267</v>
      </c>
      <c r="D6" s="5" t="n">
        <v>414423</v>
      </c>
      <c r="E6" s="5" t="n">
        <v>237213</v>
      </c>
    </row>
    <row r="7" spans="1:5">
      <c r="A7" s="4" t="s">
        <v>80</v>
      </c>
      <c r="B7" s="5" t="n">
        <v>23067707</v>
      </c>
      <c r="C7" s="5" t="n">
        <v>12317188</v>
      </c>
      <c r="D7" s="5" t="n">
        <v>65439146</v>
      </c>
      <c r="E7" s="5" t="n">
        <v>34778827</v>
      </c>
    </row>
    <row r="8" spans="1:5">
      <c r="A8" s="3" t="s">
        <v>81</v>
      </c>
    </row>
    <row r="9" spans="1:5">
      <c r="A9" s="4" t="s">
        <v>82</v>
      </c>
      <c r="B9" s="5" t="n">
        <v>3968613</v>
      </c>
      <c r="C9" s="5" t="n">
        <v>1373236</v>
      </c>
      <c r="D9" s="5" t="n">
        <v>9607966</v>
      </c>
      <c r="E9" s="5" t="n">
        <v>3712326</v>
      </c>
    </row>
    <row r="10" spans="1:5">
      <c r="A10" s="4" t="s">
        <v>83</v>
      </c>
      <c r="B10" s="5" t="n">
        <v>11697</v>
      </c>
      <c r="C10" s="5" t="n">
        <v>15054</v>
      </c>
      <c r="D10" s="5" t="n">
        <v>35106</v>
      </c>
      <c r="E10" s="5" t="n">
        <v>46593</v>
      </c>
    </row>
    <row r="11" spans="1:5">
      <c r="A11" s="4" t="s">
        <v>51</v>
      </c>
      <c r="B11" s="5" t="n">
        <v>18750</v>
      </c>
      <c r="C11" s="5" t="n">
        <v>0</v>
      </c>
      <c r="D11" s="5" t="n">
        <v>18750</v>
      </c>
      <c r="E11" s="5" t="n">
        <v>0</v>
      </c>
    </row>
    <row r="12" spans="1:5">
      <c r="A12" s="4" t="s">
        <v>50</v>
      </c>
      <c r="B12" s="5" t="n">
        <v>209144</v>
      </c>
      <c r="C12" s="5" t="n">
        <v>4769</v>
      </c>
      <c r="D12" s="5" t="n">
        <v>568478</v>
      </c>
      <c r="E12" s="5" t="n">
        <v>31925</v>
      </c>
    </row>
    <row r="13" spans="1:5">
      <c r="A13" s="4" t="s">
        <v>84</v>
      </c>
      <c r="B13" s="5" t="n">
        <v>4208204</v>
      </c>
      <c r="C13" s="5" t="n">
        <v>1393059</v>
      </c>
      <c r="D13" s="5" t="n">
        <v>10230300</v>
      </c>
      <c r="E13" s="5" t="n">
        <v>3790844</v>
      </c>
    </row>
    <row r="14" spans="1:5">
      <c r="A14" s="4" t="s">
        <v>85</v>
      </c>
      <c r="B14" s="5" t="n">
        <v>18859503</v>
      </c>
      <c r="C14" s="5" t="n">
        <v>10924129</v>
      </c>
      <c r="D14" s="5" t="n">
        <v>55208846</v>
      </c>
      <c r="E14" s="5" t="n">
        <v>30987983</v>
      </c>
    </row>
    <row r="15" spans="1:5">
      <c r="A15" s="4" t="s">
        <v>86</v>
      </c>
      <c r="B15" s="5" t="n">
        <v>301676</v>
      </c>
      <c r="C15" s="5" t="n">
        <v>30000</v>
      </c>
      <c r="D15" s="5" t="n">
        <v>1607074</v>
      </c>
      <c r="E15" s="5" t="n">
        <v>340482</v>
      </c>
    </row>
    <row r="16" spans="1:5">
      <c r="A16" s="4" t="s">
        <v>87</v>
      </c>
      <c r="B16" s="5" t="n">
        <v>18557827</v>
      </c>
      <c r="C16" s="5" t="n">
        <v>10894129</v>
      </c>
      <c r="D16" s="5" t="n">
        <v>53601772</v>
      </c>
      <c r="E16" s="5" t="n">
        <v>30647501</v>
      </c>
    </row>
    <row r="17" spans="1:5">
      <c r="A17" s="3" t="s">
        <v>88</v>
      </c>
    </row>
    <row r="18" spans="1:5">
      <c r="A18" s="4" t="s">
        <v>89</v>
      </c>
      <c r="B18" s="5" t="n">
        <v>623160</v>
      </c>
      <c r="C18" s="5" t="n">
        <v>294315</v>
      </c>
      <c r="D18" s="5" t="n">
        <v>1753379</v>
      </c>
      <c r="E18" s="5" t="n">
        <v>849614</v>
      </c>
    </row>
    <row r="19" spans="1:5">
      <c r="A19" s="4" t="s">
        <v>90</v>
      </c>
      <c r="B19" s="5" t="n">
        <v>0</v>
      </c>
      <c r="C19" s="5" t="n">
        <v>143508</v>
      </c>
      <c r="D19" s="5" t="n">
        <v>-1200</v>
      </c>
      <c r="E19" s="5" t="n">
        <v>143508</v>
      </c>
    </row>
    <row r="20" spans="1:5">
      <c r="A20" s="4" t="s">
        <v>91</v>
      </c>
      <c r="B20" s="5" t="n">
        <v>493099</v>
      </c>
      <c r="C20" s="5" t="n">
        <v>224494</v>
      </c>
      <c r="D20" s="5" t="n">
        <v>1140027</v>
      </c>
      <c r="E20" s="5" t="n">
        <v>910250</v>
      </c>
    </row>
    <row r="21" spans="1:5">
      <c r="A21" s="4" t="s">
        <v>92</v>
      </c>
      <c r="B21" s="5" t="n">
        <v>144167</v>
      </c>
      <c r="C21" s="5" t="n">
        <v>232607</v>
      </c>
      <c r="D21" s="5" t="n">
        <v>410921</v>
      </c>
      <c r="E21" s="5" t="n">
        <v>648329</v>
      </c>
    </row>
    <row r="22" spans="1:5">
      <c r="A22" s="4" t="s">
        <v>93</v>
      </c>
      <c r="B22" s="5" t="n">
        <v>570155</v>
      </c>
      <c r="C22" s="5" t="n">
        <v>352014</v>
      </c>
      <c r="D22" s="5" t="n">
        <v>1600809</v>
      </c>
      <c r="E22" s="5" t="n">
        <v>894689</v>
      </c>
    </row>
    <row r="23" spans="1:5">
      <c r="A23" s="4" t="s">
        <v>94</v>
      </c>
      <c r="B23" s="5" t="n">
        <v>1830581</v>
      </c>
      <c r="C23" s="5" t="n">
        <v>1246938</v>
      </c>
      <c r="D23" s="5" t="n">
        <v>4903936</v>
      </c>
      <c r="E23" s="5" t="n">
        <v>3446390</v>
      </c>
    </row>
    <row r="24" spans="1:5">
      <c r="A24" s="3" t="s">
        <v>95</v>
      </c>
    </row>
    <row r="25" spans="1:5">
      <c r="A25" s="4" t="s">
        <v>96</v>
      </c>
      <c r="B25" s="5" t="n">
        <v>7933610</v>
      </c>
      <c r="C25" s="5" t="n">
        <v>5035443</v>
      </c>
      <c r="D25" s="5" t="n">
        <v>22758511</v>
      </c>
      <c r="E25" s="5" t="n">
        <v>14471602</v>
      </c>
    </row>
    <row r="26" spans="1:5">
      <c r="A26" s="4" t="s">
        <v>97</v>
      </c>
      <c r="B26" s="5" t="n">
        <v>1638455</v>
      </c>
      <c r="C26" s="5" t="n">
        <v>1113542</v>
      </c>
      <c r="D26" s="5" t="n">
        <v>4693555</v>
      </c>
      <c r="E26" s="5" t="n">
        <v>3054594</v>
      </c>
    </row>
    <row r="27" spans="1:5">
      <c r="A27" s="4" t="s">
        <v>98</v>
      </c>
      <c r="B27" s="5" t="n">
        <v>158200</v>
      </c>
      <c r="C27" s="5" t="n">
        <v>101665</v>
      </c>
      <c r="D27" s="5" t="n">
        <v>577412</v>
      </c>
      <c r="E27" s="5" t="n">
        <v>315951</v>
      </c>
    </row>
    <row r="28" spans="1:5">
      <c r="A28" s="4" t="s">
        <v>99</v>
      </c>
      <c r="B28" s="5" t="n">
        <v>79243</v>
      </c>
      <c r="C28" s="5" t="n">
        <v>47178</v>
      </c>
      <c r="D28" s="5" t="n">
        <v>508303</v>
      </c>
      <c r="E28" s="5" t="n">
        <v>72763</v>
      </c>
    </row>
    <row r="29" spans="1:5">
      <c r="A29" s="4" t="s">
        <v>100</v>
      </c>
      <c r="B29" s="5" t="n">
        <v>227778</v>
      </c>
      <c r="C29" s="5" t="n">
        <v>176998</v>
      </c>
      <c r="D29" s="5" t="n">
        <v>626887</v>
      </c>
      <c r="E29" s="5" t="n">
        <v>470657</v>
      </c>
    </row>
    <row r="30" spans="1:5">
      <c r="A30" s="4" t="s">
        <v>101</v>
      </c>
      <c r="B30" s="5" t="n">
        <v>407192</v>
      </c>
      <c r="C30" s="5" t="n">
        <v>483411</v>
      </c>
      <c r="D30" s="5" t="n">
        <v>1533948</v>
      </c>
      <c r="E30" s="5" t="n">
        <v>1291969</v>
      </c>
    </row>
    <row r="31" spans="1:5">
      <c r="A31" s="4" t="s">
        <v>102</v>
      </c>
      <c r="B31" s="5" t="n">
        <v>922428</v>
      </c>
      <c r="C31" s="5" t="n">
        <v>471707</v>
      </c>
      <c r="D31" s="5" t="n">
        <v>2738923</v>
      </c>
      <c r="E31" s="5" t="n">
        <v>1483108</v>
      </c>
    </row>
    <row r="32" spans="1:5">
      <c r="A32" s="4" t="s">
        <v>103</v>
      </c>
      <c r="B32" s="5" t="n">
        <v>247648</v>
      </c>
      <c r="C32" s="5" t="n">
        <v>78057</v>
      </c>
      <c r="D32" s="5" t="n">
        <v>664271</v>
      </c>
      <c r="E32" s="5" t="n">
        <v>191705</v>
      </c>
    </row>
    <row r="33" spans="1:5">
      <c r="A33" s="4" t="s">
        <v>104</v>
      </c>
      <c r="B33" s="5" t="n">
        <v>507107</v>
      </c>
      <c r="C33" s="5" t="n">
        <v>363114</v>
      </c>
      <c r="D33" s="5" t="n">
        <v>1477488</v>
      </c>
      <c r="E33" s="5" t="n">
        <v>971648</v>
      </c>
    </row>
    <row r="34" spans="1:5">
      <c r="A34" s="4" t="s">
        <v>105</v>
      </c>
      <c r="B34" s="5" t="n">
        <v>837614</v>
      </c>
      <c r="C34" s="5" t="n">
        <v>303422</v>
      </c>
      <c r="D34" s="5" t="n">
        <v>2458331</v>
      </c>
      <c r="E34" s="5" t="n">
        <v>723415</v>
      </c>
    </row>
    <row r="35" spans="1:5">
      <c r="A35" s="4" t="s">
        <v>106</v>
      </c>
      <c r="B35" s="5" t="n">
        <v>1800077</v>
      </c>
      <c r="C35" s="5" t="n">
        <v>1399916</v>
      </c>
      <c r="D35" s="5" t="n">
        <v>5257535</v>
      </c>
      <c r="E35" s="5" t="n">
        <v>3516179</v>
      </c>
    </row>
    <row r="36" spans="1:5">
      <c r="A36" s="4" t="s">
        <v>107</v>
      </c>
      <c r="B36" s="5" t="n">
        <v>14759352</v>
      </c>
      <c r="C36" s="5" t="n">
        <v>9574453</v>
      </c>
      <c r="D36" s="5" t="n">
        <v>43295164</v>
      </c>
      <c r="E36" s="5" t="n">
        <v>26563591</v>
      </c>
    </row>
    <row r="37" spans="1:5">
      <c r="A37" s="4" t="s">
        <v>108</v>
      </c>
      <c r="B37" s="5" t="n">
        <v>5629056</v>
      </c>
      <c r="C37" s="5" t="n">
        <v>2566614</v>
      </c>
      <c r="D37" s="5" t="n">
        <v>15210544</v>
      </c>
      <c r="E37" s="5" t="n">
        <v>7530300</v>
      </c>
    </row>
    <row r="38" spans="1:5">
      <c r="A38" s="4" t="s">
        <v>109</v>
      </c>
      <c r="B38" s="5" t="n">
        <v>1305096</v>
      </c>
      <c r="C38" s="5" t="n">
        <v>881745</v>
      </c>
      <c r="D38" s="5" t="n">
        <v>3540258</v>
      </c>
      <c r="E38" s="5" t="n">
        <v>2553293</v>
      </c>
    </row>
    <row r="39" spans="1:5">
      <c r="A39" s="4" t="s">
        <v>110</v>
      </c>
      <c r="B39" s="5" t="n">
        <v>4323960</v>
      </c>
      <c r="C39" s="5" t="n">
        <v>1684869</v>
      </c>
      <c r="D39" s="5" t="n">
        <v>11670286</v>
      </c>
      <c r="E39" s="5" t="n">
        <v>4977007</v>
      </c>
    </row>
    <row r="40" spans="1:5">
      <c r="A40" s="4" t="s">
        <v>111</v>
      </c>
      <c r="B40" s="5" t="n">
        <v>0</v>
      </c>
      <c r="C40" s="5" t="n">
        <v>0</v>
      </c>
      <c r="D40" s="5" t="n">
        <v>0</v>
      </c>
      <c r="E40" s="5" t="n">
        <v>195000</v>
      </c>
    </row>
    <row r="41" spans="1:5">
      <c r="A41" s="4" t="s">
        <v>112</v>
      </c>
      <c r="B41" s="7" t="n">
        <v>4323960</v>
      </c>
      <c r="C41" s="7" t="n">
        <v>1684869</v>
      </c>
      <c r="D41" s="7" t="n">
        <v>11670286</v>
      </c>
      <c r="E41" s="7" t="n">
        <v>4782007</v>
      </c>
    </row>
    <row r="42" spans="1:5">
      <c r="A42" s="3" t="s">
        <v>113</v>
      </c>
    </row>
    <row r="43" spans="1:5">
      <c r="A43" s="4" t="s">
        <v>114</v>
      </c>
      <c r="B43" s="8" t="n">
        <v>0.34</v>
      </c>
      <c r="C43" s="8" t="n">
        <v>0.2</v>
      </c>
      <c r="D43" s="8" t="n">
        <v>0.97</v>
      </c>
      <c r="E43" s="8" t="n">
        <v>0.6</v>
      </c>
    </row>
    <row r="44" spans="1:5">
      <c r="A44" s="4" t="s">
        <v>115</v>
      </c>
      <c r="B44" s="8" t="n">
        <v>0.34</v>
      </c>
      <c r="C44" s="8" t="n">
        <v>0.2</v>
      </c>
      <c r="D44" s="8" t="n">
        <v>0.96</v>
      </c>
      <c r="E44" s="8" t="n">
        <v>0.59</v>
      </c>
    </row>
    <row r="45" spans="1:5">
      <c r="A45" s="3" t="s">
        <v>116</v>
      </c>
    </row>
    <row r="46" spans="1:5">
      <c r="A46" s="4" t="s">
        <v>117</v>
      </c>
      <c r="B46" s="5" t="n">
        <v>12718861</v>
      </c>
      <c r="C46" s="5" t="n">
        <v>8234783</v>
      </c>
      <c r="D46" s="5" t="n">
        <v>12049151</v>
      </c>
      <c r="E46" s="5" t="n">
        <v>7994661</v>
      </c>
    </row>
    <row r="47" spans="1:5">
      <c r="A47" s="4" t="s">
        <v>118</v>
      </c>
      <c r="B47" s="5" t="n">
        <v>12817556</v>
      </c>
      <c r="C47" s="5" t="n">
        <v>8320774</v>
      </c>
      <c r="D47" s="5" t="n">
        <v>12143838</v>
      </c>
      <c r="E47" s="5" t="n">
        <v>80738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6</v>
      </c>
      <c r="B1" s="2" t="s">
        <v>2</v>
      </c>
      <c r="C1" s="2" t="s">
        <v>407</v>
      </c>
      <c r="D1" s="2" t="s">
        <v>28</v>
      </c>
      <c r="E1" s="2" t="s">
        <v>75</v>
      </c>
      <c r="F1" s="2" t="s">
        <v>408</v>
      </c>
      <c r="G1" s="2" t="s">
        <v>409</v>
      </c>
    </row>
    <row r="2" spans="1:7">
      <c r="A2" s="3" t="s">
        <v>410</v>
      </c>
    </row>
    <row r="3" spans="1:7">
      <c r="A3" s="4" t="s">
        <v>411</v>
      </c>
      <c r="B3" s="7" t="n">
        <v>1585194000</v>
      </c>
      <c r="D3" s="7" t="n">
        <v>1323258000</v>
      </c>
    </row>
    <row r="4" spans="1:7">
      <c r="A4" s="4" t="s">
        <v>412</v>
      </c>
      <c r="B4" s="5" t="n">
        <v>-7156025</v>
      </c>
      <c r="C4" s="7" t="n">
        <v>-7074000</v>
      </c>
      <c r="D4" s="5" t="n">
        <v>-5860291</v>
      </c>
      <c r="E4" s="7" t="n">
        <v>-5393000</v>
      </c>
      <c r="F4" s="7" t="n">
        <v>-5498000</v>
      </c>
      <c r="G4" s="7" t="n">
        <v>-5105000</v>
      </c>
    </row>
    <row r="5" spans="1:7">
      <c r="A5" s="4" t="s">
        <v>413</v>
      </c>
      <c r="B5" s="5" t="n">
        <v>1578037643</v>
      </c>
      <c r="D5" s="5" t="n">
        <v>1317397909</v>
      </c>
    </row>
    <row r="6" spans="1:7">
      <c r="A6" s="4" t="s">
        <v>414</v>
      </c>
    </row>
    <row r="7" spans="1:7">
      <c r="A7" s="3" t="s">
        <v>410</v>
      </c>
    </row>
    <row r="8" spans="1:7">
      <c r="A8" s="4" t="s">
        <v>411</v>
      </c>
      <c r="B8" s="5" t="n">
        <v>29148000</v>
      </c>
      <c r="D8" s="5" t="n">
        <v>32794000</v>
      </c>
    </row>
    <row r="9" spans="1:7">
      <c r="A9" s="4" t="s">
        <v>412</v>
      </c>
      <c r="B9" s="5" t="n">
        <v>-19000</v>
      </c>
      <c r="D9" s="5" t="n">
        <v>-16000</v>
      </c>
    </row>
    <row r="10" spans="1:7">
      <c r="A10" s="4" t="s">
        <v>413</v>
      </c>
      <c r="B10" s="5" t="n">
        <v>29129000</v>
      </c>
      <c r="D10" s="5" t="n">
        <v>32778000</v>
      </c>
    </row>
    <row r="11" spans="1:7">
      <c r="A11" s="4" t="s">
        <v>415</v>
      </c>
    </row>
    <row r="12" spans="1:7">
      <c r="A12" s="3" t="s">
        <v>410</v>
      </c>
    </row>
    <row r="13" spans="1:7">
      <c r="A13" s="4" t="s">
        <v>411</v>
      </c>
      <c r="B13" s="5" t="n">
        <v>1556046000</v>
      </c>
      <c r="D13" s="5" t="n">
        <v>1290464000</v>
      </c>
    </row>
    <row r="14" spans="1:7">
      <c r="A14" s="4" t="s">
        <v>412</v>
      </c>
      <c r="B14" s="5" t="n">
        <v>-7137000</v>
      </c>
      <c r="D14" s="5" t="n">
        <v>-5844000</v>
      </c>
    </row>
    <row r="15" spans="1:7">
      <c r="A15" s="4" t="s">
        <v>413</v>
      </c>
      <c r="B15" s="5" t="n">
        <v>1548909000</v>
      </c>
      <c r="D15" s="5" t="n">
        <v>1284620000</v>
      </c>
    </row>
    <row r="16" spans="1:7">
      <c r="A16" s="4" t="s">
        <v>416</v>
      </c>
    </row>
    <row r="17" spans="1:7">
      <c r="A17" s="3" t="s">
        <v>410</v>
      </c>
    </row>
    <row r="18" spans="1:7">
      <c r="A18" s="4" t="s">
        <v>411</v>
      </c>
      <c r="B18" s="5" t="n">
        <v>766086000</v>
      </c>
      <c r="D18" s="5" t="n">
        <v>642988000</v>
      </c>
    </row>
    <row r="19" spans="1:7">
      <c r="A19" s="4" t="s">
        <v>412</v>
      </c>
      <c r="B19" s="5" t="n">
        <v>-3245000</v>
      </c>
      <c r="C19" s="5" t="n">
        <v>-3135000</v>
      </c>
      <c r="D19" s="5" t="n">
        <v>-2465000</v>
      </c>
      <c r="E19" s="5" t="n">
        <v>-2543000</v>
      </c>
      <c r="F19" s="5" t="n">
        <v>-2489000</v>
      </c>
      <c r="G19" s="5" t="n">
        <v>-2369000</v>
      </c>
    </row>
    <row r="20" spans="1:7">
      <c r="A20" s="4" t="s">
        <v>417</v>
      </c>
    </row>
    <row r="21" spans="1:7">
      <c r="A21" s="3" t="s">
        <v>410</v>
      </c>
    </row>
    <row r="22" spans="1:7">
      <c r="A22" s="4" t="s">
        <v>411</v>
      </c>
      <c r="B22" s="5" t="n">
        <v>17632000</v>
      </c>
      <c r="D22" s="5" t="n">
        <v>17903000</v>
      </c>
    </row>
    <row r="23" spans="1:7">
      <c r="A23" s="4" t="s">
        <v>412</v>
      </c>
      <c r="B23" s="5" t="n">
        <v>-19000</v>
      </c>
      <c r="D23" s="5" t="n">
        <v>-16000</v>
      </c>
    </row>
    <row r="24" spans="1:7">
      <c r="A24" s="4" t="s">
        <v>418</v>
      </c>
    </row>
    <row r="25" spans="1:7">
      <c r="A25" s="3" t="s">
        <v>410</v>
      </c>
    </row>
    <row r="26" spans="1:7">
      <c r="A26" s="4" t="s">
        <v>411</v>
      </c>
      <c r="B26" s="5" t="n">
        <v>748454000</v>
      </c>
      <c r="D26" s="5" t="n">
        <v>625085000</v>
      </c>
    </row>
    <row r="27" spans="1:7">
      <c r="A27" s="4" t="s">
        <v>419</v>
      </c>
    </row>
    <row r="28" spans="1:7">
      <c r="A28" s="3" t="s">
        <v>410</v>
      </c>
    </row>
    <row r="29" spans="1:7">
      <c r="A29" s="4" t="s">
        <v>411</v>
      </c>
      <c r="B29" s="5" t="n">
        <v>350422000</v>
      </c>
      <c r="D29" s="5" t="n">
        <v>293457000</v>
      </c>
    </row>
    <row r="30" spans="1:7">
      <c r="A30" s="4" t="s">
        <v>412</v>
      </c>
      <c r="B30" s="5" t="n">
        <v>-1598000</v>
      </c>
      <c r="C30" s="5" t="n">
        <v>-1528000</v>
      </c>
      <c r="D30" s="5" t="n">
        <v>-1596000</v>
      </c>
      <c r="E30" s="5" t="n">
        <v>-1415000</v>
      </c>
      <c r="F30" s="5" t="n">
        <v>-1653000</v>
      </c>
      <c r="G30" s="5" t="n">
        <v>-1382000</v>
      </c>
    </row>
    <row r="31" spans="1:7">
      <c r="A31" s="4" t="s">
        <v>420</v>
      </c>
    </row>
    <row r="32" spans="1:7">
      <c r="A32" s="3" t="s">
        <v>410</v>
      </c>
    </row>
    <row r="33" spans="1:7">
      <c r="A33" s="4" t="s">
        <v>411</v>
      </c>
      <c r="B33" s="5" t="n">
        <v>5799000</v>
      </c>
      <c r="D33" s="5" t="n">
        <v>7450000</v>
      </c>
    </row>
    <row r="34" spans="1:7">
      <c r="A34" s="4" t="s">
        <v>412</v>
      </c>
      <c r="B34" s="5" t="n">
        <v>0</v>
      </c>
      <c r="D34" s="5" t="n">
        <v>0</v>
      </c>
    </row>
    <row r="35" spans="1:7">
      <c r="A35" s="4" t="s">
        <v>421</v>
      </c>
    </row>
    <row r="36" spans="1:7">
      <c r="A36" s="3" t="s">
        <v>410</v>
      </c>
    </row>
    <row r="37" spans="1:7">
      <c r="A37" s="4" t="s">
        <v>411</v>
      </c>
      <c r="B37" s="5" t="n">
        <v>344623000</v>
      </c>
      <c r="D37" s="5" t="n">
        <v>286007000</v>
      </c>
    </row>
    <row r="38" spans="1:7">
      <c r="A38" s="4" t="s">
        <v>422</v>
      </c>
    </row>
    <row r="39" spans="1:7">
      <c r="A39" s="3" t="s">
        <v>410</v>
      </c>
    </row>
    <row r="40" spans="1:7">
      <c r="A40" s="4" t="s">
        <v>411</v>
      </c>
      <c r="B40" s="5" t="n">
        <v>165906000</v>
      </c>
      <c r="D40" s="5" t="n">
        <v>135409000</v>
      </c>
    </row>
    <row r="41" spans="1:7">
      <c r="A41" s="4" t="s">
        <v>412</v>
      </c>
      <c r="B41" s="5" t="n">
        <v>-709000</v>
      </c>
      <c r="C41" s="5" t="n">
        <v>-744000</v>
      </c>
      <c r="D41" s="5" t="n">
        <v>-521000</v>
      </c>
      <c r="E41" s="5" t="n">
        <v>-565000</v>
      </c>
      <c r="F41" s="5" t="n">
        <v>-609000</v>
      </c>
      <c r="G41" s="5" t="n">
        <v>-717000</v>
      </c>
    </row>
    <row r="42" spans="1:7">
      <c r="A42" s="4" t="s">
        <v>423</v>
      </c>
    </row>
    <row r="43" spans="1:7">
      <c r="A43" s="3" t="s">
        <v>410</v>
      </c>
    </row>
    <row r="44" spans="1:7">
      <c r="A44" s="4" t="s">
        <v>411</v>
      </c>
      <c r="B44" s="5" t="n">
        <v>4372000</v>
      </c>
      <c r="D44" s="5" t="n">
        <v>5120000</v>
      </c>
    </row>
    <row r="45" spans="1:7">
      <c r="A45" s="4" t="s">
        <v>412</v>
      </c>
      <c r="B45" s="5" t="n">
        <v>0</v>
      </c>
      <c r="D45" s="5" t="n">
        <v>0</v>
      </c>
    </row>
    <row r="46" spans="1:7">
      <c r="A46" s="4" t="s">
        <v>424</v>
      </c>
    </row>
    <row r="47" spans="1:7">
      <c r="A47" s="3" t="s">
        <v>410</v>
      </c>
    </row>
    <row r="48" spans="1:7">
      <c r="A48" s="4" t="s">
        <v>411</v>
      </c>
      <c r="B48" s="5" t="n">
        <v>161534000</v>
      </c>
      <c r="D48" s="5" t="n">
        <v>130289000</v>
      </c>
    </row>
    <row r="49" spans="1:7">
      <c r="A49" s="4" t="s">
        <v>425</v>
      </c>
    </row>
    <row r="50" spans="1:7">
      <c r="A50" s="3" t="s">
        <v>410</v>
      </c>
    </row>
    <row r="51" spans="1:7">
      <c r="A51" s="4" t="s">
        <v>411</v>
      </c>
      <c r="B51" s="5" t="n">
        <v>289784000</v>
      </c>
      <c r="D51" s="5" t="n">
        <v>238087000</v>
      </c>
    </row>
    <row r="52" spans="1:7">
      <c r="A52" s="4" t="s">
        <v>412</v>
      </c>
      <c r="B52" s="5" t="n">
        <v>-1362000</v>
      </c>
      <c r="C52" s="5" t="n">
        <v>-1367000</v>
      </c>
      <c r="D52" s="5" t="n">
        <v>-1062000</v>
      </c>
      <c r="E52" s="5" t="n">
        <v>-745000</v>
      </c>
      <c r="F52" s="5" t="n">
        <v>-644000</v>
      </c>
      <c r="G52" s="5" t="n">
        <v>-520000</v>
      </c>
    </row>
    <row r="53" spans="1:7">
      <c r="A53" s="4" t="s">
        <v>426</v>
      </c>
    </row>
    <row r="54" spans="1:7">
      <c r="A54" s="3" t="s">
        <v>410</v>
      </c>
    </row>
    <row r="55" spans="1:7">
      <c r="A55" s="4" t="s">
        <v>411</v>
      </c>
      <c r="B55" s="5" t="n">
        <v>762000</v>
      </c>
      <c r="D55" s="5" t="n">
        <v>858000</v>
      </c>
    </row>
    <row r="56" spans="1:7">
      <c r="A56" s="4" t="s">
        <v>412</v>
      </c>
      <c r="B56" s="5" t="n">
        <v>0</v>
      </c>
      <c r="D56" s="5" t="n">
        <v>0</v>
      </c>
    </row>
    <row r="57" spans="1:7">
      <c r="A57" s="4" t="s">
        <v>427</v>
      </c>
    </row>
    <row r="58" spans="1:7">
      <c r="A58" s="3" t="s">
        <v>410</v>
      </c>
    </row>
    <row r="59" spans="1:7">
      <c r="A59" s="4" t="s">
        <v>411</v>
      </c>
      <c r="B59" s="5" t="n">
        <v>289022000</v>
      </c>
      <c r="D59" s="5" t="n">
        <v>237229000</v>
      </c>
    </row>
    <row r="60" spans="1:7">
      <c r="A60" s="4" t="s">
        <v>428</v>
      </c>
    </row>
    <row r="61" spans="1:7">
      <c r="A61" s="3" t="s">
        <v>410</v>
      </c>
    </row>
    <row r="62" spans="1:7">
      <c r="A62" s="4" t="s">
        <v>411</v>
      </c>
      <c r="B62" s="5" t="n">
        <v>12996000</v>
      </c>
      <c r="D62" s="5" t="n">
        <v>13317000</v>
      </c>
    </row>
    <row r="63" spans="1:7">
      <c r="A63" s="4" t="s">
        <v>412</v>
      </c>
      <c r="B63" s="5" t="n">
        <v>-242000</v>
      </c>
      <c r="C63" s="7" t="n">
        <v>-300000</v>
      </c>
      <c r="D63" s="5" t="n">
        <v>-216000</v>
      </c>
      <c r="E63" s="7" t="n">
        <v>-125000</v>
      </c>
      <c r="F63" s="7" t="n">
        <v>-103000</v>
      </c>
      <c r="G63" s="7" t="n">
        <v>-117000</v>
      </c>
    </row>
    <row r="64" spans="1:7">
      <c r="A64" s="4" t="s">
        <v>429</v>
      </c>
    </row>
    <row r="65" spans="1:7">
      <c r="A65" s="3" t="s">
        <v>410</v>
      </c>
    </row>
    <row r="66" spans="1:7">
      <c r="A66" s="4" t="s">
        <v>411</v>
      </c>
      <c r="B66" s="5" t="n">
        <v>583000</v>
      </c>
      <c r="D66" s="5" t="n">
        <v>1463000</v>
      </c>
    </row>
    <row r="67" spans="1:7">
      <c r="A67" s="4" t="s">
        <v>412</v>
      </c>
      <c r="B67" s="5" t="n">
        <v>0</v>
      </c>
      <c r="D67" s="5" t="n">
        <v>0</v>
      </c>
    </row>
    <row r="68" spans="1:7">
      <c r="A68" s="4" t="s">
        <v>430</v>
      </c>
    </row>
    <row r="69" spans="1:7">
      <c r="A69" s="3" t="s">
        <v>410</v>
      </c>
    </row>
    <row r="70" spans="1:7">
      <c r="A70" s="4" t="s">
        <v>411</v>
      </c>
      <c r="B70" s="7" t="n">
        <v>12413000</v>
      </c>
      <c r="D70" s="7" t="n">
        <v>1185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32"/>
    <col customWidth="1" max="3" min="3" width="29"/>
  </cols>
  <sheetData>
    <row r="1" spans="1:3">
      <c r="A1" s="1" t="s">
        <v>431</v>
      </c>
      <c r="B1" s="2" t="s">
        <v>1</v>
      </c>
      <c r="C1" s="2" t="s">
        <v>432</v>
      </c>
    </row>
    <row r="2" spans="1:3">
      <c r="B2" s="2" t="s">
        <v>433</v>
      </c>
      <c r="C2" s="2" t="s">
        <v>434</v>
      </c>
    </row>
    <row r="3" spans="1:3">
      <c r="A3" s="3" t="s">
        <v>435</v>
      </c>
    </row>
    <row r="4" spans="1:3">
      <c r="A4" s="4" t="s">
        <v>436</v>
      </c>
      <c r="B4" s="5" t="n">
        <v>5</v>
      </c>
    </row>
    <row r="5" spans="1:3">
      <c r="A5" s="4" t="s">
        <v>437</v>
      </c>
      <c r="C5" s="5" t="n">
        <v>0</v>
      </c>
    </row>
    <row r="6" spans="1:3">
      <c r="A6" s="4" t="s">
        <v>38</v>
      </c>
      <c r="B6" s="7" t="n">
        <v>4230451</v>
      </c>
      <c r="C6" s="7" t="n">
        <v>3254392</v>
      </c>
    </row>
    <row r="7" spans="1:3">
      <c r="A7" s="4" t="s">
        <v>438</v>
      </c>
    </row>
    <row r="8" spans="1:3">
      <c r="A8" s="3" t="s">
        <v>435</v>
      </c>
    </row>
    <row r="9" spans="1:3">
      <c r="A9" s="4" t="s">
        <v>439</v>
      </c>
      <c r="B9" s="7" t="n">
        <v>693000</v>
      </c>
      <c r="C9" s="7" t="n">
        <v>41000</v>
      </c>
    </row>
    <row r="10" spans="1:3">
      <c r="A10" s="4" t="s">
        <v>440</v>
      </c>
      <c r="B10" s="5" t="n">
        <v>0</v>
      </c>
    </row>
    <row r="11" spans="1:3">
      <c r="A11" s="4" t="s">
        <v>441</v>
      </c>
    </row>
    <row r="12" spans="1:3">
      <c r="A12" s="3" t="s">
        <v>435</v>
      </c>
    </row>
    <row r="13" spans="1:3">
      <c r="A13" s="4" t="s">
        <v>38</v>
      </c>
      <c r="B13" s="7" t="n">
        <v>425000</v>
      </c>
    </row>
    <row r="14" spans="1:3">
      <c r="A14" s="4" t="s">
        <v>416</v>
      </c>
    </row>
    <row r="15" spans="1:3">
      <c r="A15" s="3" t="s">
        <v>435</v>
      </c>
    </row>
    <row r="16" spans="1:3">
      <c r="A16" s="4" t="s">
        <v>439</v>
      </c>
      <c r="B16" s="7" t="n">
        <v>622000</v>
      </c>
    </row>
    <row r="17" spans="1:3">
      <c r="A17" s="4" t="s">
        <v>442</v>
      </c>
      <c r="B17" s="5" t="n">
        <v>1</v>
      </c>
    </row>
    <row r="18" spans="1:3">
      <c r="A18" s="4" t="s">
        <v>419</v>
      </c>
    </row>
    <row r="19" spans="1:3">
      <c r="A19" s="3" t="s">
        <v>435</v>
      </c>
    </row>
    <row r="20" spans="1:3">
      <c r="A20" s="4" t="s">
        <v>439</v>
      </c>
      <c r="B20" s="7" t="n">
        <v>34000</v>
      </c>
    </row>
    <row r="21" spans="1:3">
      <c r="A21" s="4" t="s">
        <v>442</v>
      </c>
      <c r="B21"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8</v>
      </c>
    </row>
    <row r="2" spans="1:3">
      <c r="A2" s="3" t="s">
        <v>410</v>
      </c>
    </row>
    <row r="3" spans="1:3">
      <c r="A3" s="4" t="s">
        <v>411</v>
      </c>
      <c r="B3" s="7" t="n">
        <v>1585194</v>
      </c>
      <c r="C3" s="7" t="n">
        <v>1323258</v>
      </c>
    </row>
    <row r="4" spans="1:3">
      <c r="A4" s="4" t="s">
        <v>415</v>
      </c>
    </row>
    <row r="5" spans="1:3">
      <c r="A5" s="3" t="s">
        <v>410</v>
      </c>
    </row>
    <row r="6" spans="1:3">
      <c r="A6" s="4" t="s">
        <v>411</v>
      </c>
      <c r="B6" s="5" t="n">
        <v>1556046</v>
      </c>
      <c r="C6" s="5" t="n">
        <v>1290464</v>
      </c>
    </row>
    <row r="7" spans="1:3">
      <c r="A7" s="4" t="s">
        <v>414</v>
      </c>
    </row>
    <row r="8" spans="1:3">
      <c r="A8" s="3" t="s">
        <v>410</v>
      </c>
    </row>
    <row r="9" spans="1:3">
      <c r="A9" s="4" t="s">
        <v>411</v>
      </c>
      <c r="B9" s="5" t="n">
        <v>29148</v>
      </c>
      <c r="C9" s="5" t="n">
        <v>32794</v>
      </c>
    </row>
    <row r="10" spans="1:3">
      <c r="A10" s="4" t="s">
        <v>416</v>
      </c>
    </row>
    <row r="11" spans="1:3">
      <c r="A11" s="3" t="s">
        <v>410</v>
      </c>
    </row>
    <row r="12" spans="1:3">
      <c r="A12" s="4" t="s">
        <v>411</v>
      </c>
      <c r="B12" s="5" t="n">
        <v>766086</v>
      </c>
      <c r="C12" s="5" t="n">
        <v>642988</v>
      </c>
    </row>
    <row r="13" spans="1:3">
      <c r="A13" s="4" t="s">
        <v>418</v>
      </c>
    </row>
    <row r="14" spans="1:3">
      <c r="A14" s="3" t="s">
        <v>410</v>
      </c>
    </row>
    <row r="15" spans="1:3">
      <c r="A15" s="4" t="s">
        <v>411</v>
      </c>
      <c r="B15" s="5" t="n">
        <v>748454</v>
      </c>
      <c r="C15" s="5" t="n">
        <v>625085</v>
      </c>
    </row>
    <row r="16" spans="1:3">
      <c r="A16" s="4" t="s">
        <v>417</v>
      </c>
    </row>
    <row r="17" spans="1:3">
      <c r="A17" s="3" t="s">
        <v>410</v>
      </c>
    </row>
    <row r="18" spans="1:3">
      <c r="A18" s="4" t="s">
        <v>411</v>
      </c>
      <c r="B18" s="5" t="n">
        <v>17632</v>
      </c>
      <c r="C18" s="5" t="n">
        <v>17903</v>
      </c>
    </row>
    <row r="19" spans="1:3">
      <c r="A19" s="4" t="s">
        <v>419</v>
      </c>
    </row>
    <row r="20" spans="1:3">
      <c r="A20" s="3" t="s">
        <v>410</v>
      </c>
    </row>
    <row r="21" spans="1:3">
      <c r="A21" s="4" t="s">
        <v>411</v>
      </c>
      <c r="B21" s="5" t="n">
        <v>350422</v>
      </c>
      <c r="C21" s="5" t="n">
        <v>293457</v>
      </c>
    </row>
    <row r="22" spans="1:3">
      <c r="A22" s="4" t="s">
        <v>421</v>
      </c>
    </row>
    <row r="23" spans="1:3">
      <c r="A23" s="3" t="s">
        <v>410</v>
      </c>
    </row>
    <row r="24" spans="1:3">
      <c r="A24" s="4" t="s">
        <v>411</v>
      </c>
      <c r="B24" s="5" t="n">
        <v>344623</v>
      </c>
      <c r="C24" s="5" t="n">
        <v>286007</v>
      </c>
    </row>
    <row r="25" spans="1:3">
      <c r="A25" s="4" t="s">
        <v>420</v>
      </c>
    </row>
    <row r="26" spans="1:3">
      <c r="A26" s="3" t="s">
        <v>410</v>
      </c>
    </row>
    <row r="27" spans="1:3">
      <c r="A27" s="4" t="s">
        <v>411</v>
      </c>
      <c r="B27" s="5" t="n">
        <v>5799</v>
      </c>
      <c r="C27" s="5" t="n">
        <v>7450</v>
      </c>
    </row>
    <row r="28" spans="1:3">
      <c r="A28" s="4" t="s">
        <v>422</v>
      </c>
    </row>
    <row r="29" spans="1:3">
      <c r="A29" s="3" t="s">
        <v>410</v>
      </c>
    </row>
    <row r="30" spans="1:3">
      <c r="A30" s="4" t="s">
        <v>411</v>
      </c>
      <c r="B30" s="5" t="n">
        <v>165906</v>
      </c>
      <c r="C30" s="5" t="n">
        <v>135409</v>
      </c>
    </row>
    <row r="31" spans="1:3">
      <c r="A31" s="4" t="s">
        <v>424</v>
      </c>
    </row>
    <row r="32" spans="1:3">
      <c r="A32" s="3" t="s">
        <v>410</v>
      </c>
    </row>
    <row r="33" spans="1:3">
      <c r="A33" s="4" t="s">
        <v>411</v>
      </c>
      <c r="B33" s="5" t="n">
        <v>161534</v>
      </c>
      <c r="C33" s="5" t="n">
        <v>130289</v>
      </c>
    </row>
    <row r="34" spans="1:3">
      <c r="A34" s="4" t="s">
        <v>423</v>
      </c>
    </row>
    <row r="35" spans="1:3">
      <c r="A35" s="3" t="s">
        <v>410</v>
      </c>
    </row>
    <row r="36" spans="1:3">
      <c r="A36" s="4" t="s">
        <v>411</v>
      </c>
      <c r="B36" s="5" t="n">
        <v>4372</v>
      </c>
      <c r="C36" s="5" t="n">
        <v>5120</v>
      </c>
    </row>
    <row r="37" spans="1:3">
      <c r="A37" s="4" t="s">
        <v>425</v>
      </c>
    </row>
    <row r="38" spans="1:3">
      <c r="A38" s="3" t="s">
        <v>410</v>
      </c>
    </row>
    <row r="39" spans="1:3">
      <c r="A39" s="4" t="s">
        <v>411</v>
      </c>
      <c r="B39" s="5" t="n">
        <v>289784</v>
      </c>
      <c r="C39" s="5" t="n">
        <v>238087</v>
      </c>
    </row>
    <row r="40" spans="1:3">
      <c r="A40" s="4" t="s">
        <v>427</v>
      </c>
    </row>
    <row r="41" spans="1:3">
      <c r="A41" s="3" t="s">
        <v>410</v>
      </c>
    </row>
    <row r="42" spans="1:3">
      <c r="A42" s="4" t="s">
        <v>411</v>
      </c>
      <c r="B42" s="5" t="n">
        <v>289022</v>
      </c>
      <c r="C42" s="5" t="n">
        <v>237229</v>
      </c>
    </row>
    <row r="43" spans="1:3">
      <c r="A43" s="4" t="s">
        <v>426</v>
      </c>
    </row>
    <row r="44" spans="1:3">
      <c r="A44" s="3" t="s">
        <v>410</v>
      </c>
    </row>
    <row r="45" spans="1:3">
      <c r="A45" s="4" t="s">
        <v>411</v>
      </c>
      <c r="B45" s="5" t="n">
        <v>762</v>
      </c>
      <c r="C45" s="5" t="n">
        <v>858</v>
      </c>
    </row>
    <row r="46" spans="1:3">
      <c r="A46" s="4" t="s">
        <v>428</v>
      </c>
    </row>
    <row r="47" spans="1:3">
      <c r="A47" s="3" t="s">
        <v>410</v>
      </c>
    </row>
    <row r="48" spans="1:3">
      <c r="A48" s="4" t="s">
        <v>411</v>
      </c>
      <c r="B48" s="5" t="n">
        <v>12996</v>
      </c>
      <c r="C48" s="5" t="n">
        <v>13317</v>
      </c>
    </row>
    <row r="49" spans="1:3">
      <c r="A49" s="4" t="s">
        <v>430</v>
      </c>
    </row>
    <row r="50" spans="1:3">
      <c r="A50" s="3" t="s">
        <v>410</v>
      </c>
    </row>
    <row r="51" spans="1:3">
      <c r="A51" s="4" t="s">
        <v>411</v>
      </c>
      <c r="B51" s="5" t="n">
        <v>12413</v>
      </c>
      <c r="C51" s="5" t="n">
        <v>11854</v>
      </c>
    </row>
    <row r="52" spans="1:3">
      <c r="A52" s="4" t="s">
        <v>429</v>
      </c>
    </row>
    <row r="53" spans="1:3">
      <c r="A53" s="3" t="s">
        <v>410</v>
      </c>
    </row>
    <row r="54" spans="1:3">
      <c r="A54" s="4" t="s">
        <v>411</v>
      </c>
      <c r="B54" s="5" t="n">
        <v>583</v>
      </c>
      <c r="C54" s="5" t="n">
        <v>1463</v>
      </c>
    </row>
    <row r="55" spans="1:3">
      <c r="A55" s="4" t="s">
        <v>444</v>
      </c>
    </row>
    <row r="56" spans="1:3">
      <c r="A56" s="3" t="s">
        <v>410</v>
      </c>
    </row>
    <row r="57" spans="1:3">
      <c r="A57" s="4" t="s">
        <v>411</v>
      </c>
      <c r="B57" s="5" t="n">
        <v>1552456</v>
      </c>
      <c r="C57" s="5" t="n">
        <v>1287823</v>
      </c>
    </row>
    <row r="58" spans="1:3">
      <c r="A58" s="4" t="s">
        <v>445</v>
      </c>
    </row>
    <row r="59" spans="1:3">
      <c r="A59" s="3" t="s">
        <v>410</v>
      </c>
    </row>
    <row r="60" spans="1:3">
      <c r="A60" s="4" t="s">
        <v>411</v>
      </c>
      <c r="B60" s="5" t="n">
        <v>747256</v>
      </c>
      <c r="C60" s="5" t="n">
        <v>624638</v>
      </c>
    </row>
    <row r="61" spans="1:3">
      <c r="A61" s="4" t="s">
        <v>446</v>
      </c>
    </row>
    <row r="62" spans="1:3">
      <c r="A62" s="3" t="s">
        <v>410</v>
      </c>
    </row>
    <row r="63" spans="1:3">
      <c r="A63" s="4" t="s">
        <v>411</v>
      </c>
      <c r="B63" s="5" t="n">
        <v>343265</v>
      </c>
      <c r="C63" s="5" t="n">
        <v>284585</v>
      </c>
    </row>
    <row r="64" spans="1:3">
      <c r="A64" s="4" t="s">
        <v>447</v>
      </c>
    </row>
    <row r="65" spans="1:3">
      <c r="A65" s="3" t="s">
        <v>410</v>
      </c>
    </row>
    <row r="66" spans="1:3">
      <c r="A66" s="4" t="s">
        <v>411</v>
      </c>
      <c r="B66" s="5" t="n">
        <v>160987</v>
      </c>
      <c r="C66" s="5" t="n">
        <v>129742</v>
      </c>
    </row>
    <row r="67" spans="1:3">
      <c r="A67" s="4" t="s">
        <v>448</v>
      </c>
    </row>
    <row r="68" spans="1:3">
      <c r="A68" s="3" t="s">
        <v>410</v>
      </c>
    </row>
    <row r="69" spans="1:3">
      <c r="A69" s="4" t="s">
        <v>411</v>
      </c>
      <c r="B69" s="5" t="n">
        <v>288603</v>
      </c>
      <c r="C69" s="5" t="n">
        <v>237016</v>
      </c>
    </row>
    <row r="70" spans="1:3">
      <c r="A70" s="4" t="s">
        <v>449</v>
      </c>
    </row>
    <row r="71" spans="1:3">
      <c r="A71" s="3" t="s">
        <v>410</v>
      </c>
    </row>
    <row r="72" spans="1:3">
      <c r="A72" s="4" t="s">
        <v>411</v>
      </c>
      <c r="B72" s="5" t="n">
        <v>12345</v>
      </c>
      <c r="C72" s="5" t="n">
        <v>11842</v>
      </c>
    </row>
    <row r="73" spans="1:3">
      <c r="A73" s="4" t="s">
        <v>450</v>
      </c>
    </row>
    <row r="74" spans="1:3">
      <c r="A74" s="3" t="s">
        <v>410</v>
      </c>
    </row>
    <row r="75" spans="1:3">
      <c r="A75" s="4" t="s">
        <v>411</v>
      </c>
      <c r="B75" s="5" t="n">
        <v>3590</v>
      </c>
      <c r="C75" s="5" t="n">
        <v>2641</v>
      </c>
    </row>
    <row r="76" spans="1:3">
      <c r="A76" s="4" t="s">
        <v>451</v>
      </c>
    </row>
    <row r="77" spans="1:3">
      <c r="A77" s="3" t="s">
        <v>410</v>
      </c>
    </row>
    <row r="78" spans="1:3">
      <c r="A78" s="4" t="s">
        <v>411</v>
      </c>
      <c r="B78" s="5" t="n">
        <v>1198</v>
      </c>
      <c r="C78" s="5" t="n">
        <v>447</v>
      </c>
    </row>
    <row r="79" spans="1:3">
      <c r="A79" s="4" t="s">
        <v>452</v>
      </c>
    </row>
    <row r="80" spans="1:3">
      <c r="A80" s="3" t="s">
        <v>410</v>
      </c>
    </row>
    <row r="81" spans="1:3">
      <c r="A81" s="4" t="s">
        <v>411</v>
      </c>
      <c r="B81" s="5" t="n">
        <v>1358</v>
      </c>
      <c r="C81" s="5" t="n">
        <v>1422</v>
      </c>
    </row>
    <row r="82" spans="1:3">
      <c r="A82" s="4" t="s">
        <v>453</v>
      </c>
    </row>
    <row r="83" spans="1:3">
      <c r="A83" s="3" t="s">
        <v>410</v>
      </c>
    </row>
    <row r="84" spans="1:3">
      <c r="A84" s="4" t="s">
        <v>411</v>
      </c>
      <c r="B84" s="5" t="n">
        <v>547</v>
      </c>
      <c r="C84" s="5" t="n">
        <v>547</v>
      </c>
    </row>
    <row r="85" spans="1:3">
      <c r="A85" s="4" t="s">
        <v>454</v>
      </c>
    </row>
    <row r="86" spans="1:3">
      <c r="A86" s="3" t="s">
        <v>410</v>
      </c>
    </row>
    <row r="87" spans="1:3">
      <c r="A87" s="4" t="s">
        <v>411</v>
      </c>
      <c r="B87" s="5" t="n">
        <v>419</v>
      </c>
      <c r="C87" s="5" t="n">
        <v>213</v>
      </c>
    </row>
    <row r="88" spans="1:3">
      <c r="A88" s="4" t="s">
        <v>455</v>
      </c>
    </row>
    <row r="89" spans="1:3">
      <c r="A89" s="3" t="s">
        <v>410</v>
      </c>
    </row>
    <row r="90" spans="1:3">
      <c r="A90" s="4" t="s">
        <v>411</v>
      </c>
      <c r="B90" s="7" t="n">
        <v>68</v>
      </c>
      <c r="C90" s="7"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2</v>
      </c>
      <c r="C1" s="2" t="s">
        <v>407</v>
      </c>
      <c r="D1" s="2" t="s">
        <v>28</v>
      </c>
      <c r="E1" s="2" t="s">
        <v>75</v>
      </c>
      <c r="F1" s="2" t="s">
        <v>408</v>
      </c>
      <c r="G1" s="2" t="s">
        <v>409</v>
      </c>
    </row>
    <row r="2" spans="1:7">
      <c r="A2" s="3" t="s">
        <v>410</v>
      </c>
    </row>
    <row r="3" spans="1:7">
      <c r="A3" s="4" t="s">
        <v>457</v>
      </c>
      <c r="B3" s="7" t="n">
        <v>7156025</v>
      </c>
      <c r="C3" s="7" t="n">
        <v>7074000</v>
      </c>
      <c r="D3" s="7" t="n">
        <v>5860291</v>
      </c>
      <c r="E3" s="7" t="n">
        <v>5393000</v>
      </c>
      <c r="F3" s="7" t="n">
        <v>5498000</v>
      </c>
      <c r="G3" s="7" t="n">
        <v>5105000</v>
      </c>
    </row>
    <row r="4" spans="1:7">
      <c r="A4" s="4" t="s">
        <v>415</v>
      </c>
    </row>
    <row r="5" spans="1:7">
      <c r="A5" s="3" t="s">
        <v>410</v>
      </c>
    </row>
    <row r="6" spans="1:7">
      <c r="A6" s="4" t="s">
        <v>457</v>
      </c>
      <c r="B6" s="5" t="n">
        <v>7137000</v>
      </c>
      <c r="D6" s="5" t="n">
        <v>5844000</v>
      </c>
    </row>
    <row r="7" spans="1:7">
      <c r="A7" s="4" t="s">
        <v>414</v>
      </c>
    </row>
    <row r="8" spans="1:7">
      <c r="A8" s="3" t="s">
        <v>410</v>
      </c>
    </row>
    <row r="9" spans="1:7">
      <c r="A9" s="4" t="s">
        <v>457</v>
      </c>
      <c r="B9" s="5" t="n">
        <v>19000</v>
      </c>
      <c r="D9" s="5" t="n">
        <v>16000</v>
      </c>
    </row>
    <row r="10" spans="1:7">
      <c r="A10" s="4" t="s">
        <v>444</v>
      </c>
    </row>
    <row r="11" spans="1:7">
      <c r="A11" s="3" t="s">
        <v>410</v>
      </c>
    </row>
    <row r="12" spans="1:7">
      <c r="A12" s="4" t="s">
        <v>457</v>
      </c>
      <c r="B12" s="5" t="n">
        <v>6871000</v>
      </c>
      <c r="D12" s="5" t="n">
        <v>5399000</v>
      </c>
    </row>
    <row r="13" spans="1:7">
      <c r="A13" s="4" t="s">
        <v>450</v>
      </c>
    </row>
    <row r="14" spans="1:7">
      <c r="A14" s="3" t="s">
        <v>410</v>
      </c>
    </row>
    <row r="15" spans="1:7">
      <c r="A15" s="4" t="s">
        <v>457</v>
      </c>
      <c r="B15" s="5" t="n">
        <v>266000</v>
      </c>
      <c r="D15" s="5" t="n">
        <v>445000</v>
      </c>
    </row>
    <row r="16" spans="1:7">
      <c r="A16" s="4" t="s">
        <v>416</v>
      </c>
    </row>
    <row r="17" spans="1:7">
      <c r="A17" s="3" t="s">
        <v>410</v>
      </c>
    </row>
    <row r="18" spans="1:7">
      <c r="A18" s="4" t="s">
        <v>457</v>
      </c>
      <c r="B18" s="5" t="n">
        <v>3245000</v>
      </c>
      <c r="C18" s="5" t="n">
        <v>3135000</v>
      </c>
      <c r="D18" s="5" t="n">
        <v>2465000</v>
      </c>
      <c r="E18" s="5" t="n">
        <v>2543000</v>
      </c>
      <c r="F18" s="5" t="n">
        <v>2489000</v>
      </c>
      <c r="G18" s="5" t="n">
        <v>2369000</v>
      </c>
    </row>
    <row r="19" spans="1:7">
      <c r="A19" s="4" t="s">
        <v>417</v>
      </c>
    </row>
    <row r="20" spans="1:7">
      <c r="A20" s="3" t="s">
        <v>410</v>
      </c>
    </row>
    <row r="21" spans="1:7">
      <c r="A21" s="4" t="s">
        <v>457</v>
      </c>
      <c r="B21" s="5" t="n">
        <v>19000</v>
      </c>
      <c r="D21" s="5" t="n">
        <v>16000</v>
      </c>
    </row>
    <row r="22" spans="1:7">
      <c r="A22" s="4" t="s">
        <v>458</v>
      </c>
    </row>
    <row r="23" spans="1:7">
      <c r="A23" s="3" t="s">
        <v>410</v>
      </c>
    </row>
    <row r="24" spans="1:7">
      <c r="A24" s="4" t="s">
        <v>457</v>
      </c>
      <c r="B24" s="5" t="n">
        <v>3226000</v>
      </c>
      <c r="D24" s="5" t="n">
        <v>2444000</v>
      </c>
    </row>
    <row r="25" spans="1:7">
      <c r="A25" s="4" t="s">
        <v>459</v>
      </c>
    </row>
    <row r="26" spans="1:7">
      <c r="A26" s="3" t="s">
        <v>410</v>
      </c>
    </row>
    <row r="27" spans="1:7">
      <c r="A27" s="4" t="s">
        <v>457</v>
      </c>
      <c r="B27" s="5" t="n">
        <v>0</v>
      </c>
      <c r="D27" s="5" t="n">
        <v>5000</v>
      </c>
    </row>
    <row r="28" spans="1:7">
      <c r="A28" s="4" t="s">
        <v>419</v>
      </c>
    </row>
    <row r="29" spans="1:7">
      <c r="A29" s="3" t="s">
        <v>410</v>
      </c>
    </row>
    <row r="30" spans="1:7">
      <c r="A30" s="4" t="s">
        <v>457</v>
      </c>
      <c r="B30" s="5" t="n">
        <v>1598000</v>
      </c>
      <c r="C30" s="5" t="n">
        <v>1528000</v>
      </c>
      <c r="D30" s="5" t="n">
        <v>1596000</v>
      </c>
      <c r="E30" s="5" t="n">
        <v>1415000</v>
      </c>
      <c r="F30" s="5" t="n">
        <v>1653000</v>
      </c>
      <c r="G30" s="5" t="n">
        <v>1382000</v>
      </c>
    </row>
    <row r="31" spans="1:7">
      <c r="A31" s="4" t="s">
        <v>420</v>
      </c>
    </row>
    <row r="32" spans="1:7">
      <c r="A32" s="3" t="s">
        <v>410</v>
      </c>
    </row>
    <row r="33" spans="1:7">
      <c r="A33" s="4" t="s">
        <v>457</v>
      </c>
      <c r="B33" s="5" t="n">
        <v>0</v>
      </c>
      <c r="D33" s="5" t="n">
        <v>0</v>
      </c>
    </row>
    <row r="34" spans="1:7">
      <c r="A34" s="4" t="s">
        <v>460</v>
      </c>
    </row>
    <row r="35" spans="1:7">
      <c r="A35" s="3" t="s">
        <v>410</v>
      </c>
    </row>
    <row r="36" spans="1:7">
      <c r="A36" s="4" t="s">
        <v>457</v>
      </c>
      <c r="B36" s="5" t="n">
        <v>1511000</v>
      </c>
      <c r="D36" s="5" t="n">
        <v>1340000</v>
      </c>
    </row>
    <row r="37" spans="1:7">
      <c r="A37" s="4" t="s">
        <v>461</v>
      </c>
    </row>
    <row r="38" spans="1:7">
      <c r="A38" s="3" t="s">
        <v>410</v>
      </c>
    </row>
    <row r="39" spans="1:7">
      <c r="A39" s="4" t="s">
        <v>457</v>
      </c>
      <c r="B39" s="5" t="n">
        <v>87000</v>
      </c>
      <c r="D39" s="5" t="n">
        <v>256000</v>
      </c>
    </row>
    <row r="40" spans="1:7">
      <c r="A40" s="4" t="s">
        <v>422</v>
      </c>
    </row>
    <row r="41" spans="1:7">
      <c r="A41" s="3" t="s">
        <v>410</v>
      </c>
    </row>
    <row r="42" spans="1:7">
      <c r="A42" s="4" t="s">
        <v>457</v>
      </c>
      <c r="B42" s="5" t="n">
        <v>709000</v>
      </c>
      <c r="C42" s="5" t="n">
        <v>744000</v>
      </c>
      <c r="D42" s="5" t="n">
        <v>521000</v>
      </c>
      <c r="E42" s="5" t="n">
        <v>565000</v>
      </c>
      <c r="F42" s="5" t="n">
        <v>609000</v>
      </c>
      <c r="G42" s="5" t="n">
        <v>717000</v>
      </c>
    </row>
    <row r="43" spans="1:7">
      <c r="A43" s="4" t="s">
        <v>423</v>
      </c>
    </row>
    <row r="44" spans="1:7">
      <c r="A44" s="3" t="s">
        <v>410</v>
      </c>
    </row>
    <row r="45" spans="1:7">
      <c r="A45" s="4" t="s">
        <v>457</v>
      </c>
      <c r="B45" s="5" t="n">
        <v>0</v>
      </c>
      <c r="D45" s="5" t="n">
        <v>0</v>
      </c>
    </row>
    <row r="46" spans="1:7">
      <c r="A46" s="4" t="s">
        <v>462</v>
      </c>
    </row>
    <row r="47" spans="1:7">
      <c r="A47" s="3" t="s">
        <v>410</v>
      </c>
    </row>
    <row r="48" spans="1:7">
      <c r="A48" s="4" t="s">
        <v>457</v>
      </c>
      <c r="B48" s="5" t="n">
        <v>709000</v>
      </c>
      <c r="D48" s="5" t="n">
        <v>521000</v>
      </c>
    </row>
    <row r="49" spans="1:7">
      <c r="A49" s="4" t="s">
        <v>463</v>
      </c>
    </row>
    <row r="50" spans="1:7">
      <c r="A50" s="3" t="s">
        <v>410</v>
      </c>
    </row>
    <row r="51" spans="1:7">
      <c r="A51" s="4" t="s">
        <v>457</v>
      </c>
      <c r="B51" s="5" t="n">
        <v>0</v>
      </c>
      <c r="D51" s="5" t="n">
        <v>0</v>
      </c>
    </row>
    <row r="52" spans="1:7">
      <c r="A52" s="4" t="s">
        <v>425</v>
      </c>
    </row>
    <row r="53" spans="1:7">
      <c r="A53" s="3" t="s">
        <v>410</v>
      </c>
    </row>
    <row r="54" spans="1:7">
      <c r="A54" s="4" t="s">
        <v>457</v>
      </c>
      <c r="B54" s="5" t="n">
        <v>1362000</v>
      </c>
      <c r="C54" s="5" t="n">
        <v>1367000</v>
      </c>
      <c r="D54" s="5" t="n">
        <v>1062000</v>
      </c>
      <c r="E54" s="5" t="n">
        <v>745000</v>
      </c>
      <c r="F54" s="5" t="n">
        <v>644000</v>
      </c>
      <c r="G54" s="5" t="n">
        <v>520000</v>
      </c>
    </row>
    <row r="55" spans="1:7">
      <c r="A55" s="4" t="s">
        <v>426</v>
      </c>
    </row>
    <row r="56" spans="1:7">
      <c r="A56" s="3" t="s">
        <v>410</v>
      </c>
    </row>
    <row r="57" spans="1:7">
      <c r="A57" s="4" t="s">
        <v>457</v>
      </c>
      <c r="B57" s="5" t="n">
        <v>0</v>
      </c>
      <c r="D57" s="5" t="n">
        <v>0</v>
      </c>
    </row>
    <row r="58" spans="1:7">
      <c r="A58" s="4" t="s">
        <v>464</v>
      </c>
    </row>
    <row r="59" spans="1:7">
      <c r="A59" s="3" t="s">
        <v>410</v>
      </c>
    </row>
    <row r="60" spans="1:7">
      <c r="A60" s="4" t="s">
        <v>457</v>
      </c>
      <c r="B60" s="5" t="n">
        <v>1220000</v>
      </c>
      <c r="D60" s="5" t="n">
        <v>890000</v>
      </c>
    </row>
    <row r="61" spans="1:7">
      <c r="A61" s="4" t="s">
        <v>465</v>
      </c>
    </row>
    <row r="62" spans="1:7">
      <c r="A62" s="3" t="s">
        <v>410</v>
      </c>
    </row>
    <row r="63" spans="1:7">
      <c r="A63" s="4" t="s">
        <v>457</v>
      </c>
      <c r="B63" s="5" t="n">
        <v>142000</v>
      </c>
      <c r="D63" s="5" t="n">
        <v>172000</v>
      </c>
    </row>
    <row r="64" spans="1:7">
      <c r="A64" s="4" t="s">
        <v>428</v>
      </c>
    </row>
    <row r="65" spans="1:7">
      <c r="A65" s="3" t="s">
        <v>410</v>
      </c>
    </row>
    <row r="66" spans="1:7">
      <c r="A66" s="4" t="s">
        <v>457</v>
      </c>
      <c r="B66" s="5" t="n">
        <v>242000</v>
      </c>
      <c r="C66" s="7" t="n">
        <v>300000</v>
      </c>
      <c r="D66" s="5" t="n">
        <v>216000</v>
      </c>
      <c r="E66" s="7" t="n">
        <v>125000</v>
      </c>
      <c r="F66" s="7" t="n">
        <v>103000</v>
      </c>
      <c r="G66" s="7" t="n">
        <v>117000</v>
      </c>
    </row>
    <row r="67" spans="1:7">
      <c r="A67" s="4" t="s">
        <v>429</v>
      </c>
    </row>
    <row r="68" spans="1:7">
      <c r="A68" s="3" t="s">
        <v>410</v>
      </c>
    </row>
    <row r="69" spans="1:7">
      <c r="A69" s="4" t="s">
        <v>457</v>
      </c>
      <c r="B69" s="5" t="n">
        <v>0</v>
      </c>
      <c r="D69" s="5" t="n">
        <v>0</v>
      </c>
    </row>
    <row r="70" spans="1:7">
      <c r="A70" s="4" t="s">
        <v>466</v>
      </c>
    </row>
    <row r="71" spans="1:7">
      <c r="A71" s="3" t="s">
        <v>410</v>
      </c>
    </row>
    <row r="72" spans="1:7">
      <c r="A72" s="4" t="s">
        <v>457</v>
      </c>
      <c r="B72" s="5" t="n">
        <v>205000</v>
      </c>
      <c r="D72" s="5" t="n">
        <v>204000</v>
      </c>
    </row>
    <row r="73" spans="1:7">
      <c r="A73" s="4" t="s">
        <v>467</v>
      </c>
    </row>
    <row r="74" spans="1:7">
      <c r="A74" s="3" t="s">
        <v>410</v>
      </c>
    </row>
    <row r="75" spans="1:7">
      <c r="A75" s="4" t="s">
        <v>457</v>
      </c>
      <c r="B75" s="7" t="n">
        <v>37000</v>
      </c>
      <c r="D75" s="7" t="n">
        <v>1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468</v>
      </c>
      <c r="B1" s="2" t="s">
        <v>74</v>
      </c>
      <c r="D1" s="2" t="s">
        <v>1</v>
      </c>
      <c r="F1" s="2" t="s">
        <v>432</v>
      </c>
    </row>
    <row r="2" spans="1:6">
      <c r="B2" s="2" t="s">
        <v>2</v>
      </c>
      <c r="C2" s="2" t="s">
        <v>75</v>
      </c>
      <c r="D2" s="2" t="s">
        <v>2</v>
      </c>
      <c r="E2" s="2" t="s">
        <v>75</v>
      </c>
      <c r="F2" s="2" t="s">
        <v>28</v>
      </c>
    </row>
    <row r="3" spans="1:6">
      <c r="A3" s="3" t="s">
        <v>469</v>
      </c>
    </row>
    <row r="4" spans="1:6">
      <c r="A4" s="4" t="s">
        <v>470</v>
      </c>
      <c r="B4" s="7" t="n">
        <v>7074000</v>
      </c>
      <c r="C4" s="7" t="n">
        <v>5498000</v>
      </c>
      <c r="D4" s="7" t="n">
        <v>5860291</v>
      </c>
      <c r="E4" s="7" t="n">
        <v>5105000</v>
      </c>
      <c r="F4" s="7" t="n">
        <v>5105000</v>
      </c>
    </row>
    <row r="5" spans="1:6">
      <c r="A5" s="4" t="s">
        <v>471</v>
      </c>
      <c r="B5" s="5" t="n">
        <v>-258000</v>
      </c>
      <c r="C5" s="5" t="n">
        <v>-188000</v>
      </c>
      <c r="D5" s="5" t="n">
        <v>-500000</v>
      </c>
      <c r="F5" s="5" t="n">
        <v>-276000</v>
      </c>
    </row>
    <row r="6" spans="1:6">
      <c r="A6" s="4" t="s">
        <v>472</v>
      </c>
      <c r="B6" s="5" t="n">
        <v>36000</v>
      </c>
      <c r="C6" s="5" t="n">
        <v>53000</v>
      </c>
      <c r="D6" s="5" t="n">
        <v>189000</v>
      </c>
      <c r="F6" s="5" t="n">
        <v>248000</v>
      </c>
    </row>
    <row r="7" spans="1:6">
      <c r="A7" s="4" t="s">
        <v>473</v>
      </c>
      <c r="B7" s="5" t="n">
        <v>304000</v>
      </c>
      <c r="C7" s="5" t="n">
        <v>30000</v>
      </c>
      <c r="D7" s="5" t="n">
        <v>1607074</v>
      </c>
      <c r="E7" s="5" t="n">
        <v>340482</v>
      </c>
      <c r="F7" s="5" t="n">
        <v>783000</v>
      </c>
    </row>
    <row r="8" spans="1:6">
      <c r="A8" s="4" t="s">
        <v>474</v>
      </c>
      <c r="B8" s="5" t="n">
        <v>7156025</v>
      </c>
      <c r="C8" s="5" t="n">
        <v>5393000</v>
      </c>
      <c r="D8" s="5" t="n">
        <v>7156025</v>
      </c>
      <c r="E8" s="5" t="n">
        <v>5393000</v>
      </c>
      <c r="F8" s="5" t="n">
        <v>5860291</v>
      </c>
    </row>
    <row r="9" spans="1:6">
      <c r="A9" s="4" t="s">
        <v>416</v>
      </c>
    </row>
    <row r="10" spans="1:6">
      <c r="A10" s="3" t="s">
        <v>469</v>
      </c>
    </row>
    <row r="11" spans="1:6">
      <c r="A11" s="4" t="s">
        <v>470</v>
      </c>
      <c r="B11" s="5" t="n">
        <v>3135000</v>
      </c>
      <c r="C11" s="5" t="n">
        <v>2489000</v>
      </c>
      <c r="D11" s="5" t="n">
        <v>2465000</v>
      </c>
      <c r="E11" s="5" t="n">
        <v>2369000</v>
      </c>
      <c r="F11" s="5" t="n">
        <v>2369000</v>
      </c>
    </row>
    <row r="12" spans="1:6">
      <c r="A12" s="4" t="s">
        <v>471</v>
      </c>
      <c r="B12" s="5" t="n">
        <v>0</v>
      </c>
      <c r="C12" s="5" t="n">
        <v>0</v>
      </c>
      <c r="D12" s="5" t="n">
        <v>-38000</v>
      </c>
      <c r="F12" s="5" t="n">
        <v>0</v>
      </c>
    </row>
    <row r="13" spans="1:6">
      <c r="A13" s="4" t="s">
        <v>472</v>
      </c>
      <c r="B13" s="5" t="n">
        <v>0</v>
      </c>
      <c r="C13" s="5" t="n">
        <v>2000</v>
      </c>
      <c r="D13" s="5" t="n">
        <v>0</v>
      </c>
      <c r="F13" s="5" t="n">
        <v>8000</v>
      </c>
    </row>
    <row r="14" spans="1:6">
      <c r="A14" s="4" t="s">
        <v>473</v>
      </c>
      <c r="B14" s="5" t="n">
        <v>110000</v>
      </c>
      <c r="C14" s="5" t="n">
        <v>52000</v>
      </c>
      <c r="D14" s="5" t="n">
        <v>818000</v>
      </c>
      <c r="F14" s="5" t="n">
        <v>88000</v>
      </c>
    </row>
    <row r="15" spans="1:6">
      <c r="A15" s="4" t="s">
        <v>474</v>
      </c>
      <c r="B15" s="5" t="n">
        <v>3245000</v>
      </c>
      <c r="C15" s="5" t="n">
        <v>2543000</v>
      </c>
      <c r="D15" s="5" t="n">
        <v>3245000</v>
      </c>
      <c r="E15" s="5" t="n">
        <v>2543000</v>
      </c>
      <c r="F15" s="5" t="n">
        <v>2465000</v>
      </c>
    </row>
    <row r="16" spans="1:6">
      <c r="A16" s="4" t="s">
        <v>419</v>
      </c>
    </row>
    <row r="17" spans="1:6">
      <c r="A17" s="3" t="s">
        <v>469</v>
      </c>
    </row>
    <row r="18" spans="1:6">
      <c r="A18" s="4" t="s">
        <v>470</v>
      </c>
      <c r="B18" s="5" t="n">
        <v>1528000</v>
      </c>
      <c r="C18" s="5" t="n">
        <v>1653000</v>
      </c>
      <c r="D18" s="5" t="n">
        <v>1596000</v>
      </c>
      <c r="E18" s="5" t="n">
        <v>1382000</v>
      </c>
      <c r="F18" s="5" t="n">
        <v>1382000</v>
      </c>
    </row>
    <row r="19" spans="1:6">
      <c r="A19" s="4" t="s">
        <v>471</v>
      </c>
      <c r="B19" s="5" t="n">
        <v>-2000</v>
      </c>
      <c r="C19" s="5" t="n">
        <v>-104000</v>
      </c>
      <c r="D19" s="5" t="n">
        <v>-27000</v>
      </c>
      <c r="F19" s="5" t="n">
        <v>-111000</v>
      </c>
    </row>
    <row r="20" spans="1:6">
      <c r="A20" s="4" t="s">
        <v>472</v>
      </c>
      <c r="B20" s="5" t="n">
        <v>5000</v>
      </c>
      <c r="C20" s="5" t="n">
        <v>11000</v>
      </c>
      <c r="D20" s="5" t="n">
        <v>55000</v>
      </c>
      <c r="F20" s="5" t="n">
        <v>99000</v>
      </c>
    </row>
    <row r="21" spans="1:6">
      <c r="A21" s="4" t="s">
        <v>473</v>
      </c>
      <c r="B21" s="5" t="n">
        <v>67000</v>
      </c>
      <c r="C21" s="5" t="n">
        <v>-145000</v>
      </c>
      <c r="D21" s="5" t="n">
        <v>-26000</v>
      </c>
      <c r="F21" s="5" t="n">
        <v>226000</v>
      </c>
    </row>
    <row r="22" spans="1:6">
      <c r="A22" s="4" t="s">
        <v>474</v>
      </c>
      <c r="B22" s="5" t="n">
        <v>1598000</v>
      </c>
      <c r="C22" s="5" t="n">
        <v>1415000</v>
      </c>
      <c r="D22" s="5" t="n">
        <v>1598000</v>
      </c>
      <c r="E22" s="5" t="n">
        <v>1415000</v>
      </c>
      <c r="F22" s="5" t="n">
        <v>1596000</v>
      </c>
    </row>
    <row r="23" spans="1:6">
      <c r="A23" s="4" t="s">
        <v>422</v>
      </c>
    </row>
    <row r="24" spans="1:6">
      <c r="A24" s="3" t="s">
        <v>469</v>
      </c>
    </row>
    <row r="25" spans="1:6">
      <c r="A25" s="4" t="s">
        <v>470</v>
      </c>
      <c r="B25" s="5" t="n">
        <v>744000</v>
      </c>
      <c r="C25" s="5" t="n">
        <v>609000</v>
      </c>
      <c r="D25" s="5" t="n">
        <v>521000</v>
      </c>
      <c r="E25" s="5" t="n">
        <v>717000</v>
      </c>
      <c r="F25" s="5" t="n">
        <v>717000</v>
      </c>
    </row>
    <row r="26" spans="1:6">
      <c r="A26" s="4" t="s">
        <v>471</v>
      </c>
      <c r="B26" s="5" t="n">
        <v>0</v>
      </c>
      <c r="C26" s="5" t="n">
        <v>0</v>
      </c>
      <c r="D26" s="5" t="n">
        <v>0</v>
      </c>
      <c r="F26" s="5" t="n">
        <v>0</v>
      </c>
    </row>
    <row r="27" spans="1:6">
      <c r="A27" s="4" t="s">
        <v>472</v>
      </c>
      <c r="B27" s="5" t="n">
        <v>0</v>
      </c>
      <c r="C27" s="5" t="n">
        <v>2000</v>
      </c>
      <c r="D27" s="5" t="n">
        <v>7000</v>
      </c>
      <c r="F27" s="5" t="n">
        <v>13000</v>
      </c>
    </row>
    <row r="28" spans="1:6">
      <c r="A28" s="4" t="s">
        <v>473</v>
      </c>
      <c r="B28" s="5" t="n">
        <v>-35000</v>
      </c>
      <c r="C28" s="5" t="n">
        <v>-46000</v>
      </c>
      <c r="D28" s="5" t="n">
        <v>181000</v>
      </c>
      <c r="F28" s="5" t="n">
        <v>-209000</v>
      </c>
    </row>
    <row r="29" spans="1:6">
      <c r="A29" s="4" t="s">
        <v>474</v>
      </c>
      <c r="B29" s="5" t="n">
        <v>709000</v>
      </c>
      <c r="C29" s="5" t="n">
        <v>565000</v>
      </c>
      <c r="D29" s="5" t="n">
        <v>709000</v>
      </c>
      <c r="E29" s="5" t="n">
        <v>565000</v>
      </c>
      <c r="F29" s="5" t="n">
        <v>521000</v>
      </c>
    </row>
    <row r="30" spans="1:6">
      <c r="A30" s="4" t="s">
        <v>425</v>
      </c>
    </row>
    <row r="31" spans="1:6">
      <c r="A31" s="3" t="s">
        <v>469</v>
      </c>
    </row>
    <row r="32" spans="1:6">
      <c r="A32" s="4" t="s">
        <v>470</v>
      </c>
      <c r="B32" s="5" t="n">
        <v>1367000</v>
      </c>
      <c r="C32" s="5" t="n">
        <v>644000</v>
      </c>
      <c r="D32" s="5" t="n">
        <v>1062000</v>
      </c>
      <c r="E32" s="5" t="n">
        <v>520000</v>
      </c>
      <c r="F32" s="5" t="n">
        <v>520000</v>
      </c>
    </row>
    <row r="33" spans="1:6">
      <c r="A33" s="4" t="s">
        <v>471</v>
      </c>
      <c r="B33" s="5" t="n">
        <v>-100000</v>
      </c>
      <c r="C33" s="5" t="n">
        <v>-18000</v>
      </c>
      <c r="D33" s="5" t="n">
        <v>-178000</v>
      </c>
      <c r="F33" s="5" t="n">
        <v>-24000</v>
      </c>
    </row>
    <row r="34" spans="1:6">
      <c r="A34" s="4" t="s">
        <v>472</v>
      </c>
      <c r="B34" s="5" t="n">
        <v>9000</v>
      </c>
      <c r="C34" s="5" t="n">
        <v>23000</v>
      </c>
      <c r="D34" s="5" t="n">
        <v>65000</v>
      </c>
      <c r="F34" s="5" t="n">
        <v>67000</v>
      </c>
    </row>
    <row r="35" spans="1:6">
      <c r="A35" s="4" t="s">
        <v>473</v>
      </c>
      <c r="B35" s="5" t="n">
        <v>86000</v>
      </c>
      <c r="C35" s="5" t="n">
        <v>96000</v>
      </c>
      <c r="D35" s="5" t="n">
        <v>413000</v>
      </c>
      <c r="F35" s="5" t="n">
        <v>499000</v>
      </c>
    </row>
    <row r="36" spans="1:6">
      <c r="A36" s="4" t="s">
        <v>474</v>
      </c>
      <c r="B36" s="5" t="n">
        <v>1362000</v>
      </c>
      <c r="C36" s="5" t="n">
        <v>745000</v>
      </c>
      <c r="D36" s="5" t="n">
        <v>1362000</v>
      </c>
      <c r="E36" s="5" t="n">
        <v>745000</v>
      </c>
      <c r="F36" s="5" t="n">
        <v>1062000</v>
      </c>
    </row>
    <row r="37" spans="1:6">
      <c r="A37" s="4" t="s">
        <v>428</v>
      </c>
    </row>
    <row r="38" spans="1:6">
      <c r="A38" s="3" t="s">
        <v>469</v>
      </c>
    </row>
    <row r="39" spans="1:6">
      <c r="A39" s="4" t="s">
        <v>470</v>
      </c>
      <c r="B39" s="5" t="n">
        <v>300000</v>
      </c>
      <c r="C39" s="5" t="n">
        <v>103000</v>
      </c>
      <c r="D39" s="5" t="n">
        <v>216000</v>
      </c>
      <c r="E39" s="5" t="n">
        <v>117000</v>
      </c>
      <c r="F39" s="5" t="n">
        <v>117000</v>
      </c>
    </row>
    <row r="40" spans="1:6">
      <c r="A40" s="4" t="s">
        <v>471</v>
      </c>
      <c r="B40" s="5" t="n">
        <v>-156000</v>
      </c>
      <c r="C40" s="5" t="n">
        <v>-66000</v>
      </c>
      <c r="D40" s="5" t="n">
        <v>-257000</v>
      </c>
      <c r="F40" s="5" t="n">
        <v>-141000</v>
      </c>
    </row>
    <row r="41" spans="1:6">
      <c r="A41" s="4" t="s">
        <v>472</v>
      </c>
      <c r="B41" s="5" t="n">
        <v>22000</v>
      </c>
      <c r="C41" s="5" t="n">
        <v>15000</v>
      </c>
      <c r="D41" s="5" t="n">
        <v>62000</v>
      </c>
      <c r="F41" s="5" t="n">
        <v>61000</v>
      </c>
    </row>
    <row r="42" spans="1:6">
      <c r="A42" s="4" t="s">
        <v>473</v>
      </c>
      <c r="B42" s="5" t="n">
        <v>76000</v>
      </c>
      <c r="C42" s="5" t="n">
        <v>73000</v>
      </c>
      <c r="D42" s="5" t="n">
        <v>221000</v>
      </c>
      <c r="F42" s="5" t="n">
        <v>179000</v>
      </c>
    </row>
    <row r="43" spans="1:6">
      <c r="A43" s="4" t="s">
        <v>474</v>
      </c>
      <c r="B43" s="7" t="n">
        <v>242000</v>
      </c>
      <c r="C43" s="7" t="n">
        <v>125000</v>
      </c>
      <c r="D43" s="7" t="n">
        <v>242000</v>
      </c>
      <c r="E43" s="7" t="n">
        <v>125000</v>
      </c>
      <c r="F43" s="7" t="n">
        <v>21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8</v>
      </c>
    </row>
    <row r="2" spans="1:3">
      <c r="A2" s="3" t="s">
        <v>476</v>
      </c>
    </row>
    <row r="3" spans="1:3">
      <c r="A3" s="4" t="s">
        <v>411</v>
      </c>
      <c r="B3" s="7" t="n">
        <v>1585194</v>
      </c>
      <c r="C3" s="7" t="n">
        <v>1323258</v>
      </c>
    </row>
    <row r="4" spans="1:3">
      <c r="A4" s="4" t="s">
        <v>416</v>
      </c>
    </row>
    <row r="5" spans="1:3">
      <c r="A5" s="3" t="s">
        <v>476</v>
      </c>
    </row>
    <row r="6" spans="1:3">
      <c r="A6" s="4" t="s">
        <v>411</v>
      </c>
      <c r="B6" s="5" t="n">
        <v>766086</v>
      </c>
      <c r="C6" s="5" t="n">
        <v>642988</v>
      </c>
    </row>
    <row r="7" spans="1:3">
      <c r="A7" s="4" t="s">
        <v>419</v>
      </c>
    </row>
    <row r="8" spans="1:3">
      <c r="A8" s="3" t="s">
        <v>476</v>
      </c>
    </row>
    <row r="9" spans="1:3">
      <c r="A9" s="4" t="s">
        <v>411</v>
      </c>
      <c r="B9" s="5" t="n">
        <v>350422</v>
      </c>
      <c r="C9" s="5" t="n">
        <v>293457</v>
      </c>
    </row>
    <row r="10" spans="1:3">
      <c r="A10" s="4" t="s">
        <v>422</v>
      </c>
    </row>
    <row r="11" spans="1:3">
      <c r="A11" s="3" t="s">
        <v>476</v>
      </c>
    </row>
    <row r="12" spans="1:3">
      <c r="A12" s="4" t="s">
        <v>411</v>
      </c>
      <c r="B12" s="5" t="n">
        <v>165906</v>
      </c>
      <c r="C12" s="5" t="n">
        <v>135409</v>
      </c>
    </row>
    <row r="13" spans="1:3">
      <c r="A13" s="4" t="s">
        <v>425</v>
      </c>
    </row>
    <row r="14" spans="1:3">
      <c r="A14" s="3" t="s">
        <v>476</v>
      </c>
    </row>
    <row r="15" spans="1:3">
      <c r="A15" s="4" t="s">
        <v>411</v>
      </c>
      <c r="B15" s="5" t="n">
        <v>289784</v>
      </c>
      <c r="C15" s="5" t="n">
        <v>238087</v>
      </c>
    </row>
    <row r="16" spans="1:3">
      <c r="A16" s="4" t="s">
        <v>428</v>
      </c>
    </row>
    <row r="17" spans="1:3">
      <c r="A17" s="3" t="s">
        <v>476</v>
      </c>
    </row>
    <row r="18" spans="1:3">
      <c r="A18" s="4" t="s">
        <v>411</v>
      </c>
      <c r="B18" s="5" t="n">
        <v>12996</v>
      </c>
      <c r="C18" s="5" t="n">
        <v>13317</v>
      </c>
    </row>
    <row r="19" spans="1:3">
      <c r="A19" s="4" t="s">
        <v>477</v>
      </c>
    </row>
    <row r="20" spans="1:3">
      <c r="A20" s="3" t="s">
        <v>476</v>
      </c>
    </row>
    <row r="21" spans="1:3">
      <c r="A21" s="4" t="s">
        <v>411</v>
      </c>
      <c r="B21" s="5" t="n">
        <v>1556046</v>
      </c>
      <c r="C21" s="5" t="n">
        <v>1290464</v>
      </c>
    </row>
    <row r="22" spans="1:3">
      <c r="A22" s="4" t="s">
        <v>478</v>
      </c>
    </row>
    <row r="23" spans="1:3">
      <c r="A23" s="3" t="s">
        <v>476</v>
      </c>
    </row>
    <row r="24" spans="1:3">
      <c r="A24" s="4" t="s">
        <v>411</v>
      </c>
      <c r="B24" s="5" t="n">
        <v>1544211</v>
      </c>
      <c r="C24" s="5" t="n">
        <v>1270417</v>
      </c>
    </row>
    <row r="25" spans="1:3">
      <c r="A25" s="4" t="s">
        <v>479</v>
      </c>
    </row>
    <row r="26" spans="1:3">
      <c r="A26" s="3" t="s">
        <v>476</v>
      </c>
    </row>
    <row r="27" spans="1:3">
      <c r="A27" s="4" t="s">
        <v>411</v>
      </c>
      <c r="B27" s="5" t="n">
        <v>7504</v>
      </c>
      <c r="C27" s="5" t="n">
        <v>13668</v>
      </c>
    </row>
    <row r="28" spans="1:3">
      <c r="A28" s="4" t="s">
        <v>480</v>
      </c>
    </row>
    <row r="29" spans="1:3">
      <c r="A29" s="3" t="s">
        <v>476</v>
      </c>
    </row>
    <row r="30" spans="1:3">
      <c r="A30" s="4" t="s">
        <v>411</v>
      </c>
      <c r="B30" s="5" t="n">
        <v>1337</v>
      </c>
      <c r="C30" s="5" t="n">
        <v>3852</v>
      </c>
    </row>
    <row r="31" spans="1:3">
      <c r="A31" s="4" t="s">
        <v>481</v>
      </c>
    </row>
    <row r="32" spans="1:3">
      <c r="A32" s="3" t="s">
        <v>476</v>
      </c>
    </row>
    <row r="33" spans="1:3">
      <c r="A33" s="4" t="s">
        <v>411</v>
      </c>
      <c r="B33" s="5" t="n">
        <v>2985</v>
      </c>
      <c r="C33" s="5" t="n">
        <v>2241</v>
      </c>
    </row>
    <row r="34" spans="1:3">
      <c r="A34" s="4" t="s">
        <v>482</v>
      </c>
    </row>
    <row r="35" spans="1:3">
      <c r="A35" s="3" t="s">
        <v>476</v>
      </c>
    </row>
    <row r="36" spans="1:3">
      <c r="A36" s="4" t="s">
        <v>411</v>
      </c>
      <c r="B36" s="5" t="n">
        <v>9</v>
      </c>
      <c r="C36" s="5" t="n">
        <v>286</v>
      </c>
    </row>
    <row r="37" spans="1:3">
      <c r="A37" s="4" t="s">
        <v>483</v>
      </c>
    </row>
    <row r="38" spans="1:3">
      <c r="A38" s="3" t="s">
        <v>476</v>
      </c>
    </row>
    <row r="39" spans="1:3">
      <c r="A39" s="4" t="s">
        <v>411</v>
      </c>
      <c r="B39" s="5" t="n">
        <v>748454</v>
      </c>
      <c r="C39" s="5" t="n">
        <v>625085</v>
      </c>
    </row>
    <row r="40" spans="1:3">
      <c r="A40" s="4" t="s">
        <v>484</v>
      </c>
    </row>
    <row r="41" spans="1:3">
      <c r="A41" s="3" t="s">
        <v>476</v>
      </c>
    </row>
    <row r="42" spans="1:3">
      <c r="A42" s="4" t="s">
        <v>411</v>
      </c>
      <c r="B42" s="5" t="n">
        <v>743995</v>
      </c>
      <c r="C42" s="5" t="n">
        <v>616028</v>
      </c>
    </row>
    <row r="43" spans="1:3">
      <c r="A43" s="4" t="s">
        <v>485</v>
      </c>
    </row>
    <row r="44" spans="1:3">
      <c r="A44" s="3" t="s">
        <v>476</v>
      </c>
    </row>
    <row r="45" spans="1:3">
      <c r="A45" s="4" t="s">
        <v>411</v>
      </c>
      <c r="B45" s="5" t="n">
        <v>3833</v>
      </c>
      <c r="C45" s="5" t="n">
        <v>7673</v>
      </c>
    </row>
    <row r="46" spans="1:3">
      <c r="A46" s="4" t="s">
        <v>486</v>
      </c>
    </row>
    <row r="47" spans="1:3">
      <c r="A47" s="3" t="s">
        <v>476</v>
      </c>
    </row>
    <row r="48" spans="1:3">
      <c r="A48" s="4" t="s">
        <v>411</v>
      </c>
      <c r="B48" s="5" t="n">
        <v>0</v>
      </c>
      <c r="C48" s="5" t="n">
        <v>1006</v>
      </c>
    </row>
    <row r="49" spans="1:3">
      <c r="A49" s="4" t="s">
        <v>487</v>
      </c>
    </row>
    <row r="50" spans="1:3">
      <c r="A50" s="3" t="s">
        <v>476</v>
      </c>
    </row>
    <row r="51" spans="1:3">
      <c r="A51" s="4" t="s">
        <v>411</v>
      </c>
      <c r="B51" s="5" t="n">
        <v>626</v>
      </c>
      <c r="C51" s="5" t="n">
        <v>378</v>
      </c>
    </row>
    <row r="52" spans="1:3">
      <c r="A52" s="4" t="s">
        <v>488</v>
      </c>
    </row>
    <row r="53" spans="1:3">
      <c r="A53" s="3" t="s">
        <v>476</v>
      </c>
    </row>
    <row r="54" spans="1:3">
      <c r="A54" s="4" t="s">
        <v>411</v>
      </c>
      <c r="B54" s="5" t="n">
        <v>0</v>
      </c>
      <c r="C54" s="5" t="n">
        <v>0</v>
      </c>
    </row>
    <row r="55" spans="1:3">
      <c r="A55" s="4" t="s">
        <v>489</v>
      </c>
    </row>
    <row r="56" spans="1:3">
      <c r="A56" s="3" t="s">
        <v>476</v>
      </c>
    </row>
    <row r="57" spans="1:3">
      <c r="A57" s="4" t="s">
        <v>411</v>
      </c>
      <c r="B57" s="5" t="n">
        <v>344623</v>
      </c>
      <c r="C57" s="5" t="n">
        <v>286007</v>
      </c>
    </row>
    <row r="58" spans="1:3">
      <c r="A58" s="4" t="s">
        <v>490</v>
      </c>
    </row>
    <row r="59" spans="1:3">
      <c r="A59" s="3" t="s">
        <v>476</v>
      </c>
    </row>
    <row r="60" spans="1:3">
      <c r="A60" s="4" t="s">
        <v>411</v>
      </c>
      <c r="B60" s="5" t="n">
        <v>339665</v>
      </c>
      <c r="C60" s="5" t="n">
        <v>279464</v>
      </c>
    </row>
    <row r="61" spans="1:3">
      <c r="A61" s="4" t="s">
        <v>491</v>
      </c>
    </row>
    <row r="62" spans="1:3">
      <c r="A62" s="3" t="s">
        <v>476</v>
      </c>
    </row>
    <row r="63" spans="1:3">
      <c r="A63" s="4" t="s">
        <v>411</v>
      </c>
      <c r="B63" s="5" t="n">
        <v>3082</v>
      </c>
      <c r="C63" s="5" t="n">
        <v>2543</v>
      </c>
    </row>
    <row r="64" spans="1:3">
      <c r="A64" s="4" t="s">
        <v>492</v>
      </c>
    </row>
    <row r="65" spans="1:3">
      <c r="A65" s="3" t="s">
        <v>476</v>
      </c>
    </row>
    <row r="66" spans="1:3">
      <c r="A66" s="4" t="s">
        <v>411</v>
      </c>
      <c r="B66" s="5" t="n">
        <v>546</v>
      </c>
      <c r="C66" s="5" t="n">
        <v>2627</v>
      </c>
    </row>
    <row r="67" spans="1:3">
      <c r="A67" s="4" t="s">
        <v>493</v>
      </c>
    </row>
    <row r="68" spans="1:3">
      <c r="A68" s="3" t="s">
        <v>476</v>
      </c>
    </row>
    <row r="69" spans="1:3">
      <c r="A69" s="4" t="s">
        <v>411</v>
      </c>
      <c r="B69" s="5" t="n">
        <v>1330</v>
      </c>
      <c r="C69" s="5" t="n">
        <v>1159</v>
      </c>
    </row>
    <row r="70" spans="1:3">
      <c r="A70" s="4" t="s">
        <v>494</v>
      </c>
    </row>
    <row r="71" spans="1:3">
      <c r="A71" s="3" t="s">
        <v>476</v>
      </c>
    </row>
    <row r="72" spans="1:3">
      <c r="A72" s="4" t="s">
        <v>411</v>
      </c>
      <c r="B72" s="5" t="n">
        <v>0</v>
      </c>
      <c r="C72" s="5" t="n">
        <v>214</v>
      </c>
    </row>
    <row r="73" spans="1:3">
      <c r="A73" s="4" t="s">
        <v>495</v>
      </c>
    </row>
    <row r="74" spans="1:3">
      <c r="A74" s="3" t="s">
        <v>476</v>
      </c>
    </row>
    <row r="75" spans="1:3">
      <c r="A75" s="4" t="s">
        <v>411</v>
      </c>
      <c r="B75" s="5" t="n">
        <v>161534</v>
      </c>
      <c r="C75" s="5" t="n">
        <v>130289</v>
      </c>
    </row>
    <row r="76" spans="1:3">
      <c r="A76" s="4" t="s">
        <v>496</v>
      </c>
    </row>
    <row r="77" spans="1:3">
      <c r="A77" s="3" t="s">
        <v>476</v>
      </c>
    </row>
    <row r="78" spans="1:3">
      <c r="A78" s="4" t="s">
        <v>411</v>
      </c>
      <c r="B78" s="5" t="n">
        <v>160767</v>
      </c>
      <c r="C78" s="5" t="n">
        <v>129359</v>
      </c>
    </row>
    <row r="79" spans="1:3">
      <c r="A79" s="4" t="s">
        <v>497</v>
      </c>
    </row>
    <row r="80" spans="1:3">
      <c r="A80" s="3" t="s">
        <v>476</v>
      </c>
    </row>
    <row r="81" spans="1:3">
      <c r="A81" s="4" t="s">
        <v>411</v>
      </c>
      <c r="B81" s="5" t="n">
        <v>61</v>
      </c>
      <c r="C81" s="5" t="n">
        <v>383</v>
      </c>
    </row>
    <row r="82" spans="1:3">
      <c r="A82" s="4" t="s">
        <v>498</v>
      </c>
    </row>
    <row r="83" spans="1:3">
      <c r="A83" s="3" t="s">
        <v>476</v>
      </c>
    </row>
    <row r="84" spans="1:3">
      <c r="A84" s="4" t="s">
        <v>411</v>
      </c>
      <c r="B84" s="5" t="n">
        <v>159</v>
      </c>
      <c r="C84" s="5" t="n">
        <v>0</v>
      </c>
    </row>
    <row r="85" spans="1:3">
      <c r="A85" s="4" t="s">
        <v>499</v>
      </c>
    </row>
    <row r="86" spans="1:3">
      <c r="A86" s="3" t="s">
        <v>476</v>
      </c>
    </row>
    <row r="87" spans="1:3">
      <c r="A87" s="4" t="s">
        <v>411</v>
      </c>
      <c r="B87" s="5" t="n">
        <v>547</v>
      </c>
      <c r="C87" s="5" t="n">
        <v>547</v>
      </c>
    </row>
    <row r="88" spans="1:3">
      <c r="A88" s="4" t="s">
        <v>500</v>
      </c>
    </row>
    <row r="89" spans="1:3">
      <c r="A89" s="3" t="s">
        <v>476</v>
      </c>
    </row>
    <row r="90" spans="1:3">
      <c r="A90" s="4" t="s">
        <v>411</v>
      </c>
      <c r="B90" s="5" t="n">
        <v>0</v>
      </c>
      <c r="C90" s="5" t="n">
        <v>0</v>
      </c>
    </row>
    <row r="91" spans="1:3">
      <c r="A91" s="4" t="s">
        <v>501</v>
      </c>
    </row>
    <row r="92" spans="1:3">
      <c r="A92" s="3" t="s">
        <v>476</v>
      </c>
    </row>
    <row r="93" spans="1:3">
      <c r="A93" s="4" t="s">
        <v>411</v>
      </c>
      <c r="B93" s="5" t="n">
        <v>289022</v>
      </c>
      <c r="C93" s="5" t="n">
        <v>237229</v>
      </c>
    </row>
    <row r="94" spans="1:3">
      <c r="A94" s="4" t="s">
        <v>502</v>
      </c>
    </row>
    <row r="95" spans="1:3">
      <c r="A95" s="3" t="s">
        <v>476</v>
      </c>
    </row>
    <row r="96" spans="1:3">
      <c r="A96" s="4" t="s">
        <v>411</v>
      </c>
      <c r="B96" s="5" t="n">
        <v>287585</v>
      </c>
      <c r="C96" s="5" t="n">
        <v>233942</v>
      </c>
    </row>
    <row r="97" spans="1:3">
      <c r="A97" s="4" t="s">
        <v>503</v>
      </c>
    </row>
    <row r="98" spans="1:3">
      <c r="A98" s="3" t="s">
        <v>476</v>
      </c>
    </row>
    <row r="99" spans="1:3">
      <c r="A99" s="4" t="s">
        <v>411</v>
      </c>
      <c r="B99" s="5" t="n">
        <v>409</v>
      </c>
      <c r="C99" s="5" t="n">
        <v>3007</v>
      </c>
    </row>
    <row r="100" spans="1:3">
      <c r="A100" s="4" t="s">
        <v>504</v>
      </c>
    </row>
    <row r="101" spans="1:3">
      <c r="A101" s="3" t="s">
        <v>476</v>
      </c>
    </row>
    <row r="102" spans="1:3">
      <c r="A102" s="4" t="s">
        <v>411</v>
      </c>
      <c r="B102" s="5" t="n">
        <v>632</v>
      </c>
      <c r="C102" s="5" t="n">
        <v>64</v>
      </c>
    </row>
    <row r="103" spans="1:3">
      <c r="A103" s="4" t="s">
        <v>505</v>
      </c>
    </row>
    <row r="104" spans="1:3">
      <c r="A104" s="3" t="s">
        <v>476</v>
      </c>
    </row>
    <row r="105" spans="1:3">
      <c r="A105" s="4" t="s">
        <v>411</v>
      </c>
      <c r="B105" s="5" t="n">
        <v>387</v>
      </c>
      <c r="C105" s="5" t="n">
        <v>157</v>
      </c>
    </row>
    <row r="106" spans="1:3">
      <c r="A106" s="4" t="s">
        <v>506</v>
      </c>
    </row>
    <row r="107" spans="1:3">
      <c r="A107" s="3" t="s">
        <v>476</v>
      </c>
    </row>
    <row r="108" spans="1:3">
      <c r="A108" s="4" t="s">
        <v>411</v>
      </c>
      <c r="B108" s="5" t="n">
        <v>9</v>
      </c>
      <c r="C108" s="5" t="n">
        <v>59</v>
      </c>
    </row>
    <row r="109" spans="1:3">
      <c r="A109" s="4" t="s">
        <v>507</v>
      </c>
    </row>
    <row r="110" spans="1:3">
      <c r="A110" s="3" t="s">
        <v>476</v>
      </c>
    </row>
    <row r="111" spans="1:3">
      <c r="A111" s="4" t="s">
        <v>411</v>
      </c>
      <c r="B111" s="5" t="n">
        <v>12413</v>
      </c>
      <c r="C111" s="5" t="n">
        <v>11854</v>
      </c>
    </row>
    <row r="112" spans="1:3">
      <c r="A112" s="4" t="s">
        <v>508</v>
      </c>
    </row>
    <row r="113" spans="1:3">
      <c r="A113" s="3" t="s">
        <v>476</v>
      </c>
    </row>
    <row r="114" spans="1:3">
      <c r="A114" s="4" t="s">
        <v>411</v>
      </c>
      <c r="B114" s="5" t="n">
        <v>12199</v>
      </c>
      <c r="C114" s="5" t="n">
        <v>11624</v>
      </c>
    </row>
    <row r="115" spans="1:3">
      <c r="A115" s="4" t="s">
        <v>509</v>
      </c>
    </row>
    <row r="116" spans="1:3">
      <c r="A116" s="3" t="s">
        <v>476</v>
      </c>
    </row>
    <row r="117" spans="1:3">
      <c r="A117" s="4" t="s">
        <v>411</v>
      </c>
      <c r="B117" s="5" t="n">
        <v>119</v>
      </c>
      <c r="C117" s="5" t="n">
        <v>62</v>
      </c>
    </row>
    <row r="118" spans="1:3">
      <c r="A118" s="4" t="s">
        <v>510</v>
      </c>
    </row>
    <row r="119" spans="1:3">
      <c r="A119" s="3" t="s">
        <v>476</v>
      </c>
    </row>
    <row r="120" spans="1:3">
      <c r="A120" s="4" t="s">
        <v>411</v>
      </c>
      <c r="B120" s="5" t="n">
        <v>0</v>
      </c>
      <c r="C120" s="5" t="n">
        <v>155</v>
      </c>
    </row>
    <row r="121" spans="1:3">
      <c r="A121" s="4" t="s">
        <v>511</v>
      </c>
    </row>
    <row r="122" spans="1:3">
      <c r="A122" s="3" t="s">
        <v>476</v>
      </c>
    </row>
    <row r="123" spans="1:3">
      <c r="A123" s="4" t="s">
        <v>411</v>
      </c>
      <c r="B123" s="5" t="n">
        <v>95</v>
      </c>
      <c r="C123" s="5" t="n">
        <v>0</v>
      </c>
    </row>
    <row r="124" spans="1:3">
      <c r="A124" s="4" t="s">
        <v>512</v>
      </c>
    </row>
    <row r="125" spans="1:3">
      <c r="A125" s="3" t="s">
        <v>476</v>
      </c>
    </row>
    <row r="126" spans="1:3">
      <c r="A126" s="4" t="s">
        <v>411</v>
      </c>
      <c r="B126" s="5" t="n">
        <v>0</v>
      </c>
      <c r="C126" s="5" t="n">
        <v>13</v>
      </c>
    </row>
    <row r="127" spans="1:3">
      <c r="A127" s="4" t="s">
        <v>414</v>
      </c>
    </row>
    <row r="128" spans="1:3">
      <c r="A128" s="3" t="s">
        <v>476</v>
      </c>
    </row>
    <row r="129" spans="1:3">
      <c r="A129" s="4" t="s">
        <v>411</v>
      </c>
      <c r="B129" s="5" t="n">
        <v>29148</v>
      </c>
      <c r="C129" s="5" t="n">
        <v>32794</v>
      </c>
    </row>
    <row r="130" spans="1:3">
      <c r="A130" s="4" t="s">
        <v>513</v>
      </c>
    </row>
    <row r="131" spans="1:3">
      <c r="A131" s="3" t="s">
        <v>476</v>
      </c>
    </row>
    <row r="132" spans="1:3">
      <c r="A132" s="4" t="s">
        <v>411</v>
      </c>
      <c r="B132" s="5" t="n">
        <v>21778</v>
      </c>
      <c r="C132" s="5" t="n">
        <v>23558</v>
      </c>
    </row>
    <row r="133" spans="1:3">
      <c r="A133" s="4" t="s">
        <v>514</v>
      </c>
    </row>
    <row r="134" spans="1:3">
      <c r="A134" s="3" t="s">
        <v>476</v>
      </c>
    </row>
    <row r="135" spans="1:3">
      <c r="A135" s="4" t="s">
        <v>411</v>
      </c>
      <c r="B135" s="5" t="n">
        <v>2972</v>
      </c>
      <c r="C135" s="5" t="n">
        <v>2637</v>
      </c>
    </row>
    <row r="136" spans="1:3">
      <c r="A136" s="4" t="s">
        <v>515</v>
      </c>
    </row>
    <row r="137" spans="1:3">
      <c r="A137" s="3" t="s">
        <v>476</v>
      </c>
    </row>
    <row r="138" spans="1:3">
      <c r="A138" s="4" t="s">
        <v>411</v>
      </c>
      <c r="B138" s="5" t="n">
        <v>1752</v>
      </c>
      <c r="C138" s="5" t="n">
        <v>538</v>
      </c>
    </row>
    <row r="139" spans="1:3">
      <c r="A139" s="4" t="s">
        <v>516</v>
      </c>
    </row>
    <row r="140" spans="1:3">
      <c r="A140" s="3" t="s">
        <v>476</v>
      </c>
    </row>
    <row r="141" spans="1:3">
      <c r="A141" s="4" t="s">
        <v>411</v>
      </c>
      <c r="B141" s="5" t="n">
        <v>2646</v>
      </c>
      <c r="C141" s="5" t="n">
        <v>5308</v>
      </c>
    </row>
    <row r="142" spans="1:3">
      <c r="A142" s="4" t="s">
        <v>517</v>
      </c>
    </row>
    <row r="143" spans="1:3">
      <c r="A143" s="3" t="s">
        <v>476</v>
      </c>
    </row>
    <row r="144" spans="1:3">
      <c r="A144" s="4" t="s">
        <v>411</v>
      </c>
      <c r="B144" s="5" t="n">
        <v>0</v>
      </c>
      <c r="C144" s="5" t="n">
        <v>753</v>
      </c>
    </row>
    <row r="145" spans="1:3">
      <c r="A145" s="4" t="s">
        <v>518</v>
      </c>
    </row>
    <row r="146" spans="1:3">
      <c r="A146" s="3" t="s">
        <v>476</v>
      </c>
    </row>
    <row r="147" spans="1:3">
      <c r="A147" s="4" t="s">
        <v>411</v>
      </c>
      <c r="B147" s="5" t="n">
        <v>17632</v>
      </c>
      <c r="C147" s="5" t="n">
        <v>17903</v>
      </c>
    </row>
    <row r="148" spans="1:3">
      <c r="A148" s="4" t="s">
        <v>519</v>
      </c>
    </row>
    <row r="149" spans="1:3">
      <c r="A149" s="3" t="s">
        <v>476</v>
      </c>
    </row>
    <row r="150" spans="1:3">
      <c r="A150" s="4" t="s">
        <v>411</v>
      </c>
      <c r="B150" s="5" t="n">
        <v>13897</v>
      </c>
      <c r="C150" s="5" t="n">
        <v>14386</v>
      </c>
    </row>
    <row r="151" spans="1:3">
      <c r="A151" s="4" t="s">
        <v>520</v>
      </c>
    </row>
    <row r="152" spans="1:3">
      <c r="A152" s="3" t="s">
        <v>476</v>
      </c>
    </row>
    <row r="153" spans="1:3">
      <c r="A153" s="4" t="s">
        <v>411</v>
      </c>
      <c r="B153" s="5" t="n">
        <v>1484</v>
      </c>
      <c r="C153" s="5" t="n">
        <v>261</v>
      </c>
    </row>
    <row r="154" spans="1:3">
      <c r="A154" s="4" t="s">
        <v>521</v>
      </c>
    </row>
    <row r="155" spans="1:3">
      <c r="A155" s="3" t="s">
        <v>476</v>
      </c>
    </row>
    <row r="156" spans="1:3">
      <c r="A156" s="4" t="s">
        <v>411</v>
      </c>
      <c r="B156" s="5" t="n">
        <v>1379</v>
      </c>
      <c r="C156" s="5" t="n">
        <v>0</v>
      </c>
    </row>
    <row r="157" spans="1:3">
      <c r="A157" s="4" t="s">
        <v>522</v>
      </c>
    </row>
    <row r="158" spans="1:3">
      <c r="A158" s="3" t="s">
        <v>476</v>
      </c>
    </row>
    <row r="159" spans="1:3">
      <c r="A159" s="4" t="s">
        <v>411</v>
      </c>
      <c r="B159" s="5" t="n">
        <v>872</v>
      </c>
      <c r="C159" s="5" t="n">
        <v>3084</v>
      </c>
    </row>
    <row r="160" spans="1:3">
      <c r="A160" s="4" t="s">
        <v>523</v>
      </c>
    </row>
    <row r="161" spans="1:3">
      <c r="A161" s="3" t="s">
        <v>476</v>
      </c>
    </row>
    <row r="162" spans="1:3">
      <c r="A162" s="4" t="s">
        <v>411</v>
      </c>
      <c r="B162" s="5" t="n">
        <v>0</v>
      </c>
      <c r="C162" s="5" t="n">
        <v>172</v>
      </c>
    </row>
    <row r="163" spans="1:3">
      <c r="A163" s="4" t="s">
        <v>524</v>
      </c>
    </row>
    <row r="164" spans="1:3">
      <c r="A164" s="3" t="s">
        <v>476</v>
      </c>
    </row>
    <row r="165" spans="1:3">
      <c r="A165" s="4" t="s">
        <v>411</v>
      </c>
      <c r="B165" s="5" t="n">
        <v>5799</v>
      </c>
      <c r="C165" s="5" t="n">
        <v>7450</v>
      </c>
    </row>
    <row r="166" spans="1:3">
      <c r="A166" s="4" t="s">
        <v>525</v>
      </c>
    </row>
    <row r="167" spans="1:3">
      <c r="A167" s="3" t="s">
        <v>476</v>
      </c>
    </row>
    <row r="168" spans="1:3">
      <c r="A168" s="4" t="s">
        <v>411</v>
      </c>
      <c r="B168" s="5" t="n">
        <v>3464</v>
      </c>
      <c r="C168" s="5" t="n">
        <v>4151</v>
      </c>
    </row>
    <row r="169" spans="1:3">
      <c r="A169" s="4" t="s">
        <v>526</v>
      </c>
    </row>
    <row r="170" spans="1:3">
      <c r="A170" s="3" t="s">
        <v>476</v>
      </c>
    </row>
    <row r="171" spans="1:3">
      <c r="A171" s="4" t="s">
        <v>411</v>
      </c>
      <c r="B171" s="5" t="n">
        <v>823</v>
      </c>
      <c r="C171" s="5" t="n">
        <v>1345</v>
      </c>
    </row>
    <row r="172" spans="1:3">
      <c r="A172" s="4" t="s">
        <v>527</v>
      </c>
    </row>
    <row r="173" spans="1:3">
      <c r="A173" s="3" t="s">
        <v>476</v>
      </c>
    </row>
    <row r="174" spans="1:3">
      <c r="A174" s="4" t="s">
        <v>411</v>
      </c>
      <c r="B174" s="5" t="n">
        <v>241</v>
      </c>
      <c r="C174" s="5" t="n">
        <v>456</v>
      </c>
    </row>
    <row r="175" spans="1:3">
      <c r="A175" s="4" t="s">
        <v>528</v>
      </c>
    </row>
    <row r="176" spans="1:3">
      <c r="A176" s="3" t="s">
        <v>476</v>
      </c>
    </row>
    <row r="177" spans="1:3">
      <c r="A177" s="4" t="s">
        <v>411</v>
      </c>
      <c r="B177" s="5" t="n">
        <v>1271</v>
      </c>
      <c r="C177" s="5" t="n">
        <v>1192</v>
      </c>
    </row>
    <row r="178" spans="1:3">
      <c r="A178" s="4" t="s">
        <v>529</v>
      </c>
    </row>
    <row r="179" spans="1:3">
      <c r="A179" s="3" t="s">
        <v>476</v>
      </c>
    </row>
    <row r="180" spans="1:3">
      <c r="A180" s="4" t="s">
        <v>411</v>
      </c>
      <c r="B180" s="5" t="n">
        <v>0</v>
      </c>
      <c r="C180" s="5" t="n">
        <v>306</v>
      </c>
    </row>
    <row r="181" spans="1:3">
      <c r="A181" s="4" t="s">
        <v>530</v>
      </c>
    </row>
    <row r="182" spans="1:3">
      <c r="A182" s="3" t="s">
        <v>476</v>
      </c>
    </row>
    <row r="183" spans="1:3">
      <c r="A183" s="4" t="s">
        <v>411</v>
      </c>
      <c r="B183" s="5" t="n">
        <v>4372</v>
      </c>
      <c r="C183" s="5" t="n">
        <v>5120</v>
      </c>
    </row>
    <row r="184" spans="1:3">
      <c r="A184" s="4" t="s">
        <v>531</v>
      </c>
    </row>
    <row r="185" spans="1:3">
      <c r="A185" s="3" t="s">
        <v>476</v>
      </c>
    </row>
    <row r="186" spans="1:3">
      <c r="A186" s="4" t="s">
        <v>411</v>
      </c>
      <c r="B186" s="5" t="n">
        <v>3725</v>
      </c>
      <c r="C186" s="5" t="n">
        <v>4134</v>
      </c>
    </row>
    <row r="187" spans="1:3">
      <c r="A187" s="4" t="s">
        <v>532</v>
      </c>
    </row>
    <row r="188" spans="1:3">
      <c r="A188" s="3" t="s">
        <v>476</v>
      </c>
    </row>
    <row r="189" spans="1:3">
      <c r="A189" s="4" t="s">
        <v>411</v>
      </c>
      <c r="B189" s="5" t="n">
        <v>647</v>
      </c>
      <c r="C189" s="5" t="n">
        <v>649</v>
      </c>
    </row>
    <row r="190" spans="1:3">
      <c r="A190" s="4" t="s">
        <v>533</v>
      </c>
    </row>
    <row r="191" spans="1:3">
      <c r="A191" s="3" t="s">
        <v>476</v>
      </c>
    </row>
    <row r="192" spans="1:3">
      <c r="A192" s="4" t="s">
        <v>411</v>
      </c>
      <c r="B192" s="5" t="n">
        <v>0</v>
      </c>
      <c r="C192" s="5" t="n">
        <v>0</v>
      </c>
    </row>
    <row r="193" spans="1:3">
      <c r="A193" s="4" t="s">
        <v>534</v>
      </c>
    </row>
    <row r="194" spans="1:3">
      <c r="A194" s="3" t="s">
        <v>476</v>
      </c>
    </row>
    <row r="195" spans="1:3">
      <c r="A195" s="4" t="s">
        <v>411</v>
      </c>
      <c r="B195" s="5" t="n">
        <v>0</v>
      </c>
      <c r="C195" s="5" t="n">
        <v>337</v>
      </c>
    </row>
    <row r="196" spans="1:3">
      <c r="A196" s="4" t="s">
        <v>535</v>
      </c>
    </row>
    <row r="197" spans="1:3">
      <c r="A197" s="3" t="s">
        <v>476</v>
      </c>
    </row>
    <row r="198" spans="1:3">
      <c r="A198" s="4" t="s">
        <v>411</v>
      </c>
      <c r="B198" s="5" t="n">
        <v>0</v>
      </c>
      <c r="C198" s="5" t="n">
        <v>0</v>
      </c>
    </row>
    <row r="199" spans="1:3">
      <c r="A199" s="4" t="s">
        <v>536</v>
      </c>
    </row>
    <row r="200" spans="1:3">
      <c r="A200" s="3" t="s">
        <v>476</v>
      </c>
    </row>
    <row r="201" spans="1:3">
      <c r="A201" s="4" t="s">
        <v>411</v>
      </c>
      <c r="B201" s="5" t="n">
        <v>762</v>
      </c>
      <c r="C201" s="5" t="n">
        <v>858</v>
      </c>
    </row>
    <row r="202" spans="1:3">
      <c r="A202" s="4" t="s">
        <v>537</v>
      </c>
    </row>
    <row r="203" spans="1:3">
      <c r="A203" s="3" t="s">
        <v>476</v>
      </c>
    </row>
    <row r="204" spans="1:3">
      <c r="A204" s="4" t="s">
        <v>411</v>
      </c>
      <c r="B204" s="5" t="n">
        <v>214</v>
      </c>
      <c r="C204" s="5" t="n">
        <v>68</v>
      </c>
    </row>
    <row r="205" spans="1:3">
      <c r="A205" s="4" t="s">
        <v>538</v>
      </c>
    </row>
    <row r="206" spans="1:3">
      <c r="A206" s="3" t="s">
        <v>476</v>
      </c>
    </row>
    <row r="207" spans="1:3">
      <c r="A207" s="4" t="s">
        <v>411</v>
      </c>
      <c r="B207" s="5" t="n">
        <v>0</v>
      </c>
      <c r="C207" s="5" t="n">
        <v>120</v>
      </c>
    </row>
    <row r="208" spans="1:3">
      <c r="A208" s="4" t="s">
        <v>539</v>
      </c>
    </row>
    <row r="209" spans="1:3">
      <c r="A209" s="3" t="s">
        <v>476</v>
      </c>
    </row>
    <row r="210" spans="1:3">
      <c r="A210" s="4" t="s">
        <v>411</v>
      </c>
      <c r="B210" s="5" t="n">
        <v>119</v>
      </c>
      <c r="C210" s="5" t="n">
        <v>58</v>
      </c>
    </row>
    <row r="211" spans="1:3">
      <c r="A211" s="4" t="s">
        <v>540</v>
      </c>
    </row>
    <row r="212" spans="1:3">
      <c r="A212" s="3" t="s">
        <v>476</v>
      </c>
    </row>
    <row r="213" spans="1:3">
      <c r="A213" s="4" t="s">
        <v>411</v>
      </c>
      <c r="B213" s="5" t="n">
        <v>429</v>
      </c>
      <c r="C213" s="5" t="n">
        <v>588</v>
      </c>
    </row>
    <row r="214" spans="1:3">
      <c r="A214" s="4" t="s">
        <v>541</v>
      </c>
    </row>
    <row r="215" spans="1:3">
      <c r="A215" s="3" t="s">
        <v>476</v>
      </c>
    </row>
    <row r="216" spans="1:3">
      <c r="A216" s="4" t="s">
        <v>411</v>
      </c>
      <c r="B216" s="5" t="n">
        <v>0</v>
      </c>
      <c r="C216" s="5" t="n">
        <v>24</v>
      </c>
    </row>
    <row r="217" spans="1:3">
      <c r="A217" s="4" t="s">
        <v>542</v>
      </c>
    </row>
    <row r="218" spans="1:3">
      <c r="A218" s="3" t="s">
        <v>476</v>
      </c>
    </row>
    <row r="219" spans="1:3">
      <c r="A219" s="4" t="s">
        <v>411</v>
      </c>
      <c r="B219" s="5" t="n">
        <v>583</v>
      </c>
      <c r="C219" s="5" t="n">
        <v>1463</v>
      </c>
    </row>
    <row r="220" spans="1:3">
      <c r="A220" s="4" t="s">
        <v>543</v>
      </c>
    </row>
    <row r="221" spans="1:3">
      <c r="A221" s="3" t="s">
        <v>476</v>
      </c>
    </row>
    <row r="222" spans="1:3">
      <c r="A222" s="4" t="s">
        <v>411</v>
      </c>
      <c r="B222" s="5" t="n">
        <v>478</v>
      </c>
      <c r="C222" s="5" t="n">
        <v>819</v>
      </c>
    </row>
    <row r="223" spans="1:3">
      <c r="A223" s="4" t="s">
        <v>544</v>
      </c>
    </row>
    <row r="224" spans="1:3">
      <c r="A224" s="3" t="s">
        <v>476</v>
      </c>
    </row>
    <row r="225" spans="1:3">
      <c r="A225" s="4" t="s">
        <v>411</v>
      </c>
      <c r="B225" s="5" t="n">
        <v>18</v>
      </c>
      <c r="C225" s="5" t="n">
        <v>262</v>
      </c>
    </row>
    <row r="226" spans="1:3">
      <c r="A226" s="4" t="s">
        <v>545</v>
      </c>
    </row>
    <row r="227" spans="1:3">
      <c r="A227" s="3" t="s">
        <v>476</v>
      </c>
    </row>
    <row r="228" spans="1:3">
      <c r="A228" s="4" t="s">
        <v>411</v>
      </c>
      <c r="B228" s="5" t="n">
        <v>13</v>
      </c>
      <c r="C228" s="5" t="n">
        <v>24</v>
      </c>
    </row>
    <row r="229" spans="1:3">
      <c r="A229" s="4" t="s">
        <v>546</v>
      </c>
    </row>
    <row r="230" spans="1:3">
      <c r="A230" s="3" t="s">
        <v>476</v>
      </c>
    </row>
    <row r="231" spans="1:3">
      <c r="A231" s="4" t="s">
        <v>411</v>
      </c>
      <c r="B231" s="5" t="n">
        <v>74</v>
      </c>
      <c r="C231" s="5" t="n">
        <v>107</v>
      </c>
    </row>
    <row r="232" spans="1:3">
      <c r="A232" s="4" t="s">
        <v>547</v>
      </c>
    </row>
    <row r="233" spans="1:3">
      <c r="A233" s="3" t="s">
        <v>476</v>
      </c>
    </row>
    <row r="234" spans="1:3">
      <c r="A234" s="4" t="s">
        <v>411</v>
      </c>
      <c r="B234" s="7" t="n">
        <v>0</v>
      </c>
      <c r="C234" s="7" t="n">
        <v>2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8</v>
      </c>
    </row>
    <row r="2" spans="1:3">
      <c r="A2" s="3" t="s">
        <v>549</v>
      </c>
    </row>
    <row r="3" spans="1:3">
      <c r="A3" s="4" t="s">
        <v>550</v>
      </c>
      <c r="B3" s="7" t="n">
        <v>1843</v>
      </c>
      <c r="C3" s="7" t="n">
        <v>1764</v>
      </c>
    </row>
    <row r="4" spans="1:3">
      <c r="A4" s="4" t="s">
        <v>551</v>
      </c>
      <c r="B4" s="5" t="n">
        <v>5758</v>
      </c>
      <c r="C4" s="5" t="n">
        <v>5269</v>
      </c>
    </row>
    <row r="5" spans="1:3">
      <c r="A5" s="4" t="s">
        <v>552</v>
      </c>
      <c r="B5" s="5" t="n">
        <v>1550288</v>
      </c>
      <c r="C5" s="5" t="n">
        <v>1285195</v>
      </c>
    </row>
    <row r="6" spans="1:3">
      <c r="A6" s="4" t="s">
        <v>411</v>
      </c>
      <c r="B6" s="5" t="n">
        <v>1585194</v>
      </c>
      <c r="C6" s="5" t="n">
        <v>1323258</v>
      </c>
    </row>
    <row r="7" spans="1:3">
      <c r="A7" s="4" t="s">
        <v>416</v>
      </c>
    </row>
    <row r="8" spans="1:3">
      <c r="A8" s="3" t="s">
        <v>549</v>
      </c>
    </row>
    <row r="9" spans="1:3">
      <c r="A9" s="4" t="s">
        <v>550</v>
      </c>
      <c r="B9" s="5" t="n">
        <v>0</v>
      </c>
      <c r="C9" s="5" t="n">
        <v>128</v>
      </c>
    </row>
    <row r="10" spans="1:3">
      <c r="A10" s="4" t="s">
        <v>551</v>
      </c>
      <c r="B10" s="5" t="n">
        <v>864</v>
      </c>
      <c r="C10" s="5" t="n">
        <v>1373</v>
      </c>
    </row>
    <row r="11" spans="1:3">
      <c r="A11" s="4" t="s">
        <v>552</v>
      </c>
      <c r="B11" s="5" t="n">
        <v>747590</v>
      </c>
      <c r="C11" s="5" t="n">
        <v>623712</v>
      </c>
    </row>
    <row r="12" spans="1:3">
      <c r="A12" s="4" t="s">
        <v>411</v>
      </c>
      <c r="B12" s="5" t="n">
        <v>766086</v>
      </c>
      <c r="C12" s="5" t="n">
        <v>642988</v>
      </c>
    </row>
    <row r="13" spans="1:3">
      <c r="A13" s="4" t="s">
        <v>419</v>
      </c>
    </row>
    <row r="14" spans="1:3">
      <c r="A14" s="3" t="s">
        <v>549</v>
      </c>
    </row>
    <row r="15" spans="1:3">
      <c r="A15" s="4" t="s">
        <v>550</v>
      </c>
      <c r="B15" s="5" t="n">
        <v>936</v>
      </c>
      <c r="C15" s="5" t="n">
        <v>991</v>
      </c>
    </row>
    <row r="16" spans="1:3">
      <c r="A16" s="4" t="s">
        <v>551</v>
      </c>
      <c r="B16" s="5" t="n">
        <v>2017</v>
      </c>
      <c r="C16" s="5" t="n">
        <v>1987</v>
      </c>
    </row>
    <row r="17" spans="1:3">
      <c r="A17" s="4" t="s">
        <v>552</v>
      </c>
      <c r="B17" s="5" t="n">
        <v>342606</v>
      </c>
      <c r="C17" s="5" t="n">
        <v>284020</v>
      </c>
    </row>
    <row r="18" spans="1:3">
      <c r="A18" s="4" t="s">
        <v>411</v>
      </c>
      <c r="B18" s="5" t="n">
        <v>350422</v>
      </c>
      <c r="C18" s="5" t="n">
        <v>293457</v>
      </c>
    </row>
    <row r="19" spans="1:3">
      <c r="A19" s="4" t="s">
        <v>422</v>
      </c>
    </row>
    <row r="20" spans="1:3">
      <c r="A20" s="3" t="s">
        <v>549</v>
      </c>
    </row>
    <row r="21" spans="1:3">
      <c r="A21" s="4" t="s">
        <v>550</v>
      </c>
      <c r="B21" s="5" t="n">
        <v>547</v>
      </c>
      <c r="C21" s="5" t="n">
        <v>547</v>
      </c>
    </row>
    <row r="22" spans="1:3">
      <c r="A22" s="4" t="s">
        <v>551</v>
      </c>
      <c r="B22" s="5" t="n">
        <v>1362</v>
      </c>
      <c r="C22" s="5" t="n">
        <v>938</v>
      </c>
    </row>
    <row r="23" spans="1:3">
      <c r="A23" s="4" t="s">
        <v>552</v>
      </c>
      <c r="B23" s="5" t="n">
        <v>160172</v>
      </c>
      <c r="C23" s="5" t="n">
        <v>129351</v>
      </c>
    </row>
    <row r="24" spans="1:3">
      <c r="A24" s="4" t="s">
        <v>411</v>
      </c>
      <c r="B24" s="5" t="n">
        <v>165906</v>
      </c>
      <c r="C24" s="5" t="n">
        <v>135409</v>
      </c>
    </row>
    <row r="25" spans="1:3">
      <c r="A25" s="4" t="s">
        <v>425</v>
      </c>
    </row>
    <row r="26" spans="1:3">
      <c r="A26" s="3" t="s">
        <v>549</v>
      </c>
    </row>
    <row r="27" spans="1:3">
      <c r="A27" s="4" t="s">
        <v>550</v>
      </c>
      <c r="B27" s="5" t="n">
        <v>311</v>
      </c>
      <c r="C27" s="5" t="n">
        <v>85</v>
      </c>
    </row>
    <row r="28" spans="1:3">
      <c r="A28" s="4" t="s">
        <v>551</v>
      </c>
      <c r="B28" s="5" t="n">
        <v>1208</v>
      </c>
      <c r="C28" s="5" t="n">
        <v>502</v>
      </c>
    </row>
    <row r="29" spans="1:3">
      <c r="A29" s="4" t="s">
        <v>552</v>
      </c>
      <c r="B29" s="5" t="n">
        <v>287814</v>
      </c>
      <c r="C29" s="5" t="n">
        <v>236727</v>
      </c>
    </row>
    <row r="30" spans="1:3">
      <c r="A30" s="4" t="s">
        <v>411</v>
      </c>
      <c r="B30" s="5" t="n">
        <v>289784</v>
      </c>
      <c r="C30" s="5" t="n">
        <v>238087</v>
      </c>
    </row>
    <row r="31" spans="1:3">
      <c r="A31" s="4" t="s">
        <v>428</v>
      </c>
    </row>
    <row r="32" spans="1:3">
      <c r="A32" s="3" t="s">
        <v>549</v>
      </c>
    </row>
    <row r="33" spans="1:3">
      <c r="A33" s="4" t="s">
        <v>550</v>
      </c>
      <c r="B33" s="5" t="n">
        <v>49</v>
      </c>
      <c r="C33" s="5" t="n">
        <v>13</v>
      </c>
    </row>
    <row r="34" spans="1:3">
      <c r="A34" s="4" t="s">
        <v>551</v>
      </c>
      <c r="B34" s="5" t="n">
        <v>307</v>
      </c>
      <c r="C34" s="5" t="n">
        <v>469</v>
      </c>
    </row>
    <row r="35" spans="1:3">
      <c r="A35" s="4" t="s">
        <v>552</v>
      </c>
      <c r="B35" s="5" t="n">
        <v>12106</v>
      </c>
      <c r="C35" s="5" t="n">
        <v>11385</v>
      </c>
    </row>
    <row r="36" spans="1:3">
      <c r="A36" s="4" t="s">
        <v>411</v>
      </c>
      <c r="B36" s="5" t="n">
        <v>12996</v>
      </c>
      <c r="C36" s="5" t="n">
        <v>13317</v>
      </c>
    </row>
    <row r="37" spans="1:3">
      <c r="A37" s="4" t="s">
        <v>414</v>
      </c>
    </row>
    <row r="38" spans="1:3">
      <c r="A38" s="3" t="s">
        <v>549</v>
      </c>
    </row>
    <row r="39" spans="1:3">
      <c r="A39" s="4" t="s">
        <v>411</v>
      </c>
      <c r="B39" s="5" t="n">
        <v>29148</v>
      </c>
      <c r="C39" s="5" t="n">
        <v>32794</v>
      </c>
    </row>
    <row r="40" spans="1:3">
      <c r="A40" s="4" t="s">
        <v>518</v>
      </c>
    </row>
    <row r="41" spans="1:3">
      <c r="A41" s="3" t="s">
        <v>549</v>
      </c>
    </row>
    <row r="42" spans="1:3">
      <c r="A42" s="4" t="s">
        <v>411</v>
      </c>
      <c r="B42" s="5" t="n">
        <v>17632</v>
      </c>
      <c r="C42" s="5" t="n">
        <v>17903</v>
      </c>
    </row>
    <row r="43" spans="1:3">
      <c r="A43" s="4" t="s">
        <v>524</v>
      </c>
    </row>
    <row r="44" spans="1:3">
      <c r="A44" s="3" t="s">
        <v>549</v>
      </c>
    </row>
    <row r="45" spans="1:3">
      <c r="A45" s="4" t="s">
        <v>411</v>
      </c>
      <c r="B45" s="5" t="n">
        <v>5799</v>
      </c>
      <c r="C45" s="5" t="n">
        <v>7450</v>
      </c>
    </row>
    <row r="46" spans="1:3">
      <c r="A46" s="4" t="s">
        <v>530</v>
      </c>
    </row>
    <row r="47" spans="1:3">
      <c r="A47" s="3" t="s">
        <v>549</v>
      </c>
    </row>
    <row r="48" spans="1:3">
      <c r="A48" s="4" t="s">
        <v>411</v>
      </c>
      <c r="B48" s="5" t="n">
        <v>4372</v>
      </c>
      <c r="C48" s="5" t="n">
        <v>5120</v>
      </c>
    </row>
    <row r="49" spans="1:3">
      <c r="A49" s="4" t="s">
        <v>536</v>
      </c>
    </row>
    <row r="50" spans="1:3">
      <c r="A50" s="3" t="s">
        <v>549</v>
      </c>
    </row>
    <row r="51" spans="1:3">
      <c r="A51" s="4" t="s">
        <v>411</v>
      </c>
      <c r="B51" s="5" t="n">
        <v>762</v>
      </c>
      <c r="C51" s="5" t="n">
        <v>858</v>
      </c>
    </row>
    <row r="52" spans="1:3">
      <c r="A52" s="4" t="s">
        <v>542</v>
      </c>
    </row>
    <row r="53" spans="1:3">
      <c r="A53" s="3" t="s">
        <v>549</v>
      </c>
    </row>
    <row r="54" spans="1:3">
      <c r="A54" s="4" t="s">
        <v>411</v>
      </c>
      <c r="B54" s="5" t="n">
        <v>583</v>
      </c>
      <c r="C54" s="5" t="n">
        <v>1463</v>
      </c>
    </row>
    <row r="55" spans="1:3">
      <c r="A55" s="4" t="s">
        <v>553</v>
      </c>
    </row>
    <row r="56" spans="1:3">
      <c r="A56" s="3" t="s">
        <v>549</v>
      </c>
    </row>
    <row r="57" spans="1:3">
      <c r="A57" s="4" t="s">
        <v>554</v>
      </c>
      <c r="B57" s="5" t="n">
        <v>2017</v>
      </c>
      <c r="C57" s="5" t="n">
        <v>1546</v>
      </c>
    </row>
    <row r="58" spans="1:3">
      <c r="A58" s="4" t="s">
        <v>555</v>
      </c>
    </row>
    <row r="59" spans="1:3">
      <c r="A59" s="3" t="s">
        <v>549</v>
      </c>
    </row>
    <row r="60" spans="1:3">
      <c r="A60" s="4" t="s">
        <v>554</v>
      </c>
      <c r="B60" s="5" t="n">
        <v>341</v>
      </c>
      <c r="C60" s="5" t="n">
        <v>517</v>
      </c>
    </row>
    <row r="61" spans="1:3">
      <c r="A61" s="4" t="s">
        <v>556</v>
      </c>
    </row>
    <row r="62" spans="1:3">
      <c r="A62" s="3" t="s">
        <v>549</v>
      </c>
    </row>
    <row r="63" spans="1:3">
      <c r="A63" s="4" t="s">
        <v>554</v>
      </c>
      <c r="B63" s="5" t="n">
        <v>1071</v>
      </c>
      <c r="C63" s="5" t="n">
        <v>769</v>
      </c>
    </row>
    <row r="64" spans="1:3">
      <c r="A64" s="4" t="s">
        <v>557</v>
      </c>
    </row>
    <row r="65" spans="1:3">
      <c r="A65" s="3" t="s">
        <v>549</v>
      </c>
    </row>
    <row r="66" spans="1:3">
      <c r="A66" s="4" t="s">
        <v>554</v>
      </c>
      <c r="B66" s="5" t="n">
        <v>391</v>
      </c>
      <c r="C66" s="5" t="n">
        <v>65</v>
      </c>
    </row>
    <row r="67" spans="1:3">
      <c r="A67" s="4" t="s">
        <v>558</v>
      </c>
    </row>
    <row r="68" spans="1:3">
      <c r="A68" s="3" t="s">
        <v>549</v>
      </c>
    </row>
    <row r="69" spans="1:3">
      <c r="A69" s="4" t="s">
        <v>554</v>
      </c>
      <c r="B69" s="5" t="n">
        <v>96</v>
      </c>
      <c r="C69" s="5" t="n">
        <v>86</v>
      </c>
    </row>
    <row r="70" spans="1:3">
      <c r="A70" s="4" t="s">
        <v>559</v>
      </c>
    </row>
    <row r="71" spans="1:3">
      <c r="A71" s="3" t="s">
        <v>549</v>
      </c>
    </row>
    <row r="72" spans="1:3">
      <c r="A72" s="4" t="s">
        <v>554</v>
      </c>
      <c r="B72" s="5" t="n">
        <v>118</v>
      </c>
      <c r="C72" s="5" t="n">
        <v>109</v>
      </c>
    </row>
    <row r="73" spans="1:3">
      <c r="A73" s="4" t="s">
        <v>560</v>
      </c>
    </row>
    <row r="74" spans="1:3">
      <c r="A74" s="3" t="s">
        <v>549</v>
      </c>
    </row>
    <row r="75" spans="1:3">
      <c r="A75" s="4" t="s">
        <v>554</v>
      </c>
      <c r="B75" s="5" t="n">
        <v>1055</v>
      </c>
      <c r="C75" s="5" t="n">
        <v>450</v>
      </c>
    </row>
    <row r="76" spans="1:3">
      <c r="A76" s="4" t="s">
        <v>561</v>
      </c>
    </row>
    <row r="77" spans="1:3">
      <c r="A77" s="3" t="s">
        <v>549</v>
      </c>
    </row>
    <row r="78" spans="1:3">
      <c r="A78" s="4" t="s">
        <v>554</v>
      </c>
      <c r="B78" s="5" t="n">
        <v>222</v>
      </c>
      <c r="C78" s="5" t="n">
        <v>0</v>
      </c>
    </row>
    <row r="79" spans="1:3">
      <c r="A79" s="4" t="s">
        <v>562</v>
      </c>
    </row>
    <row r="80" spans="1:3">
      <c r="A80" s="3" t="s">
        <v>549</v>
      </c>
    </row>
    <row r="81" spans="1:3">
      <c r="A81" s="4" t="s">
        <v>554</v>
      </c>
      <c r="B81" s="5" t="n">
        <v>10</v>
      </c>
      <c r="C81" s="5" t="n">
        <v>194</v>
      </c>
    </row>
    <row r="82" spans="1:3">
      <c r="A82" s="4" t="s">
        <v>563</v>
      </c>
    </row>
    <row r="83" spans="1:3">
      <c r="A83" s="3" t="s">
        <v>549</v>
      </c>
    </row>
    <row r="84" spans="1:3">
      <c r="A84" s="4" t="s">
        <v>554</v>
      </c>
      <c r="B84" s="5" t="n">
        <v>424</v>
      </c>
      <c r="C84" s="5" t="n">
        <v>0</v>
      </c>
    </row>
    <row r="85" spans="1:3">
      <c r="A85" s="4" t="s">
        <v>564</v>
      </c>
    </row>
    <row r="86" spans="1:3">
      <c r="A86" s="3" t="s">
        <v>549</v>
      </c>
    </row>
    <row r="87" spans="1:3">
      <c r="A87" s="4" t="s">
        <v>554</v>
      </c>
      <c r="B87" s="5" t="n">
        <v>314</v>
      </c>
      <c r="C87" s="5" t="n">
        <v>200</v>
      </c>
    </row>
    <row r="88" spans="1:3">
      <c r="A88" s="4" t="s">
        <v>565</v>
      </c>
    </row>
    <row r="89" spans="1:3">
      <c r="A89" s="3" t="s">
        <v>549</v>
      </c>
    </row>
    <row r="90" spans="1:3">
      <c r="A90" s="4" t="s">
        <v>554</v>
      </c>
      <c r="B90" s="5" t="n">
        <v>85</v>
      </c>
      <c r="C90" s="5" t="n">
        <v>56</v>
      </c>
    </row>
    <row r="91" spans="1:3">
      <c r="A91" s="4" t="s">
        <v>566</v>
      </c>
    </row>
    <row r="92" spans="1:3">
      <c r="A92" s="3" t="s">
        <v>549</v>
      </c>
    </row>
    <row r="93" spans="1:3">
      <c r="A93" s="4" t="s">
        <v>554</v>
      </c>
      <c r="B93" s="5" t="n">
        <v>843</v>
      </c>
      <c r="C93" s="5" t="n">
        <v>1509</v>
      </c>
    </row>
    <row r="94" spans="1:3">
      <c r="A94" s="4" t="s">
        <v>567</v>
      </c>
    </row>
    <row r="95" spans="1:3">
      <c r="A95" s="3" t="s">
        <v>549</v>
      </c>
    </row>
    <row r="96" spans="1:3">
      <c r="A96" s="4" t="s">
        <v>554</v>
      </c>
      <c r="B96" s="5" t="n">
        <v>301</v>
      </c>
      <c r="C96" s="5" t="n">
        <v>728</v>
      </c>
    </row>
    <row r="97" spans="1:3">
      <c r="A97" s="4" t="s">
        <v>568</v>
      </c>
    </row>
    <row r="98" spans="1:3">
      <c r="A98" s="3" t="s">
        <v>549</v>
      </c>
    </row>
    <row r="99" spans="1:3">
      <c r="A99" s="4" t="s">
        <v>554</v>
      </c>
      <c r="B99" s="5" t="n">
        <v>0</v>
      </c>
      <c r="C99" s="5" t="n">
        <v>33</v>
      </c>
    </row>
    <row r="100" spans="1:3">
      <c r="A100" s="4" t="s">
        <v>569</v>
      </c>
    </row>
    <row r="101" spans="1:3">
      <c r="A101" s="3" t="s">
        <v>549</v>
      </c>
    </row>
    <row r="102" spans="1:3">
      <c r="A102" s="4" t="s">
        <v>554</v>
      </c>
      <c r="B102" s="5" t="n">
        <v>0</v>
      </c>
      <c r="C102" s="5" t="n">
        <v>326</v>
      </c>
    </row>
    <row r="103" spans="1:3">
      <c r="A103" s="4" t="s">
        <v>570</v>
      </c>
    </row>
    <row r="104" spans="1:3">
      <c r="A104" s="3" t="s">
        <v>549</v>
      </c>
    </row>
    <row r="105" spans="1:3">
      <c r="A105" s="4" t="s">
        <v>554</v>
      </c>
      <c r="B105" s="5" t="n">
        <v>487</v>
      </c>
      <c r="C105" s="5" t="n">
        <v>131</v>
      </c>
    </row>
    <row r="106" spans="1:3">
      <c r="A106" s="4" t="s">
        <v>571</v>
      </c>
    </row>
    <row r="107" spans="1:3">
      <c r="A107" s="3" t="s">
        <v>549</v>
      </c>
    </row>
    <row r="108" spans="1:3">
      <c r="A108" s="4" t="s">
        <v>554</v>
      </c>
      <c r="B108" s="7" t="n">
        <v>55</v>
      </c>
      <c r="C108" s="7" t="n">
        <v>2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1</v>
      </c>
      <c r="C1" s="2" t="s">
        <v>432</v>
      </c>
    </row>
    <row r="2" spans="1:3">
      <c r="B2" s="2" t="s">
        <v>2</v>
      </c>
      <c r="C2" s="2" t="s">
        <v>28</v>
      </c>
    </row>
    <row r="3" spans="1:3">
      <c r="A3" s="3" t="s">
        <v>573</v>
      </c>
    </row>
    <row r="4" spans="1:3">
      <c r="A4" s="4" t="s">
        <v>574</v>
      </c>
      <c r="B4" s="7" t="n">
        <v>285</v>
      </c>
      <c r="C4" s="7" t="n">
        <v>461</v>
      </c>
    </row>
    <row r="5" spans="1:3">
      <c r="A5" s="4" t="s">
        <v>575</v>
      </c>
      <c r="B5" s="5" t="n">
        <v>3620</v>
      </c>
      <c r="C5" s="5" t="n">
        <v>2657</v>
      </c>
    </row>
    <row r="6" spans="1:3">
      <c r="A6" s="4" t="s">
        <v>576</v>
      </c>
      <c r="B6" s="5" t="n">
        <v>3763</v>
      </c>
      <c r="C6" s="5" t="n">
        <v>2826</v>
      </c>
    </row>
    <row r="7" spans="1:3">
      <c r="A7" s="4" t="s">
        <v>577</v>
      </c>
      <c r="B7" s="5" t="n">
        <v>3129</v>
      </c>
      <c r="C7" s="5" t="n">
        <v>2005</v>
      </c>
    </row>
    <row r="8" spans="1:3">
      <c r="A8" s="4" t="s">
        <v>578</v>
      </c>
      <c r="B8" s="5" t="n">
        <v>84</v>
      </c>
      <c r="C8" s="5" t="n">
        <v>129</v>
      </c>
    </row>
    <row r="9" spans="1:3">
      <c r="A9" s="4" t="s">
        <v>477</v>
      </c>
    </row>
    <row r="10" spans="1:3">
      <c r="A10" s="3" t="s">
        <v>573</v>
      </c>
    </row>
    <row r="11" spans="1:3">
      <c r="A11" s="4" t="s">
        <v>579</v>
      </c>
      <c r="B11" s="5" t="n">
        <v>2813</v>
      </c>
      <c r="C11" s="5" t="n">
        <v>1427</v>
      </c>
    </row>
    <row r="12" spans="1:3">
      <c r="A12" s="4" t="s">
        <v>580</v>
      </c>
      <c r="B12" s="5" t="n">
        <v>2837</v>
      </c>
      <c r="C12" s="5" t="n">
        <v>1462</v>
      </c>
    </row>
    <row r="13" spans="1:3">
      <c r="A13" s="4" t="s">
        <v>581</v>
      </c>
      <c r="B13" s="5" t="n">
        <v>2188</v>
      </c>
      <c r="C13" s="5" t="n">
        <v>1277</v>
      </c>
    </row>
    <row r="14" spans="1:3">
      <c r="A14" s="4" t="s">
        <v>582</v>
      </c>
      <c r="B14" s="5" t="n">
        <v>55</v>
      </c>
      <c r="C14" s="5" t="n">
        <v>63</v>
      </c>
    </row>
    <row r="15" spans="1:3">
      <c r="A15" s="4" t="s">
        <v>583</v>
      </c>
      <c r="B15" s="5" t="n">
        <v>777</v>
      </c>
      <c r="C15" s="5" t="n">
        <v>1214</v>
      </c>
    </row>
    <row r="16" spans="1:3">
      <c r="A16" s="4" t="s">
        <v>584</v>
      </c>
      <c r="B16" s="5" t="n">
        <v>799</v>
      </c>
      <c r="C16" s="5" t="n">
        <v>1241</v>
      </c>
    </row>
    <row r="17" spans="1:3">
      <c r="A17" s="4" t="s">
        <v>574</v>
      </c>
      <c r="B17" s="5" t="n">
        <v>266</v>
      </c>
      <c r="C17" s="5" t="n">
        <v>445</v>
      </c>
    </row>
    <row r="18" spans="1:3">
      <c r="A18" s="4" t="s">
        <v>585</v>
      </c>
      <c r="B18" s="5" t="n">
        <v>930</v>
      </c>
      <c r="C18" s="5" t="n">
        <v>725</v>
      </c>
    </row>
    <row r="19" spans="1:3">
      <c r="A19" s="4" t="s">
        <v>586</v>
      </c>
      <c r="B19" s="5" t="n">
        <v>26</v>
      </c>
      <c r="C19" s="5" t="n">
        <v>50</v>
      </c>
    </row>
    <row r="20" spans="1:3">
      <c r="A20" s="4" t="s">
        <v>483</v>
      </c>
    </row>
    <row r="21" spans="1:3">
      <c r="A21" s="3" t="s">
        <v>573</v>
      </c>
    </row>
    <row r="22" spans="1:3">
      <c r="A22" s="4" t="s">
        <v>579</v>
      </c>
      <c r="B22" s="5" t="n">
        <v>1198</v>
      </c>
      <c r="C22" s="5" t="n">
        <v>424</v>
      </c>
    </row>
    <row r="23" spans="1:3">
      <c r="A23" s="4" t="s">
        <v>580</v>
      </c>
      <c r="B23" s="5" t="n">
        <v>1211</v>
      </c>
      <c r="C23" s="5" t="n">
        <v>454</v>
      </c>
    </row>
    <row r="24" spans="1:3">
      <c r="A24" s="4" t="s">
        <v>581</v>
      </c>
      <c r="B24" s="5" t="n">
        <v>802</v>
      </c>
      <c r="C24" s="5" t="n">
        <v>204</v>
      </c>
    </row>
    <row r="25" spans="1:3">
      <c r="A25" s="4" t="s">
        <v>582</v>
      </c>
      <c r="B25" s="5" t="n">
        <v>27</v>
      </c>
      <c r="C25" s="5" t="n">
        <v>44</v>
      </c>
    </row>
    <row r="26" spans="1:3">
      <c r="A26" s="4" t="s">
        <v>583</v>
      </c>
      <c r="B26" s="5" t="n">
        <v>0</v>
      </c>
      <c r="C26" s="5" t="n">
        <v>23</v>
      </c>
    </row>
    <row r="27" spans="1:3">
      <c r="A27" s="4" t="s">
        <v>584</v>
      </c>
      <c r="B27" s="5" t="n">
        <v>0</v>
      </c>
      <c r="C27" s="5" t="n">
        <v>23</v>
      </c>
    </row>
    <row r="28" spans="1:3">
      <c r="A28" s="4" t="s">
        <v>574</v>
      </c>
      <c r="B28" s="5" t="n">
        <v>0</v>
      </c>
      <c r="C28" s="5" t="n">
        <v>5</v>
      </c>
    </row>
    <row r="29" spans="1:3">
      <c r="A29" s="4" t="s">
        <v>585</v>
      </c>
      <c r="B29" s="5" t="n">
        <v>6</v>
      </c>
      <c r="C29" s="5" t="n">
        <v>5</v>
      </c>
    </row>
    <row r="30" spans="1:3">
      <c r="A30" s="4" t="s">
        <v>586</v>
      </c>
      <c r="B30" s="5" t="n">
        <v>0</v>
      </c>
      <c r="C30" s="5" t="n">
        <v>1</v>
      </c>
    </row>
    <row r="31" spans="1:3">
      <c r="A31" s="4" t="s">
        <v>489</v>
      </c>
    </row>
    <row r="32" spans="1:3">
      <c r="A32" s="3" t="s">
        <v>573</v>
      </c>
    </row>
    <row r="33" spans="1:3">
      <c r="A33" s="4" t="s">
        <v>579</v>
      </c>
      <c r="B33" s="5" t="n">
        <v>981</v>
      </c>
      <c r="C33" s="5" t="n">
        <v>415</v>
      </c>
    </row>
    <row r="34" spans="1:3">
      <c r="A34" s="4" t="s">
        <v>580</v>
      </c>
      <c r="B34" s="5" t="n">
        <v>992</v>
      </c>
      <c r="C34" s="5" t="n">
        <v>420</v>
      </c>
    </row>
    <row r="35" spans="1:3">
      <c r="A35" s="4" t="s">
        <v>581</v>
      </c>
      <c r="B35" s="5" t="n">
        <v>769</v>
      </c>
      <c r="C35" s="5" t="n">
        <v>401</v>
      </c>
    </row>
    <row r="36" spans="1:3">
      <c r="A36" s="4" t="s">
        <v>582</v>
      </c>
      <c r="B36" s="5" t="n">
        <v>22</v>
      </c>
      <c r="C36" s="5" t="n">
        <v>16</v>
      </c>
    </row>
    <row r="37" spans="1:3">
      <c r="A37" s="4" t="s">
        <v>583</v>
      </c>
      <c r="B37" s="5" t="n">
        <v>376</v>
      </c>
      <c r="C37" s="5" t="n">
        <v>1007</v>
      </c>
    </row>
    <row r="38" spans="1:3">
      <c r="A38" s="4" t="s">
        <v>584</v>
      </c>
      <c r="B38" s="5" t="n">
        <v>388</v>
      </c>
      <c r="C38" s="5" t="n">
        <v>1033</v>
      </c>
    </row>
    <row r="39" spans="1:3">
      <c r="A39" s="4" t="s">
        <v>574</v>
      </c>
      <c r="B39" s="5" t="n">
        <v>87</v>
      </c>
      <c r="C39" s="5" t="n">
        <v>256</v>
      </c>
    </row>
    <row r="40" spans="1:3">
      <c r="A40" s="4" t="s">
        <v>585</v>
      </c>
      <c r="B40" s="5" t="n">
        <v>576</v>
      </c>
      <c r="C40" s="5" t="n">
        <v>601</v>
      </c>
    </row>
    <row r="41" spans="1:3">
      <c r="A41" s="4" t="s">
        <v>586</v>
      </c>
      <c r="B41" s="5" t="n">
        <v>13</v>
      </c>
      <c r="C41" s="5" t="n">
        <v>38</v>
      </c>
    </row>
    <row r="42" spans="1:3">
      <c r="A42" s="4" t="s">
        <v>495</v>
      </c>
    </row>
    <row r="43" spans="1:3">
      <c r="A43" s="3" t="s">
        <v>573</v>
      </c>
    </row>
    <row r="44" spans="1:3">
      <c r="A44" s="4" t="s">
        <v>579</v>
      </c>
      <c r="B44" s="5" t="n">
        <v>547</v>
      </c>
      <c r="C44" s="5" t="n">
        <v>547</v>
      </c>
    </row>
    <row r="45" spans="1:3">
      <c r="A45" s="4" t="s">
        <v>580</v>
      </c>
      <c r="B45" s="5" t="n">
        <v>547</v>
      </c>
      <c r="C45" s="5" t="n">
        <v>547</v>
      </c>
    </row>
    <row r="46" spans="1:3">
      <c r="A46" s="4" t="s">
        <v>581</v>
      </c>
      <c r="B46" s="5" t="n">
        <v>547</v>
      </c>
      <c r="C46" s="5" t="n">
        <v>628</v>
      </c>
    </row>
    <row r="47" spans="1:3">
      <c r="A47" s="4" t="s">
        <v>582</v>
      </c>
      <c r="B47" s="5" t="n">
        <v>0</v>
      </c>
      <c r="C47" s="5" t="n">
        <v>0</v>
      </c>
    </row>
    <row r="48" spans="1:3">
      <c r="A48" s="4" t="s">
        <v>583</v>
      </c>
      <c r="B48" s="5" t="n">
        <v>0</v>
      </c>
      <c r="C48" s="5" t="n">
        <v>0</v>
      </c>
    </row>
    <row r="49" spans="1:3">
      <c r="A49" s="4" t="s">
        <v>584</v>
      </c>
      <c r="B49" s="5" t="n">
        <v>0</v>
      </c>
      <c r="C49" s="5" t="n">
        <v>0</v>
      </c>
    </row>
    <row r="50" spans="1:3">
      <c r="A50" s="4" t="s">
        <v>574</v>
      </c>
      <c r="B50" s="5" t="n">
        <v>0</v>
      </c>
      <c r="C50" s="5" t="n">
        <v>0</v>
      </c>
    </row>
    <row r="51" spans="1:3">
      <c r="A51" s="4" t="s">
        <v>585</v>
      </c>
      <c r="B51" s="5" t="n">
        <v>0</v>
      </c>
      <c r="C51" s="5" t="n">
        <v>0</v>
      </c>
    </row>
    <row r="52" spans="1:3">
      <c r="A52" s="4" t="s">
        <v>586</v>
      </c>
      <c r="B52" s="5" t="n">
        <v>0</v>
      </c>
      <c r="C52" s="5" t="n">
        <v>0</v>
      </c>
    </row>
    <row r="53" spans="1:3">
      <c r="A53" s="4" t="s">
        <v>501</v>
      </c>
    </row>
    <row r="54" spans="1:3">
      <c r="A54" s="3" t="s">
        <v>573</v>
      </c>
    </row>
    <row r="55" spans="1:3">
      <c r="A55" s="4" t="s">
        <v>579</v>
      </c>
      <c r="B55" s="5" t="n">
        <v>72</v>
      </c>
      <c r="C55" s="5" t="n">
        <v>41</v>
      </c>
    </row>
    <row r="56" spans="1:3">
      <c r="A56" s="4" t="s">
        <v>580</v>
      </c>
      <c r="B56" s="5" t="n">
        <v>73</v>
      </c>
      <c r="C56" s="5" t="n">
        <v>41</v>
      </c>
    </row>
    <row r="57" spans="1:3">
      <c r="A57" s="4" t="s">
        <v>581</v>
      </c>
      <c r="B57" s="5" t="n">
        <v>62</v>
      </c>
      <c r="C57" s="5" t="n">
        <v>44</v>
      </c>
    </row>
    <row r="58" spans="1:3">
      <c r="A58" s="4" t="s">
        <v>582</v>
      </c>
      <c r="B58" s="5" t="n">
        <v>5</v>
      </c>
      <c r="C58" s="5" t="n">
        <v>3</v>
      </c>
    </row>
    <row r="59" spans="1:3">
      <c r="A59" s="4" t="s">
        <v>583</v>
      </c>
      <c r="B59" s="5" t="n">
        <v>348</v>
      </c>
      <c r="C59" s="5" t="n">
        <v>172</v>
      </c>
    </row>
    <row r="60" spans="1:3">
      <c r="A60" s="4" t="s">
        <v>584</v>
      </c>
      <c r="B60" s="5" t="n">
        <v>354</v>
      </c>
      <c r="C60" s="5" t="n">
        <v>172</v>
      </c>
    </row>
    <row r="61" spans="1:3">
      <c r="A61" s="4" t="s">
        <v>574</v>
      </c>
      <c r="B61" s="5" t="n">
        <v>142</v>
      </c>
      <c r="C61" s="5" t="n">
        <v>172</v>
      </c>
    </row>
    <row r="62" spans="1:3">
      <c r="A62" s="4" t="s">
        <v>585</v>
      </c>
      <c r="B62" s="5" t="n">
        <v>280</v>
      </c>
      <c r="C62" s="5" t="n">
        <v>117</v>
      </c>
    </row>
    <row r="63" spans="1:3">
      <c r="A63" s="4" t="s">
        <v>586</v>
      </c>
      <c r="B63" s="5" t="n">
        <v>10</v>
      </c>
      <c r="C63" s="5" t="n">
        <v>10</v>
      </c>
    </row>
    <row r="64" spans="1:3">
      <c r="A64" s="4" t="s">
        <v>507</v>
      </c>
    </row>
    <row r="65" spans="1:3">
      <c r="A65" s="3" t="s">
        <v>573</v>
      </c>
    </row>
    <row r="66" spans="1:3">
      <c r="A66" s="4" t="s">
        <v>579</v>
      </c>
      <c r="B66" s="5" t="n">
        <v>15</v>
      </c>
      <c r="C66" s="5" t="n">
        <v>0</v>
      </c>
    </row>
    <row r="67" spans="1:3">
      <c r="A67" s="4" t="s">
        <v>580</v>
      </c>
      <c r="B67" s="5" t="n">
        <v>14</v>
      </c>
      <c r="C67" s="5" t="n">
        <v>0</v>
      </c>
    </row>
    <row r="68" spans="1:3">
      <c r="A68" s="4" t="s">
        <v>581</v>
      </c>
      <c r="B68" s="5" t="n">
        <v>8</v>
      </c>
      <c r="C68" s="5" t="n">
        <v>0</v>
      </c>
    </row>
    <row r="69" spans="1:3">
      <c r="A69" s="4" t="s">
        <v>582</v>
      </c>
      <c r="B69" s="5" t="n">
        <v>1</v>
      </c>
      <c r="C69" s="5" t="n">
        <v>0</v>
      </c>
    </row>
    <row r="70" spans="1:3">
      <c r="A70" s="4" t="s">
        <v>583</v>
      </c>
      <c r="B70" s="5" t="n">
        <v>53</v>
      </c>
      <c r="C70" s="5" t="n">
        <v>12</v>
      </c>
    </row>
    <row r="71" spans="1:3">
      <c r="A71" s="4" t="s">
        <v>584</v>
      </c>
      <c r="B71" s="5" t="n">
        <v>57</v>
      </c>
      <c r="C71" s="5" t="n">
        <v>13</v>
      </c>
    </row>
    <row r="72" spans="1:3">
      <c r="A72" s="4" t="s">
        <v>574</v>
      </c>
      <c r="B72" s="5" t="n">
        <v>37</v>
      </c>
      <c r="C72" s="5" t="n">
        <v>12</v>
      </c>
    </row>
    <row r="73" spans="1:3">
      <c r="A73" s="4" t="s">
        <v>585</v>
      </c>
      <c r="B73" s="5" t="n">
        <v>68</v>
      </c>
      <c r="C73" s="5" t="n">
        <v>2</v>
      </c>
    </row>
    <row r="74" spans="1:3">
      <c r="A74" s="4" t="s">
        <v>586</v>
      </c>
      <c r="B74" s="5" t="n">
        <v>3</v>
      </c>
      <c r="C74" s="5" t="n">
        <v>1</v>
      </c>
    </row>
    <row r="75" spans="1:3">
      <c r="A75" s="4" t="s">
        <v>518</v>
      </c>
    </row>
    <row r="76" spans="1:3">
      <c r="A76" s="3" t="s">
        <v>573</v>
      </c>
    </row>
    <row r="77" spans="1:3">
      <c r="A77" s="4" t="s">
        <v>583</v>
      </c>
      <c r="B77" s="5" t="n">
        <v>30</v>
      </c>
      <c r="C77" s="5" t="n">
        <v>16</v>
      </c>
    </row>
    <row r="78" spans="1:3">
      <c r="A78" s="4" t="s">
        <v>584</v>
      </c>
      <c r="B78" s="5" t="n">
        <v>127</v>
      </c>
      <c r="C78" s="5" t="n">
        <v>123</v>
      </c>
    </row>
    <row r="79" spans="1:3">
      <c r="A79" s="4" t="s">
        <v>574</v>
      </c>
      <c r="B79" s="5" t="n">
        <v>19</v>
      </c>
      <c r="C79" s="5" t="n">
        <v>16</v>
      </c>
    </row>
    <row r="80" spans="1:3">
      <c r="A80" s="4" t="s">
        <v>585</v>
      </c>
      <c r="B80" s="5" t="n">
        <v>11</v>
      </c>
      <c r="C80" s="5" t="n">
        <v>3</v>
      </c>
    </row>
    <row r="81" spans="1:3">
      <c r="A81" s="4" t="s">
        <v>586</v>
      </c>
      <c r="B81" s="7" t="n">
        <v>3</v>
      </c>
      <c r="C81" s="7" t="n">
        <v>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8</v>
      </c>
    </row>
    <row r="2" spans="1:3">
      <c r="A2" s="3" t="s">
        <v>588</v>
      </c>
    </row>
    <row r="3" spans="1:3">
      <c r="A3" s="4" t="s">
        <v>411</v>
      </c>
      <c r="B3" s="7" t="n">
        <v>42407</v>
      </c>
      <c r="C3" s="7" t="n">
        <v>43577</v>
      </c>
    </row>
    <row r="4" spans="1:3">
      <c r="A4" s="4" t="s">
        <v>589</v>
      </c>
      <c r="B4" s="5" t="n">
        <v>-13259</v>
      </c>
      <c r="C4" s="5" t="n">
        <v>-10783</v>
      </c>
    </row>
    <row r="5" spans="1:3">
      <c r="A5" s="4" t="s">
        <v>590</v>
      </c>
      <c r="B5" s="5" t="n">
        <v>29148</v>
      </c>
      <c r="C5" s="5" t="n">
        <v>32794</v>
      </c>
    </row>
    <row r="6" spans="1:3">
      <c r="A6" s="4" t="s">
        <v>412</v>
      </c>
      <c r="B6" s="5" t="n">
        <v>-19</v>
      </c>
      <c r="C6" s="5" t="n">
        <v>-16</v>
      </c>
    </row>
    <row r="7" spans="1:3">
      <c r="A7" s="4" t="s">
        <v>591</v>
      </c>
      <c r="B7" s="5" t="n">
        <v>29129</v>
      </c>
      <c r="C7" s="5" t="n">
        <v>32778</v>
      </c>
    </row>
    <row r="8" spans="1:3">
      <c r="A8" s="4" t="s">
        <v>416</v>
      </c>
    </row>
    <row r="9" spans="1:3">
      <c r="A9" s="3" t="s">
        <v>588</v>
      </c>
    </row>
    <row r="10" spans="1:3">
      <c r="A10" s="4" t="s">
        <v>411</v>
      </c>
      <c r="B10" s="5" t="n">
        <v>24790</v>
      </c>
      <c r="C10" s="5" t="n">
        <v>23366</v>
      </c>
    </row>
    <row r="11" spans="1:3">
      <c r="A11" s="4" t="s">
        <v>419</v>
      </c>
    </row>
    <row r="12" spans="1:3">
      <c r="A12" s="3" t="s">
        <v>588</v>
      </c>
    </row>
    <row r="13" spans="1:3">
      <c r="A13" s="4" t="s">
        <v>411</v>
      </c>
      <c r="B13" s="5" t="n">
        <v>8401</v>
      </c>
      <c r="C13" s="5" t="n">
        <v>10764</v>
      </c>
    </row>
    <row r="14" spans="1:3">
      <c r="A14" s="4" t="s">
        <v>422</v>
      </c>
    </row>
    <row r="15" spans="1:3">
      <c r="A15" s="3" t="s">
        <v>588</v>
      </c>
    </row>
    <row r="16" spans="1:3">
      <c r="A16" s="4" t="s">
        <v>411</v>
      </c>
      <c r="B16" s="5" t="n">
        <v>5473</v>
      </c>
      <c r="C16" s="5" t="n">
        <v>6285</v>
      </c>
    </row>
    <row r="17" spans="1:3">
      <c r="A17" s="4" t="s">
        <v>425</v>
      </c>
    </row>
    <row r="18" spans="1:3">
      <c r="A18" s="3" t="s">
        <v>588</v>
      </c>
    </row>
    <row r="19" spans="1:3">
      <c r="A19" s="4" t="s">
        <v>411</v>
      </c>
      <c r="B19" s="5" t="n">
        <v>2851</v>
      </c>
      <c r="C19" s="5" t="n">
        <v>1452</v>
      </c>
    </row>
    <row r="20" spans="1:3">
      <c r="A20" s="4" t="s">
        <v>428</v>
      </c>
    </row>
    <row r="21" spans="1:3">
      <c r="A21" s="3" t="s">
        <v>588</v>
      </c>
    </row>
    <row r="22" spans="1:3">
      <c r="A22" s="4" t="s">
        <v>411</v>
      </c>
      <c r="B22" s="7" t="n">
        <v>892</v>
      </c>
      <c r="C22" s="7" t="n">
        <v>17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74</v>
      </c>
      <c r="D1" s="2" t="s">
        <v>1</v>
      </c>
    </row>
    <row r="2" spans="1:5">
      <c r="B2" s="2" t="s">
        <v>2</v>
      </c>
      <c r="C2" s="2" t="s">
        <v>75</v>
      </c>
      <c r="D2" s="2" t="s">
        <v>2</v>
      </c>
      <c r="E2" s="2" t="s">
        <v>75</v>
      </c>
    </row>
    <row r="3" spans="1:5">
      <c r="A3" s="3" t="s">
        <v>593</v>
      </c>
    </row>
    <row r="4" spans="1:5">
      <c r="A4" s="4" t="s">
        <v>594</v>
      </c>
      <c r="D4" s="7" t="n">
        <v>-3776000</v>
      </c>
      <c r="E4" s="7" t="n">
        <v>-2731000</v>
      </c>
    </row>
    <row r="5" spans="1:5">
      <c r="A5" s="4" t="s">
        <v>595</v>
      </c>
      <c r="B5" s="7" t="n">
        <v>1292000</v>
      </c>
      <c r="D5" s="5" t="n">
        <v>1292000</v>
      </c>
    </row>
    <row r="6" spans="1:5">
      <c r="A6" s="4" t="s">
        <v>414</v>
      </c>
    </row>
    <row r="7" spans="1:5">
      <c r="A7" s="3" t="s">
        <v>593</v>
      </c>
    </row>
    <row r="8" spans="1:5">
      <c r="A8" s="4" t="s">
        <v>596</v>
      </c>
      <c r="B8" s="5" t="n">
        <v>7206000</v>
      </c>
      <c r="C8" s="7" t="n">
        <v>8475000</v>
      </c>
      <c r="D8" s="5" t="n">
        <v>9287000</v>
      </c>
      <c r="E8" s="5" t="n">
        <v>8950000</v>
      </c>
    </row>
    <row r="9" spans="1:5">
      <c r="A9" s="4" t="s">
        <v>597</v>
      </c>
      <c r="B9" s="5" t="n">
        <v>0</v>
      </c>
      <c r="C9" s="5" t="n">
        <v>0</v>
      </c>
      <c r="D9" s="5" t="n">
        <v>1292000</v>
      </c>
      <c r="E9" s="5" t="n">
        <v>0</v>
      </c>
    </row>
    <row r="10" spans="1:5">
      <c r="A10" s="4" t="s">
        <v>594</v>
      </c>
      <c r="B10" s="5" t="n">
        <v>-746000</v>
      </c>
      <c r="C10" s="5" t="n">
        <v>-1061000</v>
      </c>
      <c r="D10" s="5" t="n">
        <v>-3776000</v>
      </c>
      <c r="E10" s="5" t="n">
        <v>-2731000</v>
      </c>
    </row>
    <row r="11" spans="1:5">
      <c r="A11" s="4" t="s">
        <v>598</v>
      </c>
      <c r="B11" s="5" t="n">
        <v>2516000</v>
      </c>
      <c r="C11" s="5" t="n">
        <v>134000</v>
      </c>
      <c r="D11" s="5" t="n">
        <v>2898000</v>
      </c>
      <c r="E11" s="5" t="n">
        <v>743000</v>
      </c>
    </row>
    <row r="12" spans="1:5">
      <c r="A12" s="4" t="s">
        <v>599</v>
      </c>
      <c r="B12" s="5" t="n">
        <v>243000</v>
      </c>
      <c r="C12" s="5" t="n">
        <v>460000</v>
      </c>
      <c r="D12" s="5" t="n">
        <v>-482000</v>
      </c>
      <c r="E12" s="5" t="n">
        <v>1046000</v>
      </c>
    </row>
    <row r="13" spans="1:5">
      <c r="A13" s="4" t="s">
        <v>595</v>
      </c>
      <c r="B13" s="7" t="n">
        <v>9219000</v>
      </c>
      <c r="C13" s="7" t="n">
        <v>8008000</v>
      </c>
      <c r="D13" s="7" t="n">
        <v>9219000</v>
      </c>
      <c r="E13" s="7" t="n">
        <v>800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4</v>
      </c>
      <c r="D1" s="2" t="s">
        <v>1</v>
      </c>
    </row>
    <row r="2" spans="1:5">
      <c r="B2" s="2" t="s">
        <v>2</v>
      </c>
      <c r="C2" s="2" t="s">
        <v>75</v>
      </c>
      <c r="D2" s="2" t="s">
        <v>2</v>
      </c>
      <c r="E2" s="2" t="s">
        <v>75</v>
      </c>
    </row>
    <row r="3" spans="1:5">
      <c r="A3" s="3" t="s">
        <v>120</v>
      </c>
    </row>
    <row r="4" spans="1:5">
      <c r="A4" s="4" t="s">
        <v>112</v>
      </c>
      <c r="B4" s="7" t="n">
        <v>4323960</v>
      </c>
      <c r="C4" s="7" t="n">
        <v>1684869</v>
      </c>
      <c r="D4" s="7" t="n">
        <v>11670286</v>
      </c>
      <c r="E4" s="7" t="n">
        <v>4977007</v>
      </c>
    </row>
    <row r="5" spans="1:5">
      <c r="A5" s="3" t="s">
        <v>121</v>
      </c>
    </row>
    <row r="6" spans="1:5">
      <c r="A6" s="4" t="s">
        <v>122</v>
      </c>
      <c r="B6" s="5" t="n">
        <v>-700241</v>
      </c>
      <c r="C6" s="5" t="n">
        <v>-37312</v>
      </c>
      <c r="D6" s="5" t="n">
        <v>-2468879</v>
      </c>
      <c r="E6" s="5" t="n">
        <v>717412</v>
      </c>
    </row>
    <row r="7" spans="1:5">
      <c r="A7" s="4" t="s">
        <v>123</v>
      </c>
      <c r="B7" s="5" t="n">
        <v>0</v>
      </c>
      <c r="C7" s="5" t="n">
        <v>-88975</v>
      </c>
      <c r="D7" s="5" t="n">
        <v>920</v>
      </c>
      <c r="E7" s="5" t="n">
        <v>-88975</v>
      </c>
    </row>
    <row r="8" spans="1:5">
      <c r="A8" s="4" t="s">
        <v>124</v>
      </c>
      <c r="B8" s="5" t="n">
        <v>-700241</v>
      </c>
      <c r="C8" s="5" t="n">
        <v>-126287</v>
      </c>
      <c r="D8" s="5" t="n">
        <v>-2467959</v>
      </c>
      <c r="E8" s="5" t="n">
        <v>628437</v>
      </c>
    </row>
    <row r="9" spans="1:5">
      <c r="A9" s="4" t="s">
        <v>125</v>
      </c>
      <c r="B9" s="7" t="n">
        <v>3623719</v>
      </c>
      <c r="C9" s="7" t="n">
        <v>1558582</v>
      </c>
      <c r="D9" s="7" t="n">
        <v>9202327</v>
      </c>
      <c r="E9" s="7" t="n">
        <v>56054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3" t="s">
        <v>206</v>
      </c>
    </row>
    <row r="3" spans="1:2">
      <c r="A3" s="4" t="s">
        <v>602</v>
      </c>
      <c r="B3" s="7" t="n">
        <v>15133</v>
      </c>
    </row>
    <row r="4" spans="1:2">
      <c r="A4" s="4" t="s">
        <v>603</v>
      </c>
      <c r="B4" s="5" t="n">
        <v>5302</v>
      </c>
    </row>
    <row r="5" spans="1:2">
      <c r="A5" s="4" t="s">
        <v>604</v>
      </c>
      <c r="B5" s="5" t="n">
        <v>9831</v>
      </c>
    </row>
    <row r="6" spans="1:2">
      <c r="A6" s="4" t="s">
        <v>595</v>
      </c>
      <c r="B6" s="5" t="n">
        <v>1292</v>
      </c>
    </row>
    <row r="7" spans="1:2">
      <c r="A7" s="4" t="s">
        <v>605</v>
      </c>
      <c r="B7" s="7" t="n">
        <v>85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06</v>
      </c>
      <c r="B1" s="2" t="s">
        <v>1</v>
      </c>
    </row>
    <row r="2" spans="1:2">
      <c r="B2" s="2" t="s">
        <v>601</v>
      </c>
    </row>
    <row r="3" spans="1:2">
      <c r="A3" s="3" t="s">
        <v>607</v>
      </c>
    </row>
    <row r="4" spans="1:2">
      <c r="A4" s="4" t="s">
        <v>608</v>
      </c>
      <c r="B4" s="11" t="n">
        <v>304.2</v>
      </c>
    </row>
    <row r="5" spans="1:2">
      <c r="A5" s="4" t="s">
        <v>609</v>
      </c>
      <c r="B5" s="11" t="n">
        <v>10.6</v>
      </c>
    </row>
    <row r="6" spans="1:2">
      <c r="A6" s="4" t="s">
        <v>610</v>
      </c>
    </row>
    <row r="7" spans="1:2">
      <c r="A7" s="3" t="s">
        <v>607</v>
      </c>
    </row>
    <row r="8" spans="1:2">
      <c r="A8" s="4" t="s">
        <v>611</v>
      </c>
      <c r="B8" s="4" t="s">
        <v>6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8</v>
      </c>
    </row>
    <row r="2" spans="1:3">
      <c r="A2" s="3" t="s">
        <v>614</v>
      </c>
    </row>
    <row r="3" spans="1:3">
      <c r="A3" s="4" t="s">
        <v>34</v>
      </c>
      <c r="B3" s="7" t="n">
        <v>173038716</v>
      </c>
      <c r="C3" s="7" t="n">
        <v>151944567</v>
      </c>
    </row>
    <row r="4" spans="1:3">
      <c r="A4" s="4" t="s">
        <v>615</v>
      </c>
    </row>
    <row r="5" spans="1:3">
      <c r="A5" s="3" t="s">
        <v>614</v>
      </c>
    </row>
    <row r="6" spans="1:3">
      <c r="A6" s="4" t="s">
        <v>34</v>
      </c>
      <c r="B6" s="5" t="n">
        <v>0</v>
      </c>
      <c r="C6" s="5" t="n">
        <v>0</v>
      </c>
    </row>
    <row r="7" spans="1:3">
      <c r="A7" s="4" t="s">
        <v>616</v>
      </c>
    </row>
    <row r="8" spans="1:3">
      <c r="A8" s="3" t="s">
        <v>614</v>
      </c>
    </row>
    <row r="9" spans="1:3">
      <c r="A9" s="4" t="s">
        <v>34</v>
      </c>
      <c r="B9" s="5" t="n">
        <v>173039000</v>
      </c>
      <c r="C9" s="5" t="n">
        <v>151944000</v>
      </c>
    </row>
    <row r="10" spans="1:3">
      <c r="A10" s="4" t="s">
        <v>617</v>
      </c>
    </row>
    <row r="11" spans="1:3">
      <c r="A11" s="3" t="s">
        <v>614</v>
      </c>
    </row>
    <row r="12" spans="1:3">
      <c r="A12" s="4" t="s">
        <v>34</v>
      </c>
      <c r="B12" s="5" t="n">
        <v>0</v>
      </c>
      <c r="C12" s="5" t="n">
        <v>0</v>
      </c>
    </row>
    <row r="13" spans="1:3">
      <c r="A13" s="4" t="s">
        <v>369</v>
      </c>
    </row>
    <row r="14" spans="1:3">
      <c r="A14" s="3" t="s">
        <v>614</v>
      </c>
    </row>
    <row r="15" spans="1:3">
      <c r="A15" s="4" t="s">
        <v>34</v>
      </c>
      <c r="B15" s="5" t="n">
        <v>27984000</v>
      </c>
      <c r="C15" s="5" t="n">
        <v>25776000</v>
      </c>
    </row>
    <row r="16" spans="1:3">
      <c r="A16" s="4" t="s">
        <v>618</v>
      </c>
    </row>
    <row r="17" spans="1:3">
      <c r="A17" s="3" t="s">
        <v>614</v>
      </c>
    </row>
    <row r="18" spans="1:3">
      <c r="A18" s="4" t="s">
        <v>34</v>
      </c>
      <c r="B18" s="5" t="n">
        <v>0</v>
      </c>
      <c r="C18" s="5" t="n">
        <v>0</v>
      </c>
    </row>
    <row r="19" spans="1:3">
      <c r="A19" s="4" t="s">
        <v>619</v>
      </c>
    </row>
    <row r="20" spans="1:3">
      <c r="A20" s="3" t="s">
        <v>614</v>
      </c>
    </row>
    <row r="21" spans="1:3">
      <c r="A21" s="4" t="s">
        <v>34</v>
      </c>
      <c r="B21" s="5" t="n">
        <v>27984000</v>
      </c>
      <c r="C21" s="5" t="n">
        <v>25776000</v>
      </c>
    </row>
    <row r="22" spans="1:3">
      <c r="A22" s="4" t="s">
        <v>620</v>
      </c>
    </row>
    <row r="23" spans="1:3">
      <c r="A23" s="3" t="s">
        <v>614</v>
      </c>
    </row>
    <row r="24" spans="1:3">
      <c r="A24" s="4" t="s">
        <v>34</v>
      </c>
      <c r="B24" s="5" t="n">
        <v>0</v>
      </c>
      <c r="C24" s="5" t="n">
        <v>0</v>
      </c>
    </row>
    <row r="25" spans="1:3">
      <c r="A25" s="4" t="s">
        <v>385</v>
      </c>
    </row>
    <row r="26" spans="1:3">
      <c r="A26" s="3" t="s">
        <v>614</v>
      </c>
    </row>
    <row r="27" spans="1:3">
      <c r="A27" s="4" t="s">
        <v>34</v>
      </c>
      <c r="B27" s="5" t="n">
        <v>104518000</v>
      </c>
      <c r="C27" s="5" t="n">
        <v>116215000</v>
      </c>
    </row>
    <row r="28" spans="1:3">
      <c r="A28" s="4" t="s">
        <v>621</v>
      </c>
    </row>
    <row r="29" spans="1:3">
      <c r="A29" s="3" t="s">
        <v>614</v>
      </c>
    </row>
    <row r="30" spans="1:3">
      <c r="A30" s="4" t="s">
        <v>34</v>
      </c>
      <c r="B30" s="5" t="n">
        <v>0</v>
      </c>
      <c r="C30" s="5" t="n">
        <v>0</v>
      </c>
    </row>
    <row r="31" spans="1:3">
      <c r="A31" s="4" t="s">
        <v>622</v>
      </c>
    </row>
    <row r="32" spans="1:3">
      <c r="A32" s="3" t="s">
        <v>614</v>
      </c>
    </row>
    <row r="33" spans="1:3">
      <c r="A33" s="4" t="s">
        <v>34</v>
      </c>
      <c r="B33" s="5" t="n">
        <v>104518000</v>
      </c>
      <c r="C33" s="5" t="n">
        <v>116215000</v>
      </c>
    </row>
    <row r="34" spans="1:3">
      <c r="A34" s="4" t="s">
        <v>623</v>
      </c>
    </row>
    <row r="35" spans="1:3">
      <c r="A35" s="3" t="s">
        <v>614</v>
      </c>
    </row>
    <row r="36" spans="1:3">
      <c r="A36" s="4" t="s">
        <v>34</v>
      </c>
      <c r="B36" s="5" t="n">
        <v>0</v>
      </c>
      <c r="C36" s="5" t="n">
        <v>0</v>
      </c>
    </row>
    <row r="37" spans="1:3">
      <c r="A37" s="4" t="s">
        <v>371</v>
      </c>
    </row>
    <row r="38" spans="1:3">
      <c r="A38" s="3" t="s">
        <v>614</v>
      </c>
    </row>
    <row r="39" spans="1:3">
      <c r="A39" s="4" t="s">
        <v>34</v>
      </c>
      <c r="B39" s="5" t="n">
        <v>924000</v>
      </c>
      <c r="C39" s="5" t="n">
        <v>950000</v>
      </c>
    </row>
    <row r="40" spans="1:3">
      <c r="A40" s="4" t="s">
        <v>624</v>
      </c>
    </row>
    <row r="41" spans="1:3">
      <c r="A41" s="3" t="s">
        <v>614</v>
      </c>
    </row>
    <row r="42" spans="1:3">
      <c r="A42" s="4" t="s">
        <v>34</v>
      </c>
      <c r="B42" s="5" t="n">
        <v>0</v>
      </c>
      <c r="C42" s="5" t="n">
        <v>0</v>
      </c>
    </row>
    <row r="43" spans="1:3">
      <c r="A43" s="4" t="s">
        <v>625</v>
      </c>
    </row>
    <row r="44" spans="1:3">
      <c r="A44" s="3" t="s">
        <v>614</v>
      </c>
    </row>
    <row r="45" spans="1:3">
      <c r="A45" s="4" t="s">
        <v>34</v>
      </c>
      <c r="B45" s="5" t="n">
        <v>924000</v>
      </c>
      <c r="C45" s="5" t="n">
        <v>950000</v>
      </c>
    </row>
    <row r="46" spans="1:3">
      <c r="A46" s="4" t="s">
        <v>626</v>
      </c>
    </row>
    <row r="47" spans="1:3">
      <c r="A47" s="3" t="s">
        <v>614</v>
      </c>
    </row>
    <row r="48" spans="1:3">
      <c r="A48" s="4" t="s">
        <v>34</v>
      </c>
      <c r="B48" s="5" t="n">
        <v>0</v>
      </c>
      <c r="C48" s="5" t="n">
        <v>0</v>
      </c>
    </row>
    <row r="49" spans="1:3">
      <c r="A49" s="4" t="s">
        <v>370</v>
      </c>
    </row>
    <row r="50" spans="1:3">
      <c r="A50" s="3" t="s">
        <v>614</v>
      </c>
    </row>
    <row r="51" spans="1:3">
      <c r="A51" s="4" t="s">
        <v>34</v>
      </c>
      <c r="B51" s="5" t="n">
        <v>39613000</v>
      </c>
      <c r="C51" s="5" t="n">
        <v>9003000</v>
      </c>
    </row>
    <row r="52" spans="1:3">
      <c r="A52" s="4" t="s">
        <v>627</v>
      </c>
    </row>
    <row r="53" spans="1:3">
      <c r="A53" s="3" t="s">
        <v>614</v>
      </c>
    </row>
    <row r="54" spans="1:3">
      <c r="A54" s="4" t="s">
        <v>34</v>
      </c>
      <c r="B54" s="5" t="n">
        <v>0</v>
      </c>
      <c r="C54" s="5" t="n">
        <v>0</v>
      </c>
    </row>
    <row r="55" spans="1:3">
      <c r="A55" s="4" t="s">
        <v>628</v>
      </c>
    </row>
    <row r="56" spans="1:3">
      <c r="A56" s="3" t="s">
        <v>614</v>
      </c>
    </row>
    <row r="57" spans="1:3">
      <c r="A57" s="4" t="s">
        <v>34</v>
      </c>
      <c r="B57" s="5" t="n">
        <v>39613000</v>
      </c>
      <c r="C57" s="5" t="n">
        <v>9003000</v>
      </c>
    </row>
    <row r="58" spans="1:3">
      <c r="A58" s="4" t="s">
        <v>629</v>
      </c>
    </row>
    <row r="59" spans="1:3">
      <c r="A59" s="3" t="s">
        <v>614</v>
      </c>
    </row>
    <row r="60" spans="1:3">
      <c r="A60" s="4" t="s">
        <v>34</v>
      </c>
      <c r="B60" s="7" t="n">
        <v>0</v>
      </c>
      <c r="C6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8</v>
      </c>
    </row>
    <row r="2" spans="1:3">
      <c r="A2" s="3" t="s">
        <v>614</v>
      </c>
    </row>
    <row r="3" spans="1:3">
      <c r="A3" s="4" t="s">
        <v>631</v>
      </c>
      <c r="B3" s="7" t="n">
        <v>522</v>
      </c>
      <c r="C3" s="7" t="n">
        <v>769</v>
      </c>
    </row>
    <row r="4" spans="1:3">
      <c r="A4" s="4" t="s">
        <v>38</v>
      </c>
      <c r="B4" s="5" t="n">
        <v>4230</v>
      </c>
      <c r="C4" s="5" t="n">
        <v>3254</v>
      </c>
    </row>
    <row r="5" spans="1:3">
      <c r="A5" s="4" t="s">
        <v>615</v>
      </c>
    </row>
    <row r="6" spans="1:3">
      <c r="A6" s="3" t="s">
        <v>614</v>
      </c>
    </row>
    <row r="7" spans="1:3">
      <c r="A7" s="4" t="s">
        <v>631</v>
      </c>
      <c r="B7" s="5" t="n">
        <v>0</v>
      </c>
      <c r="C7" s="5" t="n">
        <v>0</v>
      </c>
    </row>
    <row r="8" spans="1:3">
      <c r="A8" s="4" t="s">
        <v>38</v>
      </c>
      <c r="B8" s="5" t="n">
        <v>0</v>
      </c>
      <c r="C8" s="5" t="n">
        <v>0</v>
      </c>
    </row>
    <row r="9" spans="1:3">
      <c r="A9" s="4" t="s">
        <v>616</v>
      </c>
    </row>
    <row r="10" spans="1:3">
      <c r="A10" s="3" t="s">
        <v>614</v>
      </c>
    </row>
    <row r="11" spans="1:3">
      <c r="A11" s="4" t="s">
        <v>631</v>
      </c>
      <c r="B11" s="5" t="n">
        <v>0</v>
      </c>
      <c r="C11" s="5" t="n">
        <v>0</v>
      </c>
    </row>
    <row r="12" spans="1:3">
      <c r="A12" s="4" t="s">
        <v>38</v>
      </c>
      <c r="B12" s="5" t="n">
        <v>0</v>
      </c>
      <c r="C12" s="5" t="n">
        <v>0</v>
      </c>
    </row>
    <row r="13" spans="1:3">
      <c r="A13" s="4" t="s">
        <v>617</v>
      </c>
    </row>
    <row r="14" spans="1:3">
      <c r="A14" s="3" t="s">
        <v>614</v>
      </c>
    </row>
    <row r="15" spans="1:3">
      <c r="A15" s="4" t="s">
        <v>631</v>
      </c>
      <c r="B15" s="5" t="n">
        <v>522</v>
      </c>
      <c r="C15" s="5" t="n">
        <v>769</v>
      </c>
    </row>
    <row r="16" spans="1:3">
      <c r="A16" s="4" t="s">
        <v>38</v>
      </c>
      <c r="B16" s="7" t="n">
        <v>4230</v>
      </c>
      <c r="C16" s="7" t="n">
        <v>32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632</v>
      </c>
      <c r="B1" s="2" t="s">
        <v>601</v>
      </c>
      <c r="C1" s="2" t="s">
        <v>376</v>
      </c>
    </row>
    <row r="2" spans="1:3">
      <c r="A2" s="3" t="s">
        <v>633</v>
      </c>
    </row>
    <row r="3" spans="1:3">
      <c r="A3" s="4" t="s">
        <v>631</v>
      </c>
      <c r="B3" s="7" t="n">
        <v>522000</v>
      </c>
      <c r="C3" s="7" t="n">
        <v>769000</v>
      </c>
    </row>
    <row r="4" spans="1:3">
      <c r="A4" s="4" t="s">
        <v>38</v>
      </c>
      <c r="B4" s="5" t="n">
        <v>4230451</v>
      </c>
      <c r="C4" s="5" t="n">
        <v>3254392</v>
      </c>
    </row>
    <row r="5" spans="1:3">
      <c r="A5" s="4" t="s">
        <v>634</v>
      </c>
    </row>
    <row r="6" spans="1:3">
      <c r="A6" s="3" t="s">
        <v>633</v>
      </c>
    </row>
    <row r="7" spans="1:3">
      <c r="A7" s="4" t="s">
        <v>631</v>
      </c>
      <c r="B7" s="7" t="n">
        <v>522000</v>
      </c>
      <c r="C7" s="7" t="n">
        <v>769000</v>
      </c>
    </row>
    <row r="8" spans="1:3">
      <c r="A8" s="4" t="s">
        <v>635</v>
      </c>
    </row>
    <row r="9" spans="1:3">
      <c r="A9" s="3" t="s">
        <v>633</v>
      </c>
    </row>
    <row r="10" spans="1:3">
      <c r="A10" s="4" t="s">
        <v>636</v>
      </c>
      <c r="B10" s="9" t="n">
        <v>0.35</v>
      </c>
      <c r="C10" s="9" t="n">
        <v>0.36</v>
      </c>
    </row>
    <row r="11" spans="1:3">
      <c r="A11" s="4" t="s">
        <v>637</v>
      </c>
      <c r="B11" s="9" t="n">
        <v>0.12</v>
      </c>
      <c r="C11" s="9" t="n">
        <v>0.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8</v>
      </c>
    </row>
    <row r="2" spans="1:3">
      <c r="A2" s="3" t="s">
        <v>639</v>
      </c>
    </row>
    <row r="3" spans="1:3">
      <c r="A3" s="4" t="s">
        <v>34</v>
      </c>
      <c r="B3" s="7" t="n">
        <v>173038716</v>
      </c>
      <c r="C3" s="7" t="n">
        <v>151944567</v>
      </c>
    </row>
    <row r="4" spans="1:3">
      <c r="A4" s="4" t="s">
        <v>347</v>
      </c>
      <c r="B4" s="5" t="n">
        <v>10735550</v>
      </c>
      <c r="C4" s="5" t="n">
        <v>6430700</v>
      </c>
    </row>
    <row r="5" spans="1:3">
      <c r="A5" s="3" t="s">
        <v>640</v>
      </c>
    </row>
    <row r="6" spans="1:3">
      <c r="A6" s="4" t="s">
        <v>44</v>
      </c>
      <c r="B6" s="5" t="n">
        <v>301197142</v>
      </c>
      <c r="C6" s="5" t="n">
        <v>220520287</v>
      </c>
    </row>
    <row r="7" spans="1:3">
      <c r="A7" s="4" t="s">
        <v>45</v>
      </c>
      <c r="B7" s="5" t="n">
        <v>267146177</v>
      </c>
      <c r="C7" s="5" t="n">
        <v>231643508</v>
      </c>
    </row>
    <row r="8" spans="1:3">
      <c r="A8" s="4" t="s">
        <v>47</v>
      </c>
      <c r="B8" s="5" t="n">
        <v>568796395</v>
      </c>
      <c r="C8" s="5" t="n">
        <v>442774094</v>
      </c>
    </row>
    <row r="9" spans="1:3">
      <c r="A9" s="4" t="s">
        <v>641</v>
      </c>
    </row>
    <row r="10" spans="1:3">
      <c r="A10" s="3" t="s">
        <v>639</v>
      </c>
    </row>
    <row r="11" spans="1:3">
      <c r="A11" s="4" t="s">
        <v>332</v>
      </c>
      <c r="B11" s="5" t="n">
        <v>130104000</v>
      </c>
      <c r="C11" s="5" t="n">
        <v>113027000</v>
      </c>
    </row>
    <row r="12" spans="1:3">
      <c r="A12" s="4" t="s">
        <v>34</v>
      </c>
      <c r="B12" s="5" t="n">
        <v>0</v>
      </c>
      <c r="C12" s="5" t="n">
        <v>0</v>
      </c>
    </row>
    <row r="13" spans="1:3">
      <c r="A13" s="4" t="s">
        <v>642</v>
      </c>
    </row>
    <row r="14" spans="1:3">
      <c r="A14" s="3" t="s">
        <v>639</v>
      </c>
    </row>
    <row r="15" spans="1:3">
      <c r="A15" s="4" t="s">
        <v>34</v>
      </c>
      <c r="B15" s="5" t="n">
        <v>173039000</v>
      </c>
      <c r="C15" s="5" t="n">
        <v>151944000</v>
      </c>
    </row>
    <row r="16" spans="1:3">
      <c r="A16" s="3" t="s">
        <v>640</v>
      </c>
    </row>
    <row r="17" spans="1:3">
      <c r="A17" s="4" t="s">
        <v>44</v>
      </c>
      <c r="B17" s="5" t="n">
        <v>301197000</v>
      </c>
      <c r="C17" s="5" t="n">
        <v>220520000</v>
      </c>
    </row>
    <row r="18" spans="1:3">
      <c r="A18" s="4" t="s">
        <v>45</v>
      </c>
      <c r="B18" s="5" t="n">
        <v>267146000</v>
      </c>
      <c r="C18" s="5" t="n">
        <v>231644000</v>
      </c>
    </row>
    <row r="19" spans="1:3">
      <c r="A19" s="4" t="s">
        <v>643</v>
      </c>
      <c r="B19" s="5" t="n">
        <v>570172000</v>
      </c>
      <c r="C19" s="5" t="n">
        <v>543645000</v>
      </c>
    </row>
    <row r="20" spans="1:3">
      <c r="A20" s="4" t="s">
        <v>47</v>
      </c>
      <c r="B20" s="5" t="n">
        <v>570407000</v>
      </c>
      <c r="C20" s="5" t="n">
        <v>443547000</v>
      </c>
    </row>
    <row r="21" spans="1:3">
      <c r="A21" s="4" t="s">
        <v>83</v>
      </c>
      <c r="B21" s="5" t="n">
        <v>16786000</v>
      </c>
      <c r="C21" s="5" t="n">
        <v>24055000</v>
      </c>
    </row>
    <row r="22" spans="1:3">
      <c r="A22" s="4" t="s">
        <v>50</v>
      </c>
      <c r="B22" s="5" t="n">
        <v>25324000</v>
      </c>
      <c r="C22" s="5" t="n">
        <v>43600000</v>
      </c>
    </row>
    <row r="23" spans="1:3">
      <c r="A23" s="4" t="s">
        <v>634</v>
      </c>
    </row>
    <row r="24" spans="1:3">
      <c r="A24" s="3" t="s">
        <v>639</v>
      </c>
    </row>
    <row r="25" spans="1:3">
      <c r="A25" s="4" t="s">
        <v>34</v>
      </c>
      <c r="B25" s="5" t="n">
        <v>0</v>
      </c>
      <c r="C25" s="5" t="n">
        <v>0</v>
      </c>
    </row>
    <row r="26" spans="1:3">
      <c r="A26" s="4" t="s">
        <v>413</v>
      </c>
      <c r="B26" s="5" t="n">
        <v>1576607000</v>
      </c>
      <c r="C26" s="5" t="n">
        <v>1292303000</v>
      </c>
    </row>
    <row r="27" spans="1:3">
      <c r="A27" s="3" t="s">
        <v>640</v>
      </c>
    </row>
    <row r="28" spans="1:3">
      <c r="A28" s="4" t="s">
        <v>51</v>
      </c>
      <c r="B28" s="5" t="n">
        <v>39201000</v>
      </c>
    </row>
    <row r="29" spans="1:3">
      <c r="A29" s="4" t="s">
        <v>644</v>
      </c>
    </row>
    <row r="30" spans="1:3">
      <c r="A30" s="3" t="s">
        <v>639</v>
      </c>
    </row>
    <row r="31" spans="1:3">
      <c r="A31" s="4" t="s">
        <v>332</v>
      </c>
      <c r="B31" s="5" t="n">
        <v>130104000</v>
      </c>
      <c r="C31" s="5" t="n">
        <v>113027000</v>
      </c>
    </row>
    <row r="32" spans="1:3">
      <c r="A32" s="4" t="s">
        <v>34</v>
      </c>
      <c r="B32" s="5" t="n">
        <v>173039000</v>
      </c>
      <c r="C32" s="5" t="n">
        <v>151944000</v>
      </c>
    </row>
    <row r="33" spans="1:3">
      <c r="A33" s="4" t="s">
        <v>347</v>
      </c>
      <c r="B33" s="5" t="n">
        <v>10736000</v>
      </c>
      <c r="C33" s="5" t="n">
        <v>6431000</v>
      </c>
    </row>
    <row r="34" spans="1:3">
      <c r="A34" s="4" t="s">
        <v>413</v>
      </c>
      <c r="B34" s="5" t="n">
        <v>1578038000</v>
      </c>
      <c r="C34" s="5" t="n">
        <v>1317398000</v>
      </c>
    </row>
    <row r="35" spans="1:3">
      <c r="A35" s="3" t="s">
        <v>640</v>
      </c>
    </row>
    <row r="36" spans="1:3">
      <c r="A36" s="4" t="s">
        <v>44</v>
      </c>
      <c r="B36" s="5" t="n">
        <v>301197000</v>
      </c>
      <c r="C36" s="5" t="n">
        <v>220520000</v>
      </c>
    </row>
    <row r="37" spans="1:3">
      <c r="A37" s="4" t="s">
        <v>45</v>
      </c>
      <c r="B37" s="5" t="n">
        <v>267146000</v>
      </c>
      <c r="C37" s="5" t="n">
        <v>231644000</v>
      </c>
    </row>
    <row r="38" spans="1:3">
      <c r="A38" s="4" t="s">
        <v>643</v>
      </c>
      <c r="B38" s="5" t="n">
        <v>570172000</v>
      </c>
      <c r="C38" s="5" t="n">
        <v>543645000</v>
      </c>
    </row>
    <row r="39" spans="1:3">
      <c r="A39" s="4" t="s">
        <v>47</v>
      </c>
      <c r="B39" s="5" t="n">
        <v>568796000</v>
      </c>
      <c r="C39" s="5" t="n">
        <v>442774000</v>
      </c>
    </row>
    <row r="40" spans="1:3">
      <c r="A40" s="4" t="s">
        <v>83</v>
      </c>
      <c r="B40" s="5" t="n">
        <v>16786000</v>
      </c>
      <c r="C40" s="5" t="n">
        <v>24055000</v>
      </c>
    </row>
    <row r="41" spans="1:3">
      <c r="A41" s="4" t="s">
        <v>50</v>
      </c>
      <c r="B41" s="5" t="n">
        <v>25324000</v>
      </c>
      <c r="C41" s="5" t="n">
        <v>43600000</v>
      </c>
    </row>
    <row r="42" spans="1:3">
      <c r="A42" s="4" t="s">
        <v>51</v>
      </c>
      <c r="B42" s="5" t="n">
        <v>39158000</v>
      </c>
    </row>
    <row r="43" spans="1:3">
      <c r="A43" s="4" t="s">
        <v>645</v>
      </c>
    </row>
    <row r="44" spans="1:3">
      <c r="A44" s="3" t="s">
        <v>639</v>
      </c>
    </row>
    <row r="45" spans="1:3">
      <c r="A45" s="4" t="s">
        <v>332</v>
      </c>
      <c r="B45" s="5" t="n">
        <v>130104000</v>
      </c>
      <c r="C45" s="5" t="n">
        <v>113027000</v>
      </c>
    </row>
    <row r="46" spans="1:3">
      <c r="A46" s="4" t="s">
        <v>34</v>
      </c>
      <c r="B46" s="5" t="n">
        <v>173039000</v>
      </c>
      <c r="C46" s="5" t="n">
        <v>151944000</v>
      </c>
    </row>
    <row r="47" spans="1:3">
      <c r="A47" s="4" t="s">
        <v>413</v>
      </c>
      <c r="B47" s="5" t="n">
        <v>1576607000</v>
      </c>
      <c r="C47" s="5" t="n">
        <v>1292303000</v>
      </c>
    </row>
    <row r="48" spans="1:3">
      <c r="A48" s="3" t="s">
        <v>640</v>
      </c>
    </row>
    <row r="49" spans="1:3">
      <c r="A49" s="4" t="s">
        <v>44</v>
      </c>
      <c r="B49" s="5" t="n">
        <v>301197000</v>
      </c>
      <c r="C49" s="5" t="n">
        <v>250520000</v>
      </c>
    </row>
    <row r="50" spans="1:3">
      <c r="A50" s="4" t="s">
        <v>45</v>
      </c>
      <c r="B50" s="5" t="n">
        <v>267146000</v>
      </c>
      <c r="C50" s="5" t="n">
        <v>231644000</v>
      </c>
    </row>
    <row r="51" spans="1:3">
      <c r="A51" s="4" t="s">
        <v>643</v>
      </c>
      <c r="B51" s="5" t="n">
        <v>570172000</v>
      </c>
      <c r="C51" s="5" t="n">
        <v>543645000</v>
      </c>
    </row>
    <row r="52" spans="1:3">
      <c r="A52" s="4" t="s">
        <v>47</v>
      </c>
      <c r="B52" s="5" t="n">
        <v>570407000</v>
      </c>
      <c r="C52" s="5" t="n">
        <v>443547000</v>
      </c>
    </row>
    <row r="53" spans="1:3">
      <c r="A53" s="4" t="s">
        <v>83</v>
      </c>
      <c r="B53" s="5" t="n">
        <v>16786000</v>
      </c>
      <c r="C53" s="5" t="n">
        <v>24055000</v>
      </c>
    </row>
    <row r="54" spans="1:3">
      <c r="A54" s="4" t="s">
        <v>50</v>
      </c>
      <c r="B54" s="5" t="n">
        <v>25324000</v>
      </c>
      <c r="C54" s="7" t="n">
        <v>43600000</v>
      </c>
    </row>
    <row r="55" spans="1:3">
      <c r="A55" s="4" t="s">
        <v>51</v>
      </c>
      <c r="B55" s="7" t="n">
        <v>3920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6</v>
      </c>
      <c r="B1" s="2" t="s">
        <v>647</v>
      </c>
      <c r="C1" s="2" t="s">
        <v>648</v>
      </c>
      <c r="D1" s="2" t="s">
        <v>649</v>
      </c>
      <c r="E1" s="2" t="s">
        <v>2</v>
      </c>
      <c r="F1" s="2" t="s">
        <v>75</v>
      </c>
      <c r="G1" s="2" t="s">
        <v>2</v>
      </c>
      <c r="H1" s="2" t="s">
        <v>75</v>
      </c>
      <c r="I1" s="2" t="s">
        <v>409</v>
      </c>
      <c r="J1" s="2" t="s">
        <v>650</v>
      </c>
      <c r="K1" s="2" t="s">
        <v>28</v>
      </c>
    </row>
    <row r="2" spans="1:11">
      <c r="A2" s="3" t="s">
        <v>651</v>
      </c>
    </row>
    <row r="3" spans="1:11">
      <c r="A3" s="4" t="s">
        <v>67</v>
      </c>
      <c r="E3" s="5" t="n">
        <v>0</v>
      </c>
      <c r="G3" s="5" t="n">
        <v>0</v>
      </c>
      <c r="K3" s="5" t="n">
        <v>0</v>
      </c>
    </row>
    <row r="4" spans="1:11">
      <c r="A4" s="4" t="s">
        <v>652</v>
      </c>
      <c r="D4" s="4" t="s">
        <v>653</v>
      </c>
      <c r="J4" s="4" t="s">
        <v>654</v>
      </c>
    </row>
    <row r="5" spans="1:11">
      <c r="A5" s="4" t="s">
        <v>111</v>
      </c>
      <c r="E5" s="7" t="n">
        <v>0</v>
      </c>
      <c r="F5" s="7" t="n">
        <v>0</v>
      </c>
      <c r="G5" s="7" t="n">
        <v>0</v>
      </c>
      <c r="H5" s="7" t="n">
        <v>195000</v>
      </c>
      <c r="I5" s="7" t="n">
        <v>1022000</v>
      </c>
      <c r="J5" s="7" t="n">
        <v>120000</v>
      </c>
    </row>
    <row r="6" spans="1:11">
      <c r="A6" s="4" t="s">
        <v>655</v>
      </c>
      <c r="G6" s="5" t="n">
        <v>1528306</v>
      </c>
      <c r="H6" s="5" t="n">
        <v>37840224</v>
      </c>
    </row>
    <row r="7" spans="1:11">
      <c r="A7" s="4" t="s">
        <v>656</v>
      </c>
      <c r="B7" s="7" t="n">
        <v>12000000</v>
      </c>
    </row>
    <row r="8" spans="1:11">
      <c r="A8" s="4" t="s">
        <v>176</v>
      </c>
      <c r="B8" s="7" t="n">
        <v>195000</v>
      </c>
      <c r="G8" s="7" t="n">
        <v>0</v>
      </c>
      <c r="H8" s="7" t="n">
        <v>195000</v>
      </c>
    </row>
    <row r="9" spans="1:11">
      <c r="A9" s="4" t="s">
        <v>657</v>
      </c>
    </row>
    <row r="10" spans="1:11">
      <c r="A10" s="3" t="s">
        <v>651</v>
      </c>
    </row>
    <row r="11" spans="1:11">
      <c r="A11" s="4" t="s">
        <v>67</v>
      </c>
      <c r="J11" s="5" t="n">
        <v>12000</v>
      </c>
    </row>
    <row r="12" spans="1:11">
      <c r="A12" s="4" t="s">
        <v>658</v>
      </c>
      <c r="J12" s="7" t="n">
        <v>1000</v>
      </c>
    </row>
    <row r="13" spans="1:11">
      <c r="A13" s="4" t="s">
        <v>132</v>
      </c>
    </row>
    <row r="14" spans="1:11">
      <c r="A14" s="3" t="s">
        <v>651</v>
      </c>
    </row>
    <row r="15" spans="1:11">
      <c r="A15" s="4" t="s">
        <v>659</v>
      </c>
      <c r="C15" s="5" t="n">
        <v>2010084</v>
      </c>
    </row>
    <row r="16" spans="1:11">
      <c r="A16" s="4" t="s">
        <v>655</v>
      </c>
      <c r="C16" s="7" t="n">
        <v>33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38"/>
  </cols>
  <sheetData>
    <row r="1" spans="1:2">
      <c r="A1" s="1" t="s">
        <v>660</v>
      </c>
      <c r="B1" s="2" t="s">
        <v>661</v>
      </c>
    </row>
    <row r="2" spans="1:2">
      <c r="A2" s="3" t="s">
        <v>662</v>
      </c>
    </row>
    <row r="3" spans="1:2">
      <c r="A3" s="4" t="s">
        <v>663</v>
      </c>
      <c r="B3" s="5" t="n">
        <v>2</v>
      </c>
    </row>
    <row r="4" spans="1:2">
      <c r="A4" s="4" t="s">
        <v>664</v>
      </c>
      <c r="B4" s="5" t="n">
        <v>21250</v>
      </c>
    </row>
    <row r="5" spans="1:2">
      <c r="A5" s="4" t="s">
        <v>665</v>
      </c>
      <c r="B5" s="8" t="n">
        <v>21.7</v>
      </c>
    </row>
    <row r="6" spans="1:2">
      <c r="A6" s="4" t="s">
        <v>666</v>
      </c>
    </row>
    <row r="7" spans="1:2">
      <c r="A7" s="3" t="s">
        <v>662</v>
      </c>
    </row>
    <row r="8" spans="1:2">
      <c r="A8" s="4" t="s">
        <v>667</v>
      </c>
      <c r="B8" s="5" t="n">
        <v>6250</v>
      </c>
    </row>
    <row r="9" spans="1:2">
      <c r="A9" s="4" t="s">
        <v>668</v>
      </c>
    </row>
    <row r="10" spans="1:2">
      <c r="A10" s="3" t="s">
        <v>662</v>
      </c>
    </row>
    <row r="11" spans="1:2">
      <c r="A11" s="4" t="s">
        <v>667</v>
      </c>
      <c r="B11" s="5" t="n">
        <v>1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669</v>
      </c>
      <c r="B1" s="2" t="s">
        <v>3</v>
      </c>
      <c r="C1" s="2" t="s">
        <v>670</v>
      </c>
      <c r="D1" s="2" t="s">
        <v>2</v>
      </c>
      <c r="E1" s="2" t="s">
        <v>671</v>
      </c>
      <c r="F1" s="2" t="s">
        <v>28</v>
      </c>
    </row>
    <row r="2" spans="1:6">
      <c r="A2" s="3" t="s">
        <v>672</v>
      </c>
    </row>
    <row r="3" spans="1:6">
      <c r="A3" s="4" t="s">
        <v>72</v>
      </c>
      <c r="D3" s="5" t="n">
        <v>12750272</v>
      </c>
      <c r="F3" s="5" t="n">
        <v>11152561</v>
      </c>
    </row>
    <row r="4" spans="1:6">
      <c r="A4" s="4" t="s">
        <v>673</v>
      </c>
    </row>
    <row r="5" spans="1:6">
      <c r="A5" s="3" t="s">
        <v>672</v>
      </c>
    </row>
    <row r="6" spans="1:6">
      <c r="A6" s="4" t="s">
        <v>674</v>
      </c>
      <c r="E6" s="8" t="n">
        <v>1.75</v>
      </c>
    </row>
    <row r="7" spans="1:6">
      <c r="A7" s="4" t="s">
        <v>322</v>
      </c>
      <c r="E7" s="12" t="n">
        <v>0.666</v>
      </c>
    </row>
    <row r="8" spans="1:6">
      <c r="A8" s="4" t="s">
        <v>675</v>
      </c>
    </row>
    <row r="9" spans="1:6">
      <c r="A9" s="3" t="s">
        <v>672</v>
      </c>
    </row>
    <row r="10" spans="1:6">
      <c r="A10" s="4" t="s">
        <v>72</v>
      </c>
      <c r="C10" s="5" t="n">
        <v>1776925</v>
      </c>
    </row>
    <row r="11" spans="1:6">
      <c r="A11" s="4" t="s">
        <v>302</v>
      </c>
      <c r="B11" s="7" t="n">
        <v>3110603</v>
      </c>
    </row>
    <row r="12" spans="1:6">
      <c r="A12" s="4" t="s">
        <v>318</v>
      </c>
      <c r="B12" s="5" t="n">
        <v>11832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1"/>
    <col customWidth="1" max="3" min="3" width="31"/>
  </cols>
  <sheetData>
    <row r="1" spans="1:3">
      <c r="A1" s="1" t="s">
        <v>676</v>
      </c>
      <c r="B1" s="2" t="s">
        <v>1</v>
      </c>
    </row>
    <row r="2" spans="1:3">
      <c r="B2" s="2" t="s">
        <v>601</v>
      </c>
      <c r="C2" s="2" t="s">
        <v>677</v>
      </c>
    </row>
    <row r="3" spans="1:3">
      <c r="A3" s="3" t="s">
        <v>678</v>
      </c>
    </row>
    <row r="4" spans="1:3">
      <c r="A4" s="4" t="s">
        <v>679</v>
      </c>
      <c r="B4" s="7" t="n">
        <v>3</v>
      </c>
    </row>
    <row r="5" spans="1:3">
      <c r="A5" s="4" t="s">
        <v>680</v>
      </c>
    </row>
    <row r="6" spans="1:3">
      <c r="A6" s="3" t="s">
        <v>678</v>
      </c>
    </row>
    <row r="7" spans="1:3">
      <c r="A7" s="4" t="s">
        <v>681</v>
      </c>
      <c r="C7" s="5" t="n">
        <v>8</v>
      </c>
    </row>
    <row r="8" spans="1:3">
      <c r="A8" s="4" t="s">
        <v>682</v>
      </c>
      <c r="C8" s="7" t="n">
        <v>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26</v>
      </c>
      <c r="B1" s="2" t="s">
        <v>74</v>
      </c>
      <c r="D1" s="2" t="s">
        <v>1</v>
      </c>
    </row>
    <row r="2" spans="1:5">
      <c r="B2" s="2" t="s">
        <v>2</v>
      </c>
      <c r="C2" s="2" t="s">
        <v>75</v>
      </c>
      <c r="D2" s="2" t="s">
        <v>2</v>
      </c>
      <c r="E2" s="2" t="s">
        <v>75</v>
      </c>
    </row>
    <row r="3" spans="1:5">
      <c r="A3" s="3" t="s">
        <v>120</v>
      </c>
    </row>
    <row r="4" spans="1:5">
      <c r="A4" s="4" t="s">
        <v>127</v>
      </c>
      <c r="B4" s="7" t="n">
        <v>-206565</v>
      </c>
      <c r="C4" s="7" t="n">
        <v>-23286</v>
      </c>
      <c r="D4" s="7" t="n">
        <v>-786997</v>
      </c>
      <c r="E4" s="7" t="n">
        <v>444467</v>
      </c>
    </row>
    <row r="5" spans="1:5">
      <c r="A5" s="4" t="s">
        <v>128</v>
      </c>
      <c r="B5" s="7" t="n">
        <v>0</v>
      </c>
      <c r="C5" s="7" t="n">
        <v>54533</v>
      </c>
      <c r="D5" s="7" t="n">
        <v>-280</v>
      </c>
      <c r="E5" s="7" t="n">
        <v>5453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83</v>
      </c>
      <c r="B1" s="2" t="s">
        <v>1</v>
      </c>
    </row>
    <row r="2" spans="1:2">
      <c r="B2" s="2" t="s">
        <v>601</v>
      </c>
    </row>
    <row r="3" spans="1:2">
      <c r="A3" s="3" t="s">
        <v>678</v>
      </c>
    </row>
    <row r="4" spans="1:2">
      <c r="A4" s="4" t="s">
        <v>684</v>
      </c>
      <c r="B4" s="7" t="n">
        <v>27639000</v>
      </c>
    </row>
    <row r="5" spans="1:2">
      <c r="A5" s="4" t="s">
        <v>685</v>
      </c>
    </row>
    <row r="6" spans="1:2">
      <c r="A6" s="3" t="s">
        <v>678</v>
      </c>
    </row>
    <row r="7" spans="1:2">
      <c r="A7" s="4" t="s">
        <v>686</v>
      </c>
      <c r="B7" s="4" t="s">
        <v>687</v>
      </c>
    </row>
    <row r="8" spans="1:2">
      <c r="A8" s="4" t="s">
        <v>688</v>
      </c>
      <c r="B8" s="4" t="s">
        <v>689</v>
      </c>
    </row>
    <row r="9" spans="1:2">
      <c r="A9" s="4" t="s">
        <v>690</v>
      </c>
      <c r="B9" s="7" t="n">
        <v>11000000</v>
      </c>
    </row>
    <row r="10" spans="1:2">
      <c r="A10" s="4" t="s">
        <v>684</v>
      </c>
      <c r="B10" s="7" t="n">
        <v>14000</v>
      </c>
    </row>
    <row r="11" spans="1:2">
      <c r="A11" s="4" t="s">
        <v>691</v>
      </c>
    </row>
    <row r="12" spans="1:2">
      <c r="A12" s="3" t="s">
        <v>678</v>
      </c>
    </row>
    <row r="13" spans="1:2">
      <c r="A13" s="4" t="s">
        <v>686</v>
      </c>
      <c r="B13" s="4" t="s">
        <v>692</v>
      </c>
    </row>
    <row r="14" spans="1:2">
      <c r="A14" s="4" t="s">
        <v>688</v>
      </c>
      <c r="B14" s="4" t="s">
        <v>693</v>
      </c>
    </row>
    <row r="15" spans="1:2">
      <c r="A15" s="4" t="s">
        <v>694</v>
      </c>
      <c r="B15" s="7" t="n">
        <v>14000000</v>
      </c>
    </row>
    <row r="16" spans="1:2">
      <c r="A16" s="4" t="s">
        <v>695</v>
      </c>
      <c r="B16" s="7" t="n">
        <v>-2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6</v>
      </c>
      <c r="B1" s="2" t="s">
        <v>74</v>
      </c>
      <c r="D1" s="2" t="s">
        <v>1</v>
      </c>
    </row>
    <row r="2" spans="1:5">
      <c r="B2" s="2" t="s">
        <v>2</v>
      </c>
      <c r="C2" s="2" t="s">
        <v>75</v>
      </c>
      <c r="D2" s="2" t="s">
        <v>2</v>
      </c>
      <c r="E2" s="2" t="s">
        <v>75</v>
      </c>
    </row>
    <row r="3" spans="1:5">
      <c r="A3" s="3" t="s">
        <v>697</v>
      </c>
    </row>
    <row r="4" spans="1:5">
      <c r="A4" s="4" t="s">
        <v>698</v>
      </c>
      <c r="B4" s="7" t="n">
        <v>23067707</v>
      </c>
      <c r="C4" s="7" t="n">
        <v>12317188</v>
      </c>
      <c r="D4" s="7" t="n">
        <v>65439146</v>
      </c>
      <c r="E4" s="7" t="n">
        <v>34778827</v>
      </c>
    </row>
    <row r="5" spans="1:5">
      <c r="A5" s="4" t="s">
        <v>699</v>
      </c>
    </row>
    <row r="6" spans="1:5">
      <c r="A6" s="3" t="s">
        <v>697</v>
      </c>
    </row>
    <row r="7" spans="1:5">
      <c r="A7" s="4" t="s">
        <v>700</v>
      </c>
      <c r="B7" s="5" t="n">
        <v>-7000</v>
      </c>
      <c r="D7" s="5" t="n">
        <v>-7000</v>
      </c>
    </row>
    <row r="8" spans="1:5">
      <c r="A8" s="4" t="s">
        <v>701</v>
      </c>
    </row>
    <row r="9" spans="1:5">
      <c r="A9" s="3" t="s">
        <v>697</v>
      </c>
    </row>
    <row r="10" spans="1:5">
      <c r="A10" s="4" t="s">
        <v>700</v>
      </c>
      <c r="B10" s="7" t="n">
        <v>7000</v>
      </c>
      <c r="D10" s="7" t="n">
        <v>7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601</v>
      </c>
    </row>
    <row r="2" spans="1:2">
      <c r="A2" s="3" t="s">
        <v>224</v>
      </c>
    </row>
    <row r="3" spans="1:2">
      <c r="A3" s="4" t="s">
        <v>703</v>
      </c>
      <c r="B3" s="7" t="n">
        <v>27639</v>
      </c>
    </row>
    <row r="4" spans="1:2">
      <c r="A4" s="4" t="s">
        <v>704</v>
      </c>
      <c r="B4" s="7"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5</v>
      </c>
      <c r="B1" s="2" t="s">
        <v>706</v>
      </c>
      <c r="C1" s="2" t="s">
        <v>2</v>
      </c>
    </row>
    <row r="2" spans="1:3">
      <c r="A2" s="4" t="s">
        <v>707</v>
      </c>
    </row>
    <row r="3" spans="1:3">
      <c r="A3" s="3" t="s">
        <v>708</v>
      </c>
    </row>
    <row r="4" spans="1:3">
      <c r="A4" s="4" t="s">
        <v>709</v>
      </c>
      <c r="B4" s="7" t="n">
        <v>40000000</v>
      </c>
    </row>
    <row r="5" spans="1:3">
      <c r="A5" s="4" t="s">
        <v>710</v>
      </c>
      <c r="B5" s="4" t="s">
        <v>711</v>
      </c>
    </row>
    <row r="6" spans="1:3">
      <c r="A6" s="4" t="s">
        <v>712</v>
      </c>
      <c r="C6" s="7" t="n">
        <v>841556</v>
      </c>
    </row>
    <row r="7" spans="1:3">
      <c r="A7" s="4" t="s">
        <v>713</v>
      </c>
    </row>
    <row r="8" spans="1:3">
      <c r="A8" s="3" t="s">
        <v>708</v>
      </c>
    </row>
    <row r="9" spans="1:3">
      <c r="A9" s="4" t="s">
        <v>714</v>
      </c>
      <c r="C9" s="4" t="s">
        <v>715</v>
      </c>
    </row>
    <row r="10" spans="1:3">
      <c r="A10" s="4" t="s">
        <v>716</v>
      </c>
    </row>
    <row r="11" spans="1:3">
      <c r="A11" s="3" t="s">
        <v>708</v>
      </c>
    </row>
    <row r="12" spans="1:3">
      <c r="A12" s="4" t="s">
        <v>717</v>
      </c>
      <c r="B12" s="7" t="n">
        <v>1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8"/>
    <col customWidth="1" max="2" min="2" width="14"/>
    <col customWidth="1" max="3" min="3" width="25"/>
    <col customWidth="1" max="4" min="4" width="22"/>
    <col customWidth="1" max="5" min="5" width="36"/>
    <col customWidth="1" max="6" min="6" width="27"/>
    <col customWidth="1" max="7" min="7" width="55"/>
  </cols>
  <sheetData>
    <row r="1" spans="1:7">
      <c r="A1" s="1" t="s">
        <v>129</v>
      </c>
      <c r="B1" s="2" t="s">
        <v>130</v>
      </c>
      <c r="C1" s="2" t="s">
        <v>131</v>
      </c>
      <c r="D1" s="2" t="s">
        <v>132</v>
      </c>
      <c r="E1" s="2" t="s">
        <v>133</v>
      </c>
      <c r="F1" s="2" t="s">
        <v>134</v>
      </c>
      <c r="G1" s="2" t="s">
        <v>135</v>
      </c>
    </row>
    <row r="2" spans="1:7">
      <c r="A2" s="4" t="s">
        <v>136</v>
      </c>
      <c r="B2" s="7" t="n">
        <v>105240140</v>
      </c>
      <c r="C2" s="7" t="n">
        <v>12000</v>
      </c>
      <c r="D2" s="7" t="n">
        <v>5896033</v>
      </c>
      <c r="E2" s="7" t="n">
        <v>83463051</v>
      </c>
      <c r="F2" s="7" t="n">
        <v>16871296</v>
      </c>
      <c r="G2" s="7" t="n">
        <v>-1002240</v>
      </c>
    </row>
    <row r="3" spans="1:7">
      <c r="A3" s="3" t="s">
        <v>137</v>
      </c>
    </row>
    <row r="4" spans="1:7">
      <c r="A4" s="4" t="s">
        <v>110</v>
      </c>
      <c r="B4" s="5" t="n">
        <v>4977007</v>
      </c>
      <c r="F4" s="5" t="n">
        <v>4977007</v>
      </c>
    </row>
    <row r="5" spans="1:7">
      <c r="A5" s="4" t="s">
        <v>138</v>
      </c>
      <c r="B5" s="5" t="n">
        <v>628437</v>
      </c>
      <c r="G5" s="5" t="n">
        <v>628437</v>
      </c>
    </row>
    <row r="6" spans="1:7">
      <c r="A6" s="4" t="s">
        <v>139</v>
      </c>
      <c r="B6" s="5" t="n">
        <v>32934676</v>
      </c>
      <c r="D6" s="5" t="n">
        <v>1840000</v>
      </c>
      <c r="E6" s="5" t="n">
        <v>31094676</v>
      </c>
    </row>
    <row r="7" spans="1:7">
      <c r="A7" s="4" t="s">
        <v>140</v>
      </c>
      <c r="B7" s="5" t="n">
        <v>31791</v>
      </c>
      <c r="D7" s="5" t="n">
        <v>1511</v>
      </c>
      <c r="E7" s="5" t="n">
        <v>30280</v>
      </c>
    </row>
    <row r="8" spans="1:7">
      <c r="A8" s="4" t="s">
        <v>141</v>
      </c>
      <c r="B8" s="5" t="n">
        <v>4873757</v>
      </c>
      <c r="D8" s="5" t="n">
        <v>505712</v>
      </c>
      <c r="E8" s="5" t="n">
        <v>4368045</v>
      </c>
    </row>
    <row r="9" spans="1:7">
      <c r="A9" s="4" t="s">
        <v>142</v>
      </c>
      <c r="B9" s="5" t="n">
        <v>-195000</v>
      </c>
      <c r="F9" s="5" t="n">
        <v>-195000</v>
      </c>
    </row>
    <row r="10" spans="1:7">
      <c r="A10" s="4" t="s">
        <v>143</v>
      </c>
      <c r="B10" s="5" t="n">
        <v>-12000000</v>
      </c>
      <c r="C10" s="5" t="n">
        <v>-12000</v>
      </c>
      <c r="E10" s="5" t="n">
        <v>-11988000</v>
      </c>
    </row>
    <row r="11" spans="1:7">
      <c r="A11" s="4" t="s">
        <v>144</v>
      </c>
      <c r="B11" s="5" t="n">
        <v>96780</v>
      </c>
      <c r="E11" s="5" t="n">
        <v>96780</v>
      </c>
    </row>
    <row r="12" spans="1:7">
      <c r="A12" s="4" t="s">
        <v>145</v>
      </c>
      <c r="B12" s="5" t="n">
        <v>136587588</v>
      </c>
      <c r="C12" s="5" t="n">
        <v>0</v>
      </c>
      <c r="D12" s="5" t="n">
        <v>8243256</v>
      </c>
      <c r="E12" s="5" t="n">
        <v>107064832</v>
      </c>
      <c r="F12" s="5" t="n">
        <v>21653303</v>
      </c>
      <c r="G12" s="5" t="n">
        <v>-373803</v>
      </c>
    </row>
    <row r="13" spans="1:7">
      <c r="A13" s="4" t="s">
        <v>146</v>
      </c>
      <c r="E13" s="5" t="n">
        <v>106793832</v>
      </c>
      <c r="G13" s="5" t="n">
        <v>-247516</v>
      </c>
    </row>
    <row r="14" spans="1:7">
      <c r="A14" s="3" t="s">
        <v>137</v>
      </c>
    </row>
    <row r="15" spans="1:7">
      <c r="A15" s="4" t="s">
        <v>110</v>
      </c>
      <c r="B15" s="5" t="n">
        <v>1684869</v>
      </c>
      <c r="F15" s="5" t="n">
        <v>1684869</v>
      </c>
    </row>
    <row r="16" spans="1:7">
      <c r="A16" s="4" t="s">
        <v>138</v>
      </c>
      <c r="B16" s="5" t="n">
        <v>-126287</v>
      </c>
      <c r="G16" s="5" t="n">
        <v>-126287</v>
      </c>
    </row>
    <row r="17" spans="1:7">
      <c r="A17" s="4" t="s">
        <v>141</v>
      </c>
      <c r="B17" s="5" t="n">
        <v>248745</v>
      </c>
    </row>
    <row r="18" spans="1:7">
      <c r="A18" s="4" t="s">
        <v>145</v>
      </c>
      <c r="B18" s="5" t="n">
        <v>136587588</v>
      </c>
      <c r="C18" s="7" t="n">
        <v>0</v>
      </c>
      <c r="D18" s="5" t="n">
        <v>8243256</v>
      </c>
      <c r="E18" s="5" t="n">
        <v>107064832</v>
      </c>
      <c r="F18" s="5" t="n">
        <v>21653303</v>
      </c>
      <c r="G18" s="5" t="n">
        <v>-373803</v>
      </c>
    </row>
    <row r="19" spans="1:7">
      <c r="A19" s="4" t="s">
        <v>147</v>
      </c>
      <c r="B19" s="5" t="n">
        <v>205851840</v>
      </c>
      <c r="D19" s="5" t="n">
        <v>11152561</v>
      </c>
      <c r="E19" s="5" t="n">
        <v>174008753</v>
      </c>
      <c r="F19" s="5" t="n">
        <v>21888575</v>
      </c>
      <c r="G19" s="5" t="n">
        <v>-1198049</v>
      </c>
    </row>
    <row r="20" spans="1:7">
      <c r="A20" s="3" t="s">
        <v>137</v>
      </c>
    </row>
    <row r="21" spans="1:7">
      <c r="A21" s="4" t="s">
        <v>110</v>
      </c>
      <c r="B21" s="5" t="n">
        <v>11670286</v>
      </c>
      <c r="F21" s="5" t="n">
        <v>11670286</v>
      </c>
    </row>
    <row r="22" spans="1:7">
      <c r="A22" s="4" t="s">
        <v>138</v>
      </c>
      <c r="B22" s="5" t="n">
        <v>-2467959</v>
      </c>
      <c r="G22" s="5" t="n">
        <v>-2467959</v>
      </c>
    </row>
    <row r="23" spans="1:7">
      <c r="A23" s="4" t="s">
        <v>139</v>
      </c>
      <c r="B23" s="5" t="n">
        <v>34731922</v>
      </c>
      <c r="D23" s="5" t="n">
        <v>1458981</v>
      </c>
      <c r="E23" s="5" t="n">
        <v>33272941</v>
      </c>
    </row>
    <row r="24" spans="1:7">
      <c r="A24" s="4" t="s">
        <v>140</v>
      </c>
      <c r="B24" s="5" t="n">
        <v>9062</v>
      </c>
      <c r="D24" s="5" t="n">
        <v>5947</v>
      </c>
      <c r="E24" s="5" t="n">
        <v>3115</v>
      </c>
    </row>
    <row r="25" spans="1:7">
      <c r="A25" s="4" t="s">
        <v>141</v>
      </c>
      <c r="B25" s="5" t="n">
        <v>1519244</v>
      </c>
      <c r="D25" s="5" t="n">
        <v>132783</v>
      </c>
      <c r="E25" s="5" t="n">
        <v>1386461</v>
      </c>
    </row>
    <row r="26" spans="1:7">
      <c r="A26" s="4" t="s">
        <v>144</v>
      </c>
      <c r="B26" s="5" t="n">
        <v>327468</v>
      </c>
      <c r="E26" s="5" t="n">
        <v>327468</v>
      </c>
    </row>
    <row r="27" spans="1:7">
      <c r="A27" s="4" t="s">
        <v>148</v>
      </c>
      <c r="B27" s="5" t="n">
        <v>251641863</v>
      </c>
      <c r="D27" s="5" t="n">
        <v>12750272</v>
      </c>
      <c r="E27" s="5" t="n">
        <v>208998738</v>
      </c>
      <c r="F27" s="5" t="n">
        <v>33558861</v>
      </c>
      <c r="G27" s="5" t="n">
        <v>-3666008</v>
      </c>
    </row>
    <row r="28" spans="1:7">
      <c r="A28" s="4" t="s">
        <v>149</v>
      </c>
      <c r="B28" s="5" t="n">
        <v>247486577</v>
      </c>
      <c r="D28" s="5" t="n">
        <v>12704581</v>
      </c>
      <c r="E28" s="5" t="n">
        <v>208512862</v>
      </c>
      <c r="F28" s="5" t="n">
        <v>29234901</v>
      </c>
      <c r="G28" s="5" t="n">
        <v>-2965767</v>
      </c>
    </row>
    <row r="29" spans="1:7">
      <c r="A29" s="3" t="s">
        <v>137</v>
      </c>
    </row>
    <row r="30" spans="1:7">
      <c r="A30" s="4" t="s">
        <v>110</v>
      </c>
      <c r="B30" s="5" t="n">
        <v>4323960</v>
      </c>
      <c r="F30" s="5" t="n">
        <v>4323960</v>
      </c>
    </row>
    <row r="31" spans="1:7">
      <c r="A31" s="4" t="s">
        <v>138</v>
      </c>
      <c r="B31" s="5" t="n">
        <v>-700241</v>
      </c>
      <c r="G31" s="5" t="n">
        <v>-700241</v>
      </c>
    </row>
    <row r="32" spans="1:7">
      <c r="A32" s="4" t="s">
        <v>140</v>
      </c>
      <c r="B32" s="5" t="n">
        <v>0</v>
      </c>
      <c r="D32" s="5" t="n">
        <v>5553</v>
      </c>
      <c r="E32" s="5" t="n">
        <v>-5553</v>
      </c>
    </row>
    <row r="33" spans="1:7">
      <c r="A33" s="4" t="s">
        <v>141</v>
      </c>
      <c r="B33" s="5" t="n">
        <v>448327</v>
      </c>
      <c r="D33" s="5" t="n">
        <v>40138</v>
      </c>
      <c r="E33" s="5" t="n">
        <v>408189</v>
      </c>
    </row>
    <row r="34" spans="1:7">
      <c r="A34" s="4" t="s">
        <v>144</v>
      </c>
      <c r="B34" s="5" t="n">
        <v>83240</v>
      </c>
      <c r="E34" s="5" t="n">
        <v>83240</v>
      </c>
    </row>
    <row r="35" spans="1:7">
      <c r="A35" s="4" t="s">
        <v>148</v>
      </c>
      <c r="B35" s="7" t="n">
        <v>251641863</v>
      </c>
      <c r="D35" s="7" t="n">
        <v>12750272</v>
      </c>
      <c r="E35" s="7" t="n">
        <v>208998738</v>
      </c>
      <c r="F35" s="7" t="n">
        <v>33558861</v>
      </c>
      <c r="G35" s="7" t="n">
        <v>-36660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5</v>
      </c>
    </row>
    <row r="3" spans="1:3">
      <c r="A3" s="3" t="s">
        <v>151</v>
      </c>
    </row>
    <row r="4" spans="1:3">
      <c r="A4" s="4" t="s">
        <v>110</v>
      </c>
      <c r="B4" s="7" t="n">
        <v>11670286</v>
      </c>
      <c r="C4" s="7" t="n">
        <v>4977007</v>
      </c>
    </row>
    <row r="5" spans="1:3">
      <c r="A5" s="3" t="s">
        <v>152</v>
      </c>
    </row>
    <row r="6" spans="1:3">
      <c r="A6" s="4" t="s">
        <v>153</v>
      </c>
      <c r="B6" s="5" t="n">
        <v>2943067</v>
      </c>
      <c r="C6" s="5" t="n">
        <v>1776958</v>
      </c>
    </row>
    <row r="7" spans="1:3">
      <c r="A7" s="4" t="s">
        <v>86</v>
      </c>
      <c r="B7" s="5" t="n">
        <v>1607074</v>
      </c>
      <c r="C7" s="5" t="n">
        <v>340482</v>
      </c>
    </row>
    <row r="8" spans="1:3">
      <c r="A8" s="4" t="s">
        <v>144</v>
      </c>
      <c r="B8" s="5" t="n">
        <v>327468</v>
      </c>
      <c r="C8" s="5" t="n">
        <v>96780</v>
      </c>
    </row>
    <row r="9" spans="1:3">
      <c r="A9" s="4" t="s">
        <v>154</v>
      </c>
      <c r="B9" s="5" t="n">
        <v>1200</v>
      </c>
      <c r="C9" s="5" t="n">
        <v>-143508</v>
      </c>
    </row>
    <row r="10" spans="1:3">
      <c r="A10" s="4" t="s">
        <v>155</v>
      </c>
      <c r="B10" s="5" t="n">
        <v>-3776000</v>
      </c>
      <c r="C10" s="5" t="n">
        <v>-2731000</v>
      </c>
    </row>
    <row r="11" spans="1:3">
      <c r="A11" s="4" t="s">
        <v>156</v>
      </c>
      <c r="B11" s="5" t="n">
        <v>-1140027</v>
      </c>
      <c r="C11" s="5" t="n">
        <v>-910250</v>
      </c>
    </row>
    <row r="12" spans="1:3">
      <c r="A12" s="4" t="s">
        <v>157</v>
      </c>
      <c r="B12" s="5" t="n">
        <v>434299</v>
      </c>
      <c r="C12" s="5" t="n">
        <v>42314</v>
      </c>
    </row>
    <row r="13" spans="1:3">
      <c r="A13" s="3" t="s">
        <v>158</v>
      </c>
    </row>
    <row r="14" spans="1:3">
      <c r="A14" s="4" t="s">
        <v>159</v>
      </c>
      <c r="B14" s="5" t="n">
        <v>-677883</v>
      </c>
      <c r="C14" s="5" t="n">
        <v>-38985</v>
      </c>
    </row>
    <row r="15" spans="1:3">
      <c r="A15" s="4" t="s">
        <v>160</v>
      </c>
      <c r="B15" s="5" t="n">
        <v>227650</v>
      </c>
      <c r="C15" s="5" t="n">
        <v>38172</v>
      </c>
    </row>
    <row r="16" spans="1:3">
      <c r="A16" s="4" t="s">
        <v>161</v>
      </c>
      <c r="B16" s="5" t="n">
        <v>5026836</v>
      </c>
      <c r="C16" s="5" t="n">
        <v>2427408</v>
      </c>
    </row>
    <row r="17" spans="1:3">
      <c r="A17" s="4" t="s">
        <v>162</v>
      </c>
      <c r="B17" s="5" t="n">
        <v>16643970</v>
      </c>
      <c r="C17" s="5" t="n">
        <v>5875378</v>
      </c>
    </row>
    <row r="18" spans="1:3">
      <c r="A18" s="3" t="s">
        <v>163</v>
      </c>
    </row>
    <row r="19" spans="1:3">
      <c r="A19" s="4" t="s">
        <v>164</v>
      </c>
      <c r="B19" s="5" t="n">
        <v>41545210</v>
      </c>
      <c r="C19" s="5" t="n">
        <v>27070170</v>
      </c>
    </row>
    <row r="20" spans="1:3">
      <c r="A20" s="4" t="s">
        <v>165</v>
      </c>
      <c r="B20" s="5" t="n">
        <v>-41803759</v>
      </c>
      <c r="C20" s="5" t="n">
        <v>-12507860</v>
      </c>
    </row>
    <row r="21" spans="1:3">
      <c r="A21" s="4" t="s">
        <v>166</v>
      </c>
      <c r="B21" s="5" t="n">
        <v>0</v>
      </c>
      <c r="C21" s="5" t="n">
        <v>-10000000</v>
      </c>
    </row>
    <row r="22" spans="1:3">
      <c r="A22" s="4" t="s">
        <v>167</v>
      </c>
      <c r="B22" s="5" t="n">
        <v>-3840550</v>
      </c>
      <c r="C22" s="5" t="n">
        <v>-452750</v>
      </c>
    </row>
    <row r="23" spans="1:3">
      <c r="A23" s="4" t="s">
        <v>168</v>
      </c>
      <c r="B23" s="5" t="n">
        <v>5653304</v>
      </c>
      <c r="C23" s="5" t="n">
        <v>-1049878</v>
      </c>
    </row>
    <row r="24" spans="1:3">
      <c r="A24" s="4" t="s">
        <v>169</v>
      </c>
      <c r="B24" s="5" t="n">
        <v>-79703914</v>
      </c>
      <c r="C24" s="5" t="n">
        <v>-31226948</v>
      </c>
    </row>
    <row r="25" spans="1:3">
      <c r="A25" s="4" t="s">
        <v>170</v>
      </c>
      <c r="B25" s="5" t="n">
        <v>-1885093</v>
      </c>
      <c r="C25" s="5" t="n">
        <v>-1693323</v>
      </c>
    </row>
    <row r="26" spans="1:3">
      <c r="A26" s="4" t="s">
        <v>171</v>
      </c>
      <c r="B26" s="5" t="n">
        <v>3446448</v>
      </c>
      <c r="C26" s="5" t="n">
        <v>41636</v>
      </c>
    </row>
    <row r="27" spans="1:3">
      <c r="A27" s="4" t="s">
        <v>172</v>
      </c>
      <c r="B27" s="5" t="n">
        <v>-76588354</v>
      </c>
      <c r="C27" s="5" t="n">
        <v>-29818953</v>
      </c>
    </row>
    <row r="28" spans="1:3">
      <c r="A28" s="3" t="s">
        <v>173</v>
      </c>
    </row>
    <row r="29" spans="1:3">
      <c r="A29" s="4" t="s">
        <v>174</v>
      </c>
      <c r="B29" s="5" t="n">
        <v>65879196</v>
      </c>
      <c r="C29" s="5" t="n">
        <v>26234084</v>
      </c>
    </row>
    <row r="30" spans="1:3">
      <c r="A30" s="4" t="s">
        <v>175</v>
      </c>
      <c r="B30" s="5" t="n">
        <v>-7268238</v>
      </c>
      <c r="C30" s="5" t="n">
        <v>-80212</v>
      </c>
    </row>
    <row r="31" spans="1:3">
      <c r="A31" s="4" t="s">
        <v>139</v>
      </c>
      <c r="B31" s="5" t="n">
        <v>1528306</v>
      </c>
      <c r="C31" s="5" t="n">
        <v>37840224</v>
      </c>
    </row>
    <row r="32" spans="1:3">
      <c r="A32" s="4" t="s">
        <v>143</v>
      </c>
      <c r="B32" s="5" t="n">
        <v>0</v>
      </c>
      <c r="C32" s="5" t="n">
        <v>-12000000</v>
      </c>
    </row>
    <row r="33" spans="1:3">
      <c r="A33" s="4" t="s">
        <v>176</v>
      </c>
      <c r="B33" s="5" t="n">
        <v>0</v>
      </c>
      <c r="C33" s="5" t="n">
        <v>-195000</v>
      </c>
    </row>
    <row r="34" spans="1:3">
      <c r="A34" s="4" t="s">
        <v>177</v>
      </c>
      <c r="B34" s="5" t="n">
        <v>39158444</v>
      </c>
      <c r="C34" s="5" t="n">
        <v>0</v>
      </c>
    </row>
    <row r="35" spans="1:3">
      <c r="A35" s="4" t="s">
        <v>178</v>
      </c>
      <c r="B35" s="5" t="n">
        <v>160700028</v>
      </c>
      <c r="C35" s="5" t="n">
        <v>95804205</v>
      </c>
    </row>
    <row r="36" spans="1:3">
      <c r="A36" s="4" t="s">
        <v>179</v>
      </c>
      <c r="B36" s="5" t="n">
        <v>-182976028</v>
      </c>
      <c r="C36" s="5" t="n">
        <v>-108309595</v>
      </c>
    </row>
    <row r="37" spans="1:3">
      <c r="A37" s="4" t="s">
        <v>180</v>
      </c>
      <c r="B37" s="5" t="n">
        <v>77021708</v>
      </c>
      <c r="C37" s="5" t="n">
        <v>39293706</v>
      </c>
    </row>
    <row r="38" spans="1:3">
      <c r="A38" s="4" t="s">
        <v>181</v>
      </c>
      <c r="B38" s="5" t="n">
        <v>17077324</v>
      </c>
      <c r="C38" s="5" t="n">
        <v>15350131</v>
      </c>
    </row>
    <row r="39" spans="1:3">
      <c r="A39" s="4" t="s">
        <v>182</v>
      </c>
      <c r="B39" s="5" t="n">
        <v>113026884</v>
      </c>
      <c r="C39" s="5" t="n">
        <v>68748308</v>
      </c>
    </row>
    <row r="40" spans="1:3">
      <c r="A40" s="4" t="s">
        <v>183</v>
      </c>
      <c r="B40" s="5" t="n">
        <v>130104208</v>
      </c>
      <c r="C40" s="5" t="n">
        <v>84098439</v>
      </c>
    </row>
    <row r="41" spans="1:3">
      <c r="A41" s="3" t="s">
        <v>184</v>
      </c>
    </row>
    <row r="42" spans="1:3">
      <c r="A42" s="4" t="s">
        <v>185</v>
      </c>
      <c r="B42" s="5" t="n">
        <v>10002650</v>
      </c>
      <c r="C42" s="5" t="n">
        <v>3742255</v>
      </c>
    </row>
    <row r="43" spans="1:3">
      <c r="A43" s="4" t="s">
        <v>186</v>
      </c>
      <c r="B43" s="5" t="n">
        <v>726000</v>
      </c>
      <c r="C43" s="5" t="n">
        <v>2795584</v>
      </c>
    </row>
    <row r="44" spans="1:3">
      <c r="A44" s="3" t="s">
        <v>187</v>
      </c>
    </row>
    <row r="45" spans="1:3">
      <c r="A45" s="4" t="s">
        <v>188</v>
      </c>
      <c r="B45" s="5" t="n">
        <v>3254676</v>
      </c>
      <c r="C45" s="5" t="n">
        <v>-1018370</v>
      </c>
    </row>
    <row r="46" spans="1:3">
      <c r="A46" s="4" t="s">
        <v>189</v>
      </c>
      <c r="B46" s="5" t="n">
        <v>3150763</v>
      </c>
      <c r="C46" s="5" t="n">
        <v>585267</v>
      </c>
    </row>
    <row r="47" spans="1:3">
      <c r="A47" s="4" t="s">
        <v>190</v>
      </c>
      <c r="B47" s="5" t="n">
        <v>1289102</v>
      </c>
      <c r="C47" s="5" t="n">
        <v>0</v>
      </c>
    </row>
    <row r="48" spans="1:3">
      <c r="A48" s="4" t="s">
        <v>191</v>
      </c>
      <c r="B48" s="5" t="n">
        <v>257416</v>
      </c>
      <c r="C48" s="5" t="n">
        <v>0</v>
      </c>
    </row>
    <row r="49" spans="1:3">
      <c r="A49" s="4" t="s">
        <v>192</v>
      </c>
      <c r="B49" s="7" t="n">
        <v>15790958</v>
      </c>
      <c r="C4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35:22Z</dcterms:created>
  <dcterms:modified xmlns:dcterms="http://purl.org/dc/terms/" xmlns:xsi="http://www.w3.org/2001/XMLSchema-instance" xsi:type="dcterms:W3CDTF">2018-11-09T15:35:22Z</dcterms:modified>
</cp:coreProperties>
</file>